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redit Losses" sheetId="11" state="visible" r:id="rId11"/>
    <sheet xmlns:r="http://schemas.openxmlformats.org/officeDocument/2006/relationships" name="Leases (Notes)" sheetId="12" state="visible" r:id="rId12"/>
    <sheet xmlns:r="http://schemas.openxmlformats.org/officeDocument/2006/relationships" name="Revenue Recognition (Notes)" sheetId="13" state="visible" r:id="rId13"/>
    <sheet xmlns:r="http://schemas.openxmlformats.org/officeDocument/2006/relationships" name="Receivable From and Payable to " sheetId="14" state="visible" r:id="rId14"/>
    <sheet xmlns:r="http://schemas.openxmlformats.org/officeDocument/2006/relationships" name="Fair value measurements" sheetId="15" state="visible" r:id="rId15"/>
    <sheet xmlns:r="http://schemas.openxmlformats.org/officeDocument/2006/relationships" name="Collateralized Transactions" sheetId="16" state="visible" r:id="rId16"/>
    <sheet xmlns:r="http://schemas.openxmlformats.org/officeDocument/2006/relationships" name="Variable Interest Entities" sheetId="17" state="visible" r:id="rId17"/>
    <sheet xmlns:r="http://schemas.openxmlformats.org/officeDocument/2006/relationships" name="Furniture, equipment and leaseh" sheetId="18" state="visible" r:id="rId18"/>
    <sheet xmlns:r="http://schemas.openxmlformats.org/officeDocument/2006/relationships" name="Bank Call Loans" sheetId="19" state="visible" r:id="rId19"/>
    <sheet xmlns:r="http://schemas.openxmlformats.org/officeDocument/2006/relationships" name="Long-Term Debt" sheetId="20" state="visible" r:id="rId20"/>
    <sheet xmlns:r="http://schemas.openxmlformats.org/officeDocument/2006/relationships" name="Share Capital"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Employee Compensation Plans" sheetId="24" state="visible" r:id="rId24"/>
    <sheet xmlns:r="http://schemas.openxmlformats.org/officeDocument/2006/relationships" name="Commitments and contingencies" sheetId="25" state="visible" r:id="rId25"/>
    <sheet xmlns:r="http://schemas.openxmlformats.org/officeDocument/2006/relationships" name="Regulatory Requirements" sheetId="26" state="visible" r:id="rId26"/>
    <sheet xmlns:r="http://schemas.openxmlformats.org/officeDocument/2006/relationships" name="Goodwill and intangibl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Quarterly Information" sheetId="30" state="visible" r:id="rId30"/>
    <sheet xmlns:r="http://schemas.openxmlformats.org/officeDocument/2006/relationships" name="Summary of Significant Accoun_2" sheetId="31" state="visible" r:id="rId31"/>
    <sheet xmlns:r="http://schemas.openxmlformats.org/officeDocument/2006/relationships" name="Credit Losses (Tables)" sheetId="32" state="visible" r:id="rId32"/>
    <sheet xmlns:r="http://schemas.openxmlformats.org/officeDocument/2006/relationships" name="Leases Leases (Tables)" sheetId="33" state="visible" r:id="rId33"/>
    <sheet xmlns:r="http://schemas.openxmlformats.org/officeDocument/2006/relationships" name="Revenue Recognition (Tables)" sheetId="34" state="visible" r:id="rId34"/>
    <sheet xmlns:r="http://schemas.openxmlformats.org/officeDocument/2006/relationships" name="Receivable From and Payable t_2" sheetId="35" state="visible" r:id="rId35"/>
    <sheet xmlns:r="http://schemas.openxmlformats.org/officeDocument/2006/relationships" name="Fair value measurements (Tables" sheetId="36" state="visible" r:id="rId36"/>
    <sheet xmlns:r="http://schemas.openxmlformats.org/officeDocument/2006/relationships" name="Collateralized Transactions (Ta" sheetId="37" state="visible" r:id="rId37"/>
    <sheet xmlns:r="http://schemas.openxmlformats.org/officeDocument/2006/relationships" name="Variable Interest Entities (Tab" sheetId="38" state="visible" r:id="rId38"/>
    <sheet xmlns:r="http://schemas.openxmlformats.org/officeDocument/2006/relationships" name="Furniture, equipment and leas_2" sheetId="39" state="visible" r:id="rId39"/>
    <sheet xmlns:r="http://schemas.openxmlformats.org/officeDocument/2006/relationships" name="Bank Call Loans (Tables)" sheetId="40" state="visible" r:id="rId40"/>
    <sheet xmlns:r="http://schemas.openxmlformats.org/officeDocument/2006/relationships" name="Long-Term Debt (Tables)" sheetId="41" state="visible" r:id="rId41"/>
    <sheet xmlns:r="http://schemas.openxmlformats.org/officeDocument/2006/relationships" name="Share Capital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Employee Compensation Plans (Ta" sheetId="45" state="visible" r:id="rId45"/>
    <sheet xmlns:r="http://schemas.openxmlformats.org/officeDocument/2006/relationships" name="Segment Information (Tables)" sheetId="46" state="visible" r:id="rId46"/>
    <sheet xmlns:r="http://schemas.openxmlformats.org/officeDocument/2006/relationships" name="Quarterly Information (Tables)" sheetId="47" state="visible" r:id="rId47"/>
    <sheet xmlns:r="http://schemas.openxmlformats.org/officeDocument/2006/relationships" name="Organization - Additional Infor" sheetId="48" state="visible" r:id="rId48"/>
    <sheet xmlns:r="http://schemas.openxmlformats.org/officeDocument/2006/relationships" name="Summary of Significant Accoun_3" sheetId="49" state="visible" r:id="rId49"/>
    <sheet xmlns:r="http://schemas.openxmlformats.org/officeDocument/2006/relationships" name="Credit Losses (Details)" sheetId="50" state="visible" r:id="rId50"/>
    <sheet xmlns:r="http://schemas.openxmlformats.org/officeDocument/2006/relationships" name="Leases Additional information (" sheetId="51" state="visible" r:id="rId51"/>
    <sheet xmlns:r="http://schemas.openxmlformats.org/officeDocument/2006/relationships" name="Leases Weighted average lease t" sheetId="52" state="visible" r:id="rId52"/>
    <sheet xmlns:r="http://schemas.openxmlformats.org/officeDocument/2006/relationships" name="Leases Operating lease costs (D" sheetId="53" state="visible" r:id="rId53"/>
    <sheet xmlns:r="http://schemas.openxmlformats.org/officeDocument/2006/relationships" name="Leases Schedule of maturities o" sheetId="54" state="visible" r:id="rId54"/>
    <sheet xmlns:r="http://schemas.openxmlformats.org/officeDocument/2006/relationships" name="Revenue Recognition Disaggregat" sheetId="55" state="visible" r:id="rId55"/>
    <sheet xmlns:r="http://schemas.openxmlformats.org/officeDocument/2006/relationships" name="Revenue Recognition Contract As" sheetId="56" state="visible" r:id="rId56"/>
    <sheet xmlns:r="http://schemas.openxmlformats.org/officeDocument/2006/relationships" name="Revenue Recognition Narrative (" sheetId="57" state="visible" r:id="rId57"/>
    <sheet xmlns:r="http://schemas.openxmlformats.org/officeDocument/2006/relationships" name="Receivable from and Payable t_3" sheetId="58" state="visible" r:id="rId58"/>
    <sheet xmlns:r="http://schemas.openxmlformats.org/officeDocument/2006/relationships" name="Fair Value Measurements - Secur" sheetId="59" state="visible" r:id="rId59"/>
    <sheet xmlns:r="http://schemas.openxmlformats.org/officeDocument/2006/relationships" name="Fair Value Measurements - Quant" sheetId="60" state="visible" r:id="rId60"/>
    <sheet xmlns:r="http://schemas.openxmlformats.org/officeDocument/2006/relationships" name="Fair Value Measurements - Inves" sheetId="61" state="visible" r:id="rId61"/>
    <sheet xmlns:r="http://schemas.openxmlformats.org/officeDocument/2006/relationships" name="Fair Value Measurements - Asset" sheetId="62" state="visible" r:id="rId62"/>
    <sheet xmlns:r="http://schemas.openxmlformats.org/officeDocument/2006/relationships" name="Fair Value Measurements - Chang" sheetId="63" state="visible" r:id="rId63"/>
    <sheet xmlns:r="http://schemas.openxmlformats.org/officeDocument/2006/relationships" name="Fair Value Measurements - Ass_2" sheetId="64" state="visible" r:id="rId64"/>
    <sheet xmlns:r="http://schemas.openxmlformats.org/officeDocument/2006/relationships" name="Fair Value Measurements - Notio" sheetId="65" state="visible" r:id="rId65"/>
    <sheet xmlns:r="http://schemas.openxmlformats.org/officeDocument/2006/relationships" name="Fair Value Measurements - Fair " sheetId="66" state="visible" r:id="rId66"/>
    <sheet xmlns:r="http://schemas.openxmlformats.org/officeDocument/2006/relationships" name="Fair Value Measurements - Addit" sheetId="67" state="visible" r:id="rId67"/>
    <sheet xmlns:r="http://schemas.openxmlformats.org/officeDocument/2006/relationships" name="Collateralized Transactions - A" sheetId="68" state="visible" r:id="rId68"/>
    <sheet xmlns:r="http://schemas.openxmlformats.org/officeDocument/2006/relationships" name="Collateralized Transactions - S" sheetId="69" state="visible" r:id="rId69"/>
    <sheet xmlns:r="http://schemas.openxmlformats.org/officeDocument/2006/relationships" name="Variable Interest Entities (Det" sheetId="70" state="visible" r:id="rId70"/>
    <sheet xmlns:r="http://schemas.openxmlformats.org/officeDocument/2006/relationships" name="Furniture, equipment and leas_3" sheetId="71" state="visible" r:id="rId71"/>
    <sheet xmlns:r="http://schemas.openxmlformats.org/officeDocument/2006/relationships" name="Furniture, equipment and leas_4" sheetId="72" state="visible" r:id="rId72"/>
    <sheet xmlns:r="http://schemas.openxmlformats.org/officeDocument/2006/relationships" name="Bank Call Loans - Additional In" sheetId="73" state="visible" r:id="rId73"/>
    <sheet xmlns:r="http://schemas.openxmlformats.org/officeDocument/2006/relationships" name="Bank Call Loans - Summary of Ba" sheetId="74" state="visible" r:id="rId74"/>
    <sheet xmlns:r="http://schemas.openxmlformats.org/officeDocument/2006/relationships" name="Long-Term Debt - Schedule of Lo" sheetId="75" state="visible" r:id="rId75"/>
    <sheet xmlns:r="http://schemas.openxmlformats.org/officeDocument/2006/relationships" name="Long-Term Debt - Additional Inf" sheetId="76" state="visible" r:id="rId76"/>
    <sheet xmlns:r="http://schemas.openxmlformats.org/officeDocument/2006/relationships" name="Share Capital - Changes in Numb" sheetId="77" state="visible" r:id="rId77"/>
    <sheet xmlns:r="http://schemas.openxmlformats.org/officeDocument/2006/relationships" name="Share Capital - Additional Info" sheetId="78" state="visible" r:id="rId78"/>
    <sheet xmlns:r="http://schemas.openxmlformats.org/officeDocument/2006/relationships" name="Earnings Per Share - Summary of" sheetId="79" state="visible" r:id="rId79"/>
    <sheet xmlns:r="http://schemas.openxmlformats.org/officeDocument/2006/relationships" name="Income Taxes - Schedule of Reco" sheetId="80" state="visible" r:id="rId80"/>
    <sheet xmlns:r="http://schemas.openxmlformats.org/officeDocument/2006/relationships" name="Income Taxes - Schedule of Curr" sheetId="81" state="visible" r:id="rId81"/>
    <sheet xmlns:r="http://schemas.openxmlformats.org/officeDocument/2006/relationships" name="Income Taxes - Schedule of Sign" sheetId="82" state="visible" r:id="rId82"/>
    <sheet xmlns:r="http://schemas.openxmlformats.org/officeDocument/2006/relationships" name="Income Taxes - Schedule of Unre" sheetId="83" state="visible" r:id="rId83"/>
    <sheet xmlns:r="http://schemas.openxmlformats.org/officeDocument/2006/relationships" name="Income Taxes - Additional Infor" sheetId="84" state="visible" r:id="rId84"/>
    <sheet xmlns:r="http://schemas.openxmlformats.org/officeDocument/2006/relationships" name="Employee Compensation Plans - S" sheetId="85" state="visible" r:id="rId85"/>
    <sheet xmlns:r="http://schemas.openxmlformats.org/officeDocument/2006/relationships" name="Employee Compensation Plans -_2" sheetId="86" state="visible" r:id="rId86"/>
    <sheet xmlns:r="http://schemas.openxmlformats.org/officeDocument/2006/relationships" name="Employee Compensation Plans -_3" sheetId="87" state="visible" r:id="rId87"/>
    <sheet xmlns:r="http://schemas.openxmlformats.org/officeDocument/2006/relationships" name="Employee Compensation Plans -_4" sheetId="88" state="visible" r:id="rId88"/>
    <sheet xmlns:r="http://schemas.openxmlformats.org/officeDocument/2006/relationships" name="Employee Compensation Plans - A" sheetId="89" state="visible" r:id="rId89"/>
    <sheet xmlns:r="http://schemas.openxmlformats.org/officeDocument/2006/relationships" name="Employee Compensation Plans -_5" sheetId="90" state="visible" r:id="rId90"/>
    <sheet xmlns:r="http://schemas.openxmlformats.org/officeDocument/2006/relationships" name="Commitments and contingencies -" sheetId="91" state="visible" r:id="rId91"/>
    <sheet xmlns:r="http://schemas.openxmlformats.org/officeDocument/2006/relationships" name="Regulatory Requirements - Addit" sheetId="92" state="visible" r:id="rId92"/>
    <sheet xmlns:r="http://schemas.openxmlformats.org/officeDocument/2006/relationships" name="Goodwill and intangibles - Addi" sheetId="93" state="visible" r:id="rId93"/>
    <sheet xmlns:r="http://schemas.openxmlformats.org/officeDocument/2006/relationships" name="Segment Information - Reported " sheetId="94" state="visible" r:id="rId94"/>
    <sheet xmlns:r="http://schemas.openxmlformats.org/officeDocument/2006/relationships" name="Segment Information - Revenue C" sheetId="95" state="visible" r:id="rId95"/>
    <sheet xmlns:r="http://schemas.openxmlformats.org/officeDocument/2006/relationships" name="Subsequent Events - Additional " sheetId="96" state="visible" r:id="rId96"/>
    <sheet xmlns:r="http://schemas.openxmlformats.org/officeDocument/2006/relationships" name="Quarterly Information - Schedul"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Annual Report</t>
        </is>
      </c>
      <c r="B4" s="4" t="inlineStr">
        <is>
          <t>true</t>
        </is>
      </c>
    </row>
    <row r="5">
      <c r="A5" s="4" t="inlineStr">
        <is>
          <t>Document Transition Report</t>
        </is>
      </c>
      <c r="B5" s="4" t="inlineStr">
        <is>
          <t>false</t>
        </is>
      </c>
    </row>
    <row r="6">
      <c r="A6" s="4" t="inlineStr">
        <is>
          <t>Entity File Number</t>
        </is>
      </c>
      <c r="B6" s="4" t="inlineStr">
        <is>
          <t>1-12043</t>
        </is>
      </c>
    </row>
    <row r="7">
      <c r="A7" s="4" t="inlineStr">
        <is>
          <t>Entity Incorporation, State or Country Code</t>
        </is>
      </c>
      <c r="B7" s="4" t="inlineStr">
        <is>
          <t>DE</t>
        </is>
      </c>
    </row>
    <row r="8">
      <c r="A8" s="4" t="inlineStr">
        <is>
          <t>Entity Tax Identification Number</t>
        </is>
      </c>
      <c r="B8" s="4" t="inlineStr">
        <is>
          <t>98-0080034</t>
        </is>
      </c>
    </row>
    <row r="9">
      <c r="A9" s="4" t="inlineStr">
        <is>
          <t>Entity Address, Address Line One</t>
        </is>
      </c>
      <c r="B9" s="4" t="inlineStr">
        <is>
          <t>85 Broad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04</t>
        </is>
      </c>
    </row>
    <row r="13">
      <c r="A13" s="4" t="inlineStr">
        <is>
          <t>City Area Code</t>
        </is>
      </c>
      <c r="B13" s="4" t="inlineStr">
        <is>
          <t>212</t>
        </is>
      </c>
    </row>
    <row r="14">
      <c r="A14" s="4" t="inlineStr">
        <is>
          <t>Local Phone Number</t>
        </is>
      </c>
      <c r="B14" s="4" t="inlineStr">
        <is>
          <t>668-8000</t>
        </is>
      </c>
    </row>
    <row r="15">
      <c r="A15" s="4" t="inlineStr">
        <is>
          <t>Title of 12(b) Security</t>
        </is>
      </c>
      <c r="B15" s="4" t="inlineStr">
        <is>
          <t>Class A non-voting common stock</t>
        </is>
      </c>
    </row>
    <row r="16">
      <c r="A16" s="4" t="inlineStr">
        <is>
          <t>Trading Symbol</t>
        </is>
      </c>
      <c r="B16" s="4" t="inlineStr">
        <is>
          <t>OPY</t>
        </is>
      </c>
    </row>
    <row r="17">
      <c r="A17" s="4" t="inlineStr">
        <is>
          <t>Security Exchange Name</t>
        </is>
      </c>
      <c r="B17" s="4" t="inlineStr">
        <is>
          <t>NYSE</t>
        </is>
      </c>
    </row>
    <row r="18">
      <c r="A18" s="4" t="inlineStr">
        <is>
          <t>Entity Central Index Key</t>
        </is>
      </c>
      <c r="B18" s="4" t="inlineStr">
        <is>
          <t>0000791963</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Entity Interactive Data Current</t>
        </is>
      </c>
      <c r="B22" s="4" t="inlineStr">
        <is>
          <t>Yes</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Document Type</t>
        </is>
      </c>
      <c r="B29" s="4" t="inlineStr">
        <is>
          <t>10-K</t>
        </is>
      </c>
    </row>
    <row r="30">
      <c r="A30" s="4" t="inlineStr">
        <is>
          <t>Document Period End Date</t>
        </is>
      </c>
      <c r="B30" s="4" t="inlineStr">
        <is>
          <t>Dec. 31,
		2020</t>
        </is>
      </c>
    </row>
    <row r="31">
      <c r="A31" s="4" t="inlineStr">
        <is>
          <t>Current Fiscal Year End Date</t>
        </is>
      </c>
      <c r="B31" s="4" t="inlineStr">
        <is>
          <t>--12-31</t>
        </is>
      </c>
    </row>
    <row r="32">
      <c r="A32" s="4" t="inlineStr">
        <is>
          <t>Entity Registrant Name</t>
        </is>
      </c>
      <c r="B32" s="4" t="inlineStr">
        <is>
          <t>OPPENHEIMER HOLDINGS INC.</t>
        </is>
      </c>
    </row>
    <row r="33">
      <c r="A33" s="4" t="inlineStr">
        <is>
          <t>Entity Public Float</t>
        </is>
      </c>
      <c r="D33" s="5" t="n">
        <v>271.2</v>
      </c>
    </row>
    <row r="34">
      <c r="A34" s="4" t="inlineStr">
        <is>
          <t>Entity Shell Company</t>
        </is>
      </c>
      <c r="B34" s="4" t="inlineStr">
        <is>
          <t>false</t>
        </is>
      </c>
    </row>
    <row r="35">
      <c r="A35" s="4" t="inlineStr">
        <is>
          <t>ICFR Auditor Attestation Flag</t>
        </is>
      </c>
      <c r="B35" s="4" t="inlineStr">
        <is>
          <t>true</t>
        </is>
      </c>
    </row>
    <row r="36">
      <c r="A36" s="4" t="inlineStr">
        <is>
          <t>Class A Stock</t>
        </is>
      </c>
    </row>
    <row r="37">
      <c r="A37" s="3" t="inlineStr">
        <is>
          <t>Document Information [Line Items]</t>
        </is>
      </c>
    </row>
    <row r="38">
      <c r="A38" s="4" t="inlineStr">
        <is>
          <t>Entity Common Stock, Shares Outstanding</t>
        </is>
      </c>
      <c r="C38" s="6" t="n">
        <v>12580734</v>
      </c>
    </row>
    <row r="39">
      <c r="A39" s="4" t="inlineStr">
        <is>
          <t>Class B Stock</t>
        </is>
      </c>
    </row>
    <row r="40">
      <c r="A40" s="3" t="inlineStr">
        <is>
          <t>Document Information [Line Items]</t>
        </is>
      </c>
    </row>
    <row r="41">
      <c r="A41" s="4" t="inlineStr">
        <is>
          <t>Entity Common Stock, Shares Outstanding</t>
        </is>
      </c>
      <c r="C41" s="6"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nd estimates Basis of Presentation The consolidated financial statements have been prepared in conformity with accounting principles generally accepted in the United States of America ("US GAAP"). Intercompany transactions and balances have been eliminated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A discussion of certain critical accounting policies in which estimates are a significant component of the amounts reported on the consolidated financial statements follows. On January 30, 2020, the spread of the novel coronavirus ("COVID-19") was declared a Public Health Emergency of International Concern by the World Health Organization ("WHO"). Subsequently, on March 11, 2020, the WHO characterized the COVID-19 outbreak as a pandemic (the "COVID-19 Pandemic"). COVID-19 Pandemic coupled with the current market volatility has created an economic environment which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We have reviewed the assumptions on which we value our goodwill, as well as valuation allowances on certain assets and the collectability of our receivables as of December 31, 2020 which did not result in any impairment or write off. Financial Instruments and F ai 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auction rate securities ("ARS") and investments in hedge funds and private equity funds where the Company, through its subsidiaries, is general partner.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Under US GAAP, a general partner will not consolidate a partnership or similar entity under the voting interest model. See note 9 for further detail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ors as part of its hiring process. These loans are recorded as notes receivable on its consolidated balance sheet. Allowances are established on these loans if the financial advisor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Leases In the first quarter of 2019, the Company adopted ASU 2016-02, "Leases". The ASU requires the recognition of right-of use ("ROU") assets and lease liabilities on the consolidated balance sheet by lessees for those leases classified as operating leases under previous guidanc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20 applied the same valuation methodologies with consistent inputs as that performed as of December 31, 2019, as follows: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trade names and an Internet domain name. These intangible assets carried at $32.1 million, which are not amortized, are subject to at least an annual test for impairment to determine if the estimated fair value is less than their carrying amount. The fair value of the trademarks and trade names was substantially in excess of their carrying value as of December 31, 2020.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Revenue Recognition Brokerage Customers' securities and commodities transactions are reported on a settlement date basis, which is generally two one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income statements. Assets under management are not included as assets of the Company. Bank Deposit Sweep Income Bank deposit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bank deposit sweep income and the portion of interest credited to clients is recorded in interest expense in the consolidated income statements.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Interest earned from the customer margin loans are recorded in the consolidated income statements in interest income. Interest expenses incurred on customer cash balances are recorded in the consolidated income statements in interest expens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 Financial Instrument</t>
        </is>
      </c>
      <c r="B4" s="4" t="inlineStr">
        <is>
          <t>Financial Instruments - Credit Losses On January 1, 2020, the Company adopted ASU 2016-13, "Financial Instruments - Credit Losses (Topic 326): Measurement of Credit Losses on Financial Instruments", which replaces the incurred loss methodology with a current expected credit loss ("CECL") methodology. The Company elected the modified retrospective method which did not result in a cumulative effect adjustment at the date of adoption.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8 for details. As of December 31, 2020, the Company has $46.2 million of notes receivable. Notes receivable represents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is point any uncollected portion of the notes get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 other relevant factors. For the year ended December 31, 2020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December 31, 2020, the uncollected balance of defaulted notes was $5.7 million and the allowance for uncollectibles was $4.2 million. The allowance for uncollectibles consisted of $3.1 million related to defaulted notes balances (five years and older) and $1.1 million (under five years) using an expected loss rate of 42.0%. The following table presents the disaggregation of defaulted notes by year of origination as of December 31, 2020: (Expressed in thousands) As of December 31, 2020 2020 $ 741 2019 445 2018 177 2017 737 2016 484 2015 and prior 3,149 Total $ 5,733 The following table presents activity in the allowance for uncollectibles of defaulted notes for the year ended December 31, 2020: (Expressed in thousands) For the Year Ended December 31, 2020 (1) Beginning balance $ 3,673 Additions and other adjustments 561 Ending balance $ 4,234 (1) Beginning balance on January 1, 2020 upon adoption of ASU 201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ee Disclosure</t>
        </is>
      </c>
      <c r="B4" s="4" t="inlineStr">
        <is>
          <t>4. Leases In the first quarter of 2019, the Company adopted ASU 2016-02, "Leases". The ASU requires the recognition of a right-of use asset and lease liability on the consolidated balance sheet by lessees for those leases classified as operating leases under previous guidance. The Company elected the modified retrospective method which did not result in a cumulative-effect adjustment at the date of adoption. The Company and its subsidiaries have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2 retail branch offices in the United States as well as offices in London, England, St. Helier, Isle of Jersey, Geneva, Switzerland, Frankfurt, Germany, Tel Aviv, Israel and Hong Kong, China. The Company is constantly assessing its needs for office space and, on a rolling basis, has many leases that expire in any given year. The majority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our sole discretion. The Company did not include the renewal options as part of the right of use assets and liabilities. The depreciable life of assets and leasehold improvements is limited by the expected lease term. Our lease agreements do not contain any material residual value guarantees or material restrictive covenants. As of December 31, 2020, the Company had right of use operating lease assets of $153.5 million (net of accumulated amortization of $50.3 million) which are comprised of real estate leases of $150.9 million (net of accumulated amortization of $46.6 million) and equipment leases of $2.6 million (net of accumulated amortization of $3.7 million). As of December 31, 2020, the Company had operating lease liabilities of $193.4 million which are comprised of real estate lease liabilities of $190.8 million and equipment lease liabilities of $2.6 million . As of December 31, 2020, the Company had not made any cash payments for amounts included in the measurement of operating lease liabilities or right of use assets obtained in exchange for operating lease obligations. The Company had no finance leases or embedded leases as of December 31, 2020. As most of our leases do not provide an implicit rate, we use our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commenced subsequent to January 1, 2019. The following table presents the weighted average lease term and weighted average discount rate for our operating leases as of December 31, 2020 and December 31, 2019, respectively: As of Weighted average remaining lease term (in years) 7.84 8.31 Weighted average discount rate 7.43% 7.89% The following table presents operating lease costs recognized for the years ended December 31, 2020 and December 31, 2019, respectively, which are included in occupancy and equipment costs on the consolidated income statements: (Expressed in thousands) For the Year Ended For the Year Ended Operating lease costs: Real estate leases - Right-of-use lease asset amortization $ 23,271 $ 23,308 Real estate leases - Interest expense 15,142 15,815 Equipment leases - Right-of-use lease asset amortization 1,879 1,878 Equipment leases - Interest expense 197 227 The maturities of lease liabilities as of December 31, 2020 are as follows: (Expressed in thousands) As of 2021 $ 40,981 2022 36,999 2023 33,984 2024 29,425 2025 23,872 After 2025 92,069 Total lease payments $ 257,330 Less interest (63,957) Present value of lease liabilities $ 193,373 As of December 31, 2020, the Company had $19.2 million of additional operating leases that have not yet commenced. ($11.1 million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5. Revenues from contracts with customers In the first quarter of 2018, the Company adopted ASU 2014-09, "Revenue from Contracts with Customers." The Company has elected the modified retrospective method which did not result in a cumulative-effect adjustment at the date of adoption. The implementation of this new standard had no material impact on the Company's consolidated financial statements for the years ended December 31, 2020 and 2019.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our past experiences, the time period of when uncertainties expect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and commodities transactions. The Company records a receivable on the trade date and receives a payment on the settlement date. Mutual Fund Income — The Company earns mutual fund income for sales and distribution of mutual fund shares. Many mutual fund companies pay distribution fees to intermediaries, such as broker-dealers, for selling their shares. The fees are operational expenses of the mutual fund and are included in its expense ratio. The Company recognizes mutual fund income at a point in time on trade date when the performance obligation is satisfied which is when the mutual fund interest is sold to the investor. Mutual fund income is generally received within 90 days. Advisory Fees The Company earns management and performance (or incentive) fees in connection with the advisory and asset management services it provides to various types of fund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years ended December 31, 2020 and 2019: (Expressed in thousands) For the Year Ended December 31, 2020 Reportable Segments Private Client Asset Management Capital Markets Corporate/Other Total Revenues from contracts with customers: Commissions from sales and trading $ 174,346 $ — $ 185,542 $ 29 $ 359,917 Mutual fund income 35,101 3 9 67 35,180 Advisory fees 326,858 128,258 2 143 455,261 Investment banking - capital markets 16,093 — 123,670 — 139,763 Investment banking - advisory — 2,000 80,535 — 82,535 Bank deposit sweep income 34,829 — — — 34,829 Other 14,316 — 2,485 127 16,928 Total revenues from contracts with customers 601,543 130,261 392,243 366 1,124,413 Other sources of revenue: Interest 25,148 — 7,749 580 33,477 Principal transactions, net 3,300 — 26,306 (1,732) 27,874 Other 12,092 13 454 344 12,903 Total other sources of revenue 40,540 13 34,509 (808) 74,254 Total revenue $ 642,083 $ 130,274 $ 426,752 $ (442) $ 1,198,667 (Expressed in thousands) For the Year Ended December 31, 2019 Reportable Segments Private Client Asset Management Capital Markets Corporate/Other Total Revenues from contracts with customers: Commissions from sales and trading $ 148,661 $ — $ 131,380 $ 28 $ 280,069 Mutual fund income 40,025 — 3 17 40,045 Advisory fees 264,839 88,748 10 74 353,671 Investment banking - capital markets 13,528 — 59,251 — 72,779 Investment banking - advisory — — 53,432 — 53,432 Bank deposit sweep income 117,422 — — — 117,422 Other 13,288 5 1,713 2,398 17,404 Total revenues from contracts with customers 597,763 88,753 245,789 2,517 934,822 Other sources of revenue: Interest 35,809 — 13,302 1,612 50,723 Principal transactions, net 3,341 — 31,621 (4,868) 30,094 Other 16,496 2 118 1,124 17,740 Total other sources of revenue 55,646 2 45,041 (2,132) 98,557 Total revenue $ 653,409 $ 88,755 $ 290,830 $ 385 $ 1,033,379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30.8 million and $28.9 million at December 31, 2020 and December 31, 2019, respectively. The Company had no significant impairments related to these receivables during the years ended December 31, 2020 and 2019. Deferred revenue relates to IRA fees received annually in advance on customers' IRA accounts managed by the Company and retainer fees and other fees earned from certain advisory transactions where the performance obligations have not yet been satisfied. Total deferred revenue was $613,000 and $408,000 for years ended December 31, 2020 and 2019. The following presents the Company's contract assets and deferred revenue balances from contracts with customers, which are included in other assets and other liabilities, respectively, on the consolidated balance sheet: (Expressed in thousands) As of December 31, 2020 December 31, 2019 Contract assets (receivables): Commission (1) $ 3,107 $ 2,824 Mutual fund income (2) 5,989 6,746 Advisory fees (3) 1,590 1,594 Bank deposit sweep income (4) 687 3,454 Investment banking fees (5) 16,119 9,284 Other 3,324 4,986 Total contract assets $ 30,816 $ 28,888 Deferred revenue (payables): Investment banking fees (6) $ 613 $ 408 Total deferred revenue $ 613 $ 40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 (6) Retainer fees and fees earned from certain advisory transactions where the perform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12 Months Ended</t>
        </is>
      </c>
    </row>
    <row r="2">
      <c r="B2" s="2" t="inlineStr">
        <is>
          <t>Dec. 31, 2020</t>
        </is>
      </c>
    </row>
    <row r="3">
      <c r="A3" s="3" t="inlineStr">
        <is>
          <t>Brokers and Dealers [Abstract]</t>
        </is>
      </c>
    </row>
    <row r="4">
      <c r="A4" s="4" t="inlineStr">
        <is>
          <t>Receivable From and Payable to Brokers, Dealers and Clearing Organizations</t>
        </is>
      </c>
      <c r="B4" s="4" t="inlineStr">
        <is>
          <t xml:space="preserve">Receivable from and payable to brokers, dealers and clearing organizations (Expressed in thousands) As of December 31, 2020 2019 Receivable from brokers, dealers and clearing organizations consists of: Securities borrowed $ 110,932 $ 99,635 Receivable from brokers 30,133 19,024 Securities failed to deliver 17,840 7,173 Clearing organizations 28,955 36,269 Other 15,634 1,192 Total $ 203,494 $ 163,293 Payable to brokers, dealers and clearing organizations consists of: Securities loaned $ 249,499 $ 234,343 Payable to brokers 4,102 4,548 Securities failed to receive 6,218 14,603 Clearing organizations and other (1) 92 267,481 Total $ 259,911 $ 520,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NYAG") and the Massachusetts Securities Division ("MSD") and, together (the "Regulators") concluding proceedings by the Regulators concerning Oppenheimer's marketing and sale of ARS. Pursuant to the settlements with the Regulators, Oppenheimer agreed to extend offers to repurchase ARS from certain of its clients. Over the last ten years, the Company has bought back $142.5 million of ARS pursuant to these settlements. These buybacks coupled with ARS issuer redemptions and tender offers have significantly reduced the level of ARS held by Eligible Investors (as defined). As of December 31, 2020, the Company had $1.3 million of ARS to purchase from Eligible Investors related to the settlements with the Regulators. In addition to the settlements with the Regulators, Oppenheimer has also reached settlements of and received adverse awards in legal proceedings with various clients where the Company is obligated to purchase ARS. Over the last ten years, the Company has purchased $106.1 million of ARS pursuant to these legal settlements and awards. The Company has completed its ARS purchase obligations under such legal settlements and awards. As of December 31, 2020, the Company owned $30.7 million of ARS. This amount represents the unredeemed or unsold amount that the Company holds as a result of ARS buybacks pursuant to the settlements with the Regulators and legal settlements and awards referred to above. Valuation The Company’s ARS owned and ARS purchase commitments referred to above have, for the most part, been subject to issuer tender offers. The Company has valued the ARS securities owned and the ARS purchase commitments at the tender offer price and categorized them in Level 3 of the fair value hierarchy due to the illiquid nature of the securities and the period of time since the last tender offer. The ARS purchase commitments related to the settlements with the Regulators and legal settlements and awards are considered derivative assets or liabilities. The ARS purchase commitments represent the difference between the principal value and the fair value of the ARS the Company is committed to purchase. The fair value of ARS and ARS purchase commitment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December 31, 2020, the Company had a valuation adjustment totaling $5.2 million which consists of $5.0 million for ARS owned (which is included as a reduction to securities owned on the consolidated balance sheet) and $0.2 million for ARS purchase commitments from settlements with regulators (which is included in accounts payable and other liabilities on the consolidated balance sheet).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December 31, 2020: (Expressed in thousands) Fair Value Unfunded Redemption Redemption Hedge funds (1) $ 1,126 $ — Quarterly - Annually 30 - 120 Days Private equity funds (2) 3,710 1,238 N/A N/A $ 4,836 $ 1,238 (1) Includes investments in hedge funds and hedge fund of funds that pursue long/short, event-driven, and activist strategies. (2) Includes private equity funds and private equity fund of funds with a focus on diversified portfolios, real estate and global natural resources. The following table provides information about the Company's investments in Company-sponsored funds as of December 31, 2019: (Expressed in thousands) Fair Value Unfunded Redemption Redemption Hedge funds (1) $ 1,589 $ — Quarterly - Annually 30 - 120 Days Private equity funds (2) 4,227 1,339 N/A N/A $ 5,816 $ 1,339 (1) Includes investments in hedge funds and hedge fund of funds that pursue long/short, event-driven, and activist strategies. (2) Includes private equity funds and private equity fund of funds with a focus on diversified portfolios, real estate and global natural resources. During the year ended December 31, 2020, the Company made an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The fair value of the investment was $4.2 million and was categorized in Level 2 of the fair value hierarchy. Assets and Liabilities Measured at Fair Value The Company's assets and liabilities, recorded at fair value on a recurring basis as of December 31, 2020 and 2019, have been categorized based upon the above fair value hierarchy as follows: Assets and liabilities measured at fair value on a recurring basis as of December 31, 2020 (Expressed in thousands) Fair Value Measurements as of December 31, 2020 Level 1 Level 2 Level 3 Total Assets Deposits with clearing organizations $ 23,991 $ — $ — $ 23,991 Securities owned: U.S. Treasury securities 448,312 — — 448,312 U.S. Agency securities — 24,616 — 24,616 Sovereign obligations — 367 — 367 Corporate debt and other obligations — 23,977 — 23,977 Mortgage and other asset-backed securities — 3,103 — 3,103 Municipal obligations — 25,190 — 25,190 Convertible bonds — 17,497 — 17,497 Corporate equities 36,554 — — 36,554 Money markets 200 — — 200 Auction rate securities — — 30,701 30,701 Securities owned, at fair value 485,066 94,750 30,701 610,517 Investments (1) — 4,181 — 4,181 Derivative contracts: TBAs — 15 — 15 Total $ 509,057 $ 98,946 $ 30,701 $ 638,704 Liabilities Securities sold but not yet purchased: U.S. Treasury securities $ 93,261 $ — $ — $ 93,261 U.S. Agency securities — 9 — 9 Sovereign obligations — 623 — 623 Corporate debt and other obligations — 5,283 — 5,283 Convertible bonds — 9,103 — 9,103 Corporate equities 17,892 — — 17,892 Securities sold but not yet purchased, at fair value 111,153 15,018 — 126,171 Investments — — — — Derivative contracts: Futures 22 — — 22 TBAs — 3 — 3 ARS purchase commitments — — 195 195 Derivative contracts, total 22 3 195 220 Total $ 111,175 $ 15,021 $ 195 $ 126,391 (1) Included in other assets on the consolidated balance sheet. Assets and liabilities measured at fair value on a recurring basis as of December 31, 2019 (Expressed in thousands) Fair Value Measurements as of December 31, 2019 Level 1 Level 2 Level 3 Total Assets Deposits with clearing organizations $ 25,118 $ — $ — $ 25,118 Securities owned: U.S. Treasury securities 613,030 — — 613,030 U.S. Agency securities 19,917 15,974 — 35,891 Sovereign obligations — 11,405 — 11,405 Corporate debt and other obligations — 8,310 — 8,310 Mortgage and other asset-backed securities — 2,697 — 2,697 Municipal obligations — 40,260 — 40,260 Convertible bonds — 29,816 — 29,816 Corporate equities 32,215 — — 32,215 Money markets 781 — — 781 Auction rate securities — 25,314 — 25,314 Securities owned, at fair value 665,943 133,776 — 799,719 Total $ 691,061 $ 133,776 $ — $ 824,837 Liabilities Securities sold but not yet purchased: U.S. Treasury securities $ 52,882 $ — $ — $ 52,882 U.S. Agency securities — 18 — 18 Sovereign obligations — 6,405 — 6,405 Corporate debt and other obligations — 664 — 664 Convertible bonds — 18,624 — 18,624 Corporate equities 21,978 — — 21,978 Securities sold but not yet purchased, at fair value 74,860 25,711 — 100,571 Derivative contracts: Futures 267 — — 267 TBAs — 124 — 124 ARS purchase commitments — 1,023 — 1,023 Derivative contracts, total 267 1,147 — 1,414 Total $ 75,127 $ 26,858 $ — $ 101,985 The following tables present changes in Level 3 assets and liabilities measured at fair value on a recurring basis for the years ended December 31, 2020 and 2019: (Expressed in thousands) Level 3 Assets and Liabilities For the Year Ended December 31, 2020 Beginning Total Realized and Unrealized Losses (3)(4) Purchases Sales and Settlements Transfers In / (Out) (1) Ending Assets Auction rate securities $ — $ (165) $ 1,300 $ — $ 29,566 $ 30,701 Liabilities ARS purchase commitments (2) — (137) — — 332 195 (1) Transferred to Level 3 of the fair value hierarchy due to the illiquid nature of the securities as result of the length of time since the last tender offer. (2) Represents the difference in principal and fair value for auction rate securities purchase commitments outstanding at the end of the period. (3) Included in principal transactions in the consolidated income statement. (4) Unrealized gains are attributable to assets or liabilities that are still held at the reporting date. (Expressed in thousands) Level 3 Assets and Liabilities For the Year Ended December 31, 2019 Beginning Total Realized and Unrealized Gains (2)(3) Purchases Sales and Settlements Transfers In / (Out) (1) Ending Assets Auction rate securities $ 21,699 $ 1 $ — $ (350) $ (21,350) $ — Investments 101 5 — — (106) — (1) Transferred to Level 2 of the fair value hierarchy as a result of recent tender offer activities. (2) Included in principal transactions in the consolidated income statement, except for gains from investments which are included in other income in the consolidated income statement. (3) Unrealized gains are attributable to assets or liabilities that are still held at the reporting date.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senior secured notes, categorized in Level 2 of the fair value hierarchy, is based on quoted prices from the market in which the notes trade. Assets and liabilities not measured at fair value as of December 31, 2020 (Expressed in thousands) Fair Value Measurement: Assets Carrying Value Level 1 Level 2 Level 3 Total Cash $ 35,424 $ 35,424 $ — $ — $ 35,424 Deposits with clearing organization 59,352 59,352 — — 59,352 Receivable from brokers, dealers and clearing organizations: Securities borrowed 110,932 — 110,932 — 110,932 Receivables from brokers 30,133 — 30,133 — 30,133 Securities failed to deliver 17,840 — 17,840 — 17,840 Clearing organizations 28,955 — 28,955 — 28,955 Other 15,622 — 15,622 — 15,622 203,482 — 203,482 — 203,482 Receivable from customers 1,110,835 — 1,110,835 — 1,110,835 Notes receivable, net 46,161 — 46,161 — 46,161 Investments (1) 85,552 — 85,552 — 85,552 (1) Included in other assets on the consolidated balance sheet. (Expressed in thousands) Fair Value Measurement: Liabilities Carrying Value Level 1 Level 2 Level 3 Total Bank call loans $ 82,000 $ — $ 82,000 $ — $ 82,000 Payables to brokers, dealers and clearing organizations: Securities loaned 249,499 — 249,499 — 249,499 Payable to brokers 4,102 — 4,102 — 4,102 Securities failed to receive 6,218 — 6,218 — 6,218 Other 70 — 70 — 70 259,889 — 259,889 — 259,889 Payables to customers 502,807 — 502,807 — 502,807 Securities sold under agreements to repurchase 342,438 — 342,438 — 342,438 Senior secured notes 125,000 — 127,033 — 127,033 Assets and liabilities not measured at fair value as of December 31, 2019 (Expressed in thousands) Fair Value Measurement: Assets Carrying Value Level 1 Level 2 Level 3 Total Cash $ 79,550 $ 79,550 $ — $ — $ 79,550 Deposits with clearing organization 23,297 23,297 — — 23,297 Receivable from brokers, dealers and clearing organizations: Securities borrowed 99,635 — 99,635 — 99,635 Receivables from brokers 19,024 — 19,024 — 19,024 Securities failed to deliver 7,173 — 7,173 — 7,173 Clearing organizations 36,269 — 36,269 — 36,269 Other 1,316 — 1,316 — 1,316 163,417 — 163,417 — 163,417 Receivable from customers 796,934 — 796,934 — 796,934 Notes receivable, net 43,670 — 43,670 — 43,670 Investments (1) 73,971 — 73,971 — 73,971 (1) Included in other assets on the consolidated balance sheet. (Expressed in thousands) Fair Value Measurement: Liabilities Carrying Value Level 1 Level 2 Level 3 Total Payables to brokers, dealers and clearing organizations: Securities loaned $ 234,343 $ — $ 234,343 $ — $ 234,343 Payable to brokers 4,548 — 4,548 — 4,548 Securities failed to receive 14,603 — 14,603 — 14,603 Other 267,214 — 267,214 — 267,214 520,708 — 520,708 — 520,708 Payables to customers 334,735 — 334,735 — 334,735 Securities sold under agreements to repurchase 287,265 — 287,265 — 287,265 Senior secured notes 150,000 — 154,988 — 154,988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solidated balance sheet and other income in the consolidated income statement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brokers, dealers and clearing organizations and in the consolidated income statements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s as principal transactions revenue, net. The notional amounts and fair values of the Company's derivatives as of December 31, 2020 and 2019 by product were as follows: (Expressed in thousands) Fair Value of Derivative Instruments as of December 31, 2020 Description Notional Fair Value Assets: Derivatives not designated as hedging instruments (1) Other contracts TBAs $ 7,970 $ 15 $ 7,970 $ 15 Liabilities: Derivatives not designated as hedging instruments (1) Commodity contracts Futures $ 3,440,000 $ 22 Other contracts TBAs 7,936 3 ARS purchase commitments 1,313 195 $ 3,449,249 $ 220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19 Description Notional Fair Value Liabilities: Derivatives not designated as hedging instruments (1) Commodity contracts Futures $ 5,209,000 $ 267 Other contracts TBAs 13,245 124 ARS purchase commitments 7,128 1,023 $ 5,229,373 $ 1,414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years ended December 31, 2020 and 2019: (Expressed in thousands) The Effect of Derivative Instruments in the Consolidated Income Statement For the Year Ended December 31, 2020 Recognized in Income on Derivatives Types Description Location Net Gain (Loss) Commodity contracts Futures Principal transactions revenue $ (8,107) Other contracts Foreign exchange forward contracts Other revenue 72 TBAs Principal transactions revenue 31 ARS purchase commitments Principal transactions revenue 828 $ (7,176) (Expressed in thousands) The Effect of Derivative Instruments in the Consolidated Income Statement For the Year Ended December 31, 2019 Recognized in Income on Derivatives Types Description Location Net Gain (Loss) Commodity contracts Futures Principal transactions revenue $ (2,362) Other contracts Foreign exchange forward contracts Other revenue 15 TBAs Principal transactions revenue (53) ARS purchase commitments Principal transactions revenue 73 $ (2,3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12 Months Ended</t>
        </is>
      </c>
    </row>
    <row r="2">
      <c r="B2" s="2" t="inlineStr">
        <is>
          <t>Dec. 31, 2020</t>
        </is>
      </c>
    </row>
    <row r="3">
      <c r="A3" s="3" t="inlineStr">
        <is>
          <t>Brokers and Dealers [Abstract]</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December 31, 2020, the outstanding balance of bank call loans was $82.0 million ($0 million as of December 31, 2019). Such loans were collateralized by the Firm's securities and customer securities with market values of approximately $63.7 million and $28.4 million, respectively, with commercial banks. As of December 31, 2020, the Company had approximately $1.6 billion of customer securities under customer margin loans that are available to be pledged, of which the Company has re-pledged approximate ly $208.0 milli on under securities loan agreements. As of December 31, 2020, the Company had pledge d $377.9 milli on of customer securities directly with the Options Clearing Corporation to secure obligations and margin requirements under option contracts written by customers. As of December 31, 2020,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20: (Expressed in thousands) Overnight and Open Repurchase agreements: U.S. Government and Agency securities $ 430,787 Securities loaned: Equity securities 249,499 Gross amount of recognized liabilities for repurchase agreements and securities loaned $ 680,286 The following tables present the gross amounts and the offsetting amounts of reverse repurchase agreements, repurchase agreements, securities borrowed and securities loaned transactions as of December 31, 2020 and 2019: As of December 31, 2020 (Expressed in thousands) Gross Amounts Not Offset Gross Gross Net Amounts Financial Cash Net Amount Reverse repurchase agreements $ 88,349 $ (88,349) $ — $ — $ — $ — Securities borrowed (1) 110,932 — 110,932 (109,922) — 1,010 Total $ 199,281 $ (88,349) $ 110,932 $ (109,922) $ — $ 1,010 (1) Included in receivable from brokers, dealers and clearing organizations on the consolidated balance sheet. Gross Amounts Not Offset Gross Gross Net Amounts Financial Cash Net Amount Repurchase agreements $ 430,787 $ (88,349) $ 342,438 $ (340,632) $ — $ 1,806 Securities loaned (2) 249,499 — 249,499 (242,318) — 7,181 Total $ 680,286 $ (88,349) $ 591,937 $ (582,950) $ — $ 8,987 (2) Included in payable to brokers, dealers and clearing organizations on the consolidated balance sheet. As of December 31, 2019 (Expressed in thousands) Gross Amounts Not Offset Gross Gross Net Amounts Financial Cash Net Amount Reverse repurchase agreements $ 55,927 $ (55,927) $ — $ — $ — $ — Securities borrowed (1) 99,635 — 99,635 (97,702) — 1,933 Total $ 155,562 $ (55,927) $ 99,635 $ (97,702) $ — $ 1,933 (1) Included in receivable from brokers, dealers and clearing organizations on the consolidated balance sheet. Gross Amounts Not Offset Gross Gross Net Amounts Financial Cash Net Amount Repurchase agreements $ 343,192 $ (55,927) $ 287,265 $ (285,264) $ — $ 2,001 Securities loaned (2) 234,343 — 234,343 (228,548) — 5,795 Total $ 577,535 $ (55,927) $ 521,608 $ (513,812) $ — $ 7,796 (2) Included in payable to brokers, dealers and clearing organizations on the consolidated balance sheet. The Company elected the fair value option for those repurchase agreements and reverse repurchase agreements that do not settle overnight or have an open settlement date. As of December 31, 2020,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20, the fair value of securities received as collateral under securities borrowed transactions and reverse repurchase agreements was $108.0 million ($96.3 million as of December 31, 2019) and $88.3 mi llion ($55.8 million as of December 31, 2019), respectively, of which the Company has sold and re-pledged approximately $36.2 million ($19.3 million as of December 31, 2019) under securities loaned transactions and $88.3 million under repurchase agreements ($55.8 million as of December 31, 2019). The Company pledges certain of its securities owned for securities lending and repurchase agreements and to collateralize bank call l oan transactions. The carrying value of pledged securities owned that can be sold or re-pledged by the counterparty was $440.5 million , as presented on the face of the consolidated balance sheet as of December 31, 2020 ($357.1 million as of December 31, 2019).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20 are receivables from three major U.S. broker-dealers totaling approximately $69.7 million. The Company is obligated to settle transactions with brokers and other financial institutions even if its clients fail to meet their obligations to the Company. Clients are required to complete their transactions on the settlement date, generally one two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December 31, 2020,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Abstract]</t>
        </is>
      </c>
    </row>
    <row r="4">
      <c r="A4" s="4" t="inlineStr">
        <is>
          <t>Variable Interest Entities</t>
        </is>
      </c>
      <c r="B4" s="4" t="inlineStr">
        <is>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solidated balance sheet. In addition, the Company has variable interests as a sponsor of two Special Purpose Acquisition Companies ("SPAC”), that are seeking to effect a transaction which could be in the form of a merger, capital stock exchange, asset acquisition, stock purchase, reorganization or similar business combination with one or more businesses.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20 and 2019: (Expressed in thousands) As of December 31, 2020 Total VIE Assets (1) Carrying Value of the Capital Maximum Assets (2) Liabilities Hedge funds $ 643,251 $ — $ — $ — $ — Special Purpose Acquisition Companies 1,384 — — — — Total $ 644,635 $ — $ — $ — $ — (1) Represents the total assets of the VIEs and does not represent the Company's interests in the VIEs. (2) Represents the Company's interests in the VIEs and is included in other assets on the consolidated balance sheet. (Expressed in thousands) As of December 31, 2019 Total (1) Carrying Value of the Capital Maximum Assets (2) Liabilities Hedge funds $ 390,063 $ 259 $ — $ — $ 259 (1) Represents the total assets of the VIEs and does not represent the Company's interests in the VIEs. (2) Represents the Company's interests in the VIEs and is included in other asset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orvements</t>
        </is>
      </c>
      <c r="B1" s="2" t="inlineStr">
        <is>
          <t>12 Months Ended</t>
        </is>
      </c>
    </row>
    <row r="2">
      <c r="B2" s="2" t="inlineStr">
        <is>
          <t>Dec. 31, 2020</t>
        </is>
      </c>
    </row>
    <row r="3">
      <c r="A3" s="3" t="inlineStr">
        <is>
          <t>Property, Plant and Equipment [Abstract]</t>
        </is>
      </c>
    </row>
    <row r="4">
      <c r="A4" s="4" t="inlineStr">
        <is>
          <t>Furniture, equipment and leasehold imporvements</t>
        </is>
      </c>
      <c r="B4" s="4" t="inlineStr">
        <is>
          <t>Furniture, equipment and leasehold improvements (Expressed in thousands) For the Years Ended December 31, 2020 2019 Furniture, fixtures and equipment $ 62,860 $ 62,444 Leasehold improvements 55,860 63,706 Total 118,720 126,150 Less accumulated depreciation (90,958) (94,773) Total $ 27,762 $ 31,377 Depreciation and amortization expense, included in occupancy and equipment costs in the consolidated income statements was $8.1 million, $7.6 million and $6.9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all Loans</t>
        </is>
      </c>
      <c r="B1" s="2" t="inlineStr">
        <is>
          <t>12 Months Ended</t>
        </is>
      </c>
    </row>
    <row r="2">
      <c r="B2" s="2" t="inlineStr">
        <is>
          <t>Dec. 31, 2020</t>
        </is>
      </c>
    </row>
    <row r="3">
      <c r="A3" s="3" t="inlineStr">
        <is>
          <t>Bank Call Loans [Abstract]</t>
        </is>
      </c>
    </row>
    <row r="4">
      <c r="A4" s="4" t="inlineStr">
        <is>
          <t>Bank Call Loans</t>
        </is>
      </c>
      <c r="B4" s="4" t="inlineStr">
        <is>
          <t>Bank call loans Bank call loans, primarily payable on demand, bear interest at various rates but not exceeding the broker call rate, which was 2.00% at December 31, 2020 (3.50% at December 31, 2019). Details of the bank call loans are as follows: (Expressed in thousands, except percentages) 2020 2019 Year-end balance $ 82,000 $ — Weighted interest rate (at end of year) 1.09 % — % Maximum balance (at any month-end) 203,100 76,900 Average amount outstanding (during the year) 82,760 11,063 Average interest rate (during the year) 0.93 % 3.27 % Interest expense for the year ended December 31, 2020 on bank call loans was $0.8 million ($0.4 million in 2019 and $1.4 million in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35424</v>
      </c>
      <c r="C3" s="7" t="n">
        <v>79550</v>
      </c>
    </row>
    <row r="4">
      <c r="A4" s="4" t="inlineStr">
        <is>
          <t>Deposits with clearing organizations</t>
        </is>
      </c>
      <c r="B4" s="6" t="n">
        <v>83343</v>
      </c>
      <c r="C4" s="6" t="n">
        <v>48415</v>
      </c>
    </row>
    <row r="5">
      <c r="A5" s="4" t="inlineStr">
        <is>
          <t>Receivable from brokers, dealers and clearing organizations</t>
        </is>
      </c>
      <c r="B5" s="6" t="n">
        <v>203494</v>
      </c>
      <c r="C5" s="6" t="n">
        <v>163293</v>
      </c>
    </row>
    <row r="6">
      <c r="A6" s="4" t="inlineStr">
        <is>
          <t>Receivable from customers, net of allowance for credit losses of $410 ($451 in 2019)</t>
        </is>
      </c>
      <c r="B6" s="6" t="n">
        <v>1110835</v>
      </c>
      <c r="C6" s="6" t="n">
        <v>796934</v>
      </c>
    </row>
    <row r="7">
      <c r="A7" s="4" t="inlineStr">
        <is>
          <t>Income tax receivable</t>
        </is>
      </c>
      <c r="B7" s="6" t="n">
        <v>0</v>
      </c>
      <c r="C7" s="6" t="n">
        <v>5170</v>
      </c>
    </row>
    <row r="8">
      <c r="A8" s="4" t="inlineStr">
        <is>
          <t>Securities owned, including amounts pledged of $440,531 ($357,120 in 2019), at fair value</t>
        </is>
      </c>
      <c r="B8" s="6" t="n">
        <v>610517</v>
      </c>
      <c r="C8" s="6" t="n">
        <v>799719</v>
      </c>
    </row>
    <row r="9">
      <c r="A9" s="4" t="inlineStr">
        <is>
          <t>Notes receivable, net</t>
        </is>
      </c>
      <c r="B9" s="6" t="n">
        <v>46161</v>
      </c>
      <c r="C9" s="6" t="n">
        <v>43670</v>
      </c>
    </row>
    <row r="10">
      <c r="A10" s="4" t="inlineStr">
        <is>
          <t>Furniture, equipment and leasehold improvements, net of accumulated depreciation of $90,958 ($94,773 in 2019)</t>
        </is>
      </c>
      <c r="B10" s="6" t="n">
        <v>27762</v>
      </c>
      <c r="C10" s="6" t="n">
        <v>31377</v>
      </c>
    </row>
    <row r="11">
      <c r="A11" s="4" t="inlineStr">
        <is>
          <t>Operating Lease, Right-of-Use Asset</t>
        </is>
      </c>
      <c r="B11" s="6" t="n">
        <v>153502</v>
      </c>
      <c r="C11" s="6" t="n">
        <v>160297</v>
      </c>
    </row>
    <row r="12">
      <c r="A12" s="4" t="inlineStr">
        <is>
          <t>Intangible assets</t>
        </is>
      </c>
      <c r="B12" s="6" t="n">
        <v>32100</v>
      </c>
      <c r="C12" s="6" t="n">
        <v>32100</v>
      </c>
    </row>
    <row r="13">
      <c r="A13" s="4" t="inlineStr">
        <is>
          <t>Goodwill</t>
        </is>
      </c>
      <c r="B13" s="6" t="n">
        <v>137889</v>
      </c>
      <c r="C13" s="6" t="n">
        <v>137889</v>
      </c>
    </row>
    <row r="14">
      <c r="A14" s="4" t="inlineStr">
        <is>
          <t>Other assets</t>
        </is>
      </c>
      <c r="B14" s="6" t="n">
        <v>272876</v>
      </c>
      <c r="C14" s="6" t="n">
        <v>166341</v>
      </c>
    </row>
    <row r="15">
      <c r="A15" s="4" t="inlineStr">
        <is>
          <t>Total assets</t>
        </is>
      </c>
      <c r="B15" s="6" t="n">
        <v>2713903</v>
      </c>
      <c r="C15" s="6" t="n">
        <v>2464755</v>
      </c>
    </row>
    <row r="16">
      <c r="A16" s="3" t="inlineStr">
        <is>
          <t>Liabilities</t>
        </is>
      </c>
    </row>
    <row r="17">
      <c r="A17" s="4" t="inlineStr">
        <is>
          <t>Bank call loans</t>
        </is>
      </c>
      <c r="B17" s="6" t="n">
        <v>82000</v>
      </c>
      <c r="C17" s="6" t="n">
        <v>0</v>
      </c>
    </row>
    <row r="18">
      <c r="A18" s="4" t="inlineStr">
        <is>
          <t>Payable to brokers, dealers and clearing organizations</t>
        </is>
      </c>
      <c r="B18" s="6" t="n">
        <v>259911</v>
      </c>
      <c r="C18" s="6" t="n">
        <v>520975</v>
      </c>
    </row>
    <row r="19">
      <c r="A19" s="4" t="inlineStr">
        <is>
          <t>Payable to customers</t>
        </is>
      </c>
      <c r="B19" s="6" t="n">
        <v>502807</v>
      </c>
      <c r="C19" s="6" t="n">
        <v>334735</v>
      </c>
    </row>
    <row r="20">
      <c r="A20" s="4" t="inlineStr">
        <is>
          <t>Securities sold under agreements to repurchase</t>
        </is>
      </c>
      <c r="B20" s="6" t="n">
        <v>342438</v>
      </c>
      <c r="C20" s="6" t="n">
        <v>287265</v>
      </c>
    </row>
    <row r="21">
      <c r="A21" s="4" t="inlineStr">
        <is>
          <t>Securities sold but not yet purchased, at fair value</t>
        </is>
      </c>
      <c r="B21" s="6" t="n">
        <v>126171</v>
      </c>
      <c r="C21" s="6" t="n">
        <v>100571</v>
      </c>
    </row>
    <row r="22">
      <c r="A22" s="4" t="inlineStr">
        <is>
          <t>Accrued compensation</t>
        </is>
      </c>
      <c r="B22" s="6" t="n">
        <v>298263</v>
      </c>
      <c r="C22" s="6" t="n">
        <v>207358</v>
      </c>
    </row>
    <row r="23">
      <c r="A23" s="4" t="inlineStr">
        <is>
          <t>Accounts payable and other liabilities</t>
        </is>
      </c>
      <c r="B23" s="6" t="n">
        <v>44791</v>
      </c>
      <c r="C23" s="6" t="n">
        <v>44725</v>
      </c>
    </row>
    <row r="24">
      <c r="A24" s="4" t="inlineStr">
        <is>
          <t>Accrued Income Taxes</t>
        </is>
      </c>
      <c r="B24" s="6" t="n">
        <v>9726</v>
      </c>
      <c r="C24" s="6" t="n">
        <v>0</v>
      </c>
    </row>
    <row r="25">
      <c r="A25" s="4" t="inlineStr">
        <is>
          <t>Operating Lease, Liability</t>
        </is>
      </c>
      <c r="B25" s="6" t="n">
        <v>193373</v>
      </c>
    </row>
    <row r="26">
      <c r="A26" s="4" t="inlineStr">
        <is>
          <t>Operating Lease, Liability, Noncurrent</t>
        </is>
      </c>
      <c r="C26" s="6" t="n">
        <v>203140</v>
      </c>
    </row>
    <row r="27">
      <c r="A27" s="4" t="inlineStr">
        <is>
          <t>Senior secured notes, net of debt issuance costs of $1,154 ($485 in 2019)</t>
        </is>
      </c>
      <c r="B27" s="6" t="n">
        <v>123846</v>
      </c>
      <c r="C27" s="6" t="n">
        <v>149515</v>
      </c>
    </row>
    <row r="28">
      <c r="A28" s="4" t="inlineStr">
        <is>
          <t>Deferred tax liabilities, net of deferred tax assets of $44,104 ($43,630 in 2019)</t>
        </is>
      </c>
      <c r="B28" s="6" t="n">
        <v>44909</v>
      </c>
      <c r="C28" s="6" t="n">
        <v>23749</v>
      </c>
    </row>
    <row r="29">
      <c r="A29" s="4" t="inlineStr">
        <is>
          <t>Total liabilities</t>
        </is>
      </c>
      <c r="B29" s="6" t="n">
        <v>2028235</v>
      </c>
      <c r="C29" s="6" t="n">
        <v>1872033</v>
      </c>
    </row>
    <row r="30">
      <c r="A30" s="4" t="inlineStr">
        <is>
          <t>Commitments and contingencies (note 17)</t>
        </is>
      </c>
      <c r="B30" s="4" t="inlineStr">
        <is>
          <t xml:space="preserve"> </t>
        </is>
      </c>
      <c r="C30" s="4" t="inlineStr">
        <is>
          <t xml:space="preserve"> </t>
        </is>
      </c>
    </row>
    <row r="31">
      <c r="A31" s="3" t="inlineStr">
        <is>
          <t>Share capital</t>
        </is>
      </c>
    </row>
    <row r="32">
      <c r="A32" s="4" t="inlineStr">
        <is>
          <t>Common stock</t>
        </is>
      </c>
      <c r="B32" s="6" t="n">
        <v>39333</v>
      </c>
      <c r="C32" s="6" t="n">
        <v>46557</v>
      </c>
    </row>
    <row r="33">
      <c r="A33" s="4" t="inlineStr">
        <is>
          <t>Contributed capital</t>
        </is>
      </c>
      <c r="B33" s="6" t="n">
        <v>41481</v>
      </c>
      <c r="C33" s="6" t="n">
        <v>47406</v>
      </c>
    </row>
    <row r="34">
      <c r="A34" s="4" t="inlineStr">
        <is>
          <t>Retained earnings</t>
        </is>
      </c>
      <c r="B34" s="6" t="n">
        <v>601406</v>
      </c>
      <c r="C34" s="6" t="n">
        <v>496998</v>
      </c>
    </row>
    <row r="35">
      <c r="A35" s="4" t="inlineStr">
        <is>
          <t>Accumulated other comprehensive income</t>
        </is>
      </c>
      <c r="B35" s="6" t="n">
        <v>3448</v>
      </c>
      <c r="C35" s="6" t="n">
        <v>1761</v>
      </c>
    </row>
    <row r="36">
      <c r="A36" s="4" t="inlineStr">
        <is>
          <t>Total stockholders' equity</t>
        </is>
      </c>
      <c r="B36" s="6" t="n">
        <v>685668</v>
      </c>
      <c r="C36" s="6" t="n">
        <v>592722</v>
      </c>
    </row>
    <row r="37">
      <c r="A37" s="4" t="inlineStr">
        <is>
          <t>Total liabilities and stockholders' equity</t>
        </is>
      </c>
      <c r="B37" s="6" t="n">
        <v>2713903</v>
      </c>
      <c r="C37" s="6" t="n">
        <v>2464755</v>
      </c>
    </row>
    <row r="38">
      <c r="A38" s="4" t="inlineStr">
        <is>
          <t>Class A Stock</t>
        </is>
      </c>
    </row>
    <row r="39">
      <c r="A39" s="3" t="inlineStr">
        <is>
          <t>Share capital</t>
        </is>
      </c>
    </row>
    <row r="40">
      <c r="A40" s="4" t="inlineStr">
        <is>
          <t>Common stock</t>
        </is>
      </c>
      <c r="B40" s="6" t="n">
        <v>39200</v>
      </c>
      <c r="C40" s="6" t="n">
        <v>46424</v>
      </c>
    </row>
    <row r="41">
      <c r="A41" s="4" t="inlineStr">
        <is>
          <t>Class B Stock</t>
        </is>
      </c>
    </row>
    <row r="42">
      <c r="A42" s="3" t="inlineStr">
        <is>
          <t>Share capital</t>
        </is>
      </c>
    </row>
    <row r="43">
      <c r="A43" s="4" t="inlineStr">
        <is>
          <t>Common stock</t>
        </is>
      </c>
      <c r="B43" s="7" t="n">
        <v>133</v>
      </c>
      <c r="C43" s="7" t="n">
        <v>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2. Long-term debt (Expressed in thousands) Issued Maturity Date December 31, 2020 December 31, 2019 5.50% Senior Secured Notes 10/1/2025 $ 125,000 $ — 6.75% Senior Secured Notes 7/1/2022 — 150,000 Unamortized Debt Issuance Cost (1,154) (485) $ 123,846 $ 149,515 5.50% Senior Secured Notes due 2025 (the "Notes") On September 22, 2020, in a private offering, we issued $125.0 million aggregate principal amount of 5.50% Senior Secured Notes due 2025 (the "Unregistered Notes") under an Indenture at an issue price of 100% of the principal amount. Interest on the Unregistered Notes is payable semi-annually on April 1st and October 1st. We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related thereto. On November 23, 2020, we completed an exchange offer in which we exchanged 99.8% of the Unregistered Notes for a like principal amount of notes with identical terms except that such new notes have been registered under the Securities Act of 1933, as amended (the "Notes").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amp; Co Inc., who served as the initial purchaser of the offering), and was eliminated in consolidation. The remaining $1.2 million has been capitalized and is amortized over the term of the Notes.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to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December 31, 2020,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Interest expense on the Notes for the year ended December 31, 2020 was $1.9 million. 6.75% Senior Secured Notes (the "Old Notes") On June 23, 2017, the Parent issued in a private offering $200.0 million aggregate principal amount of 6.75% Senior Secured Notes due 2022 under an indenture at an issue price of 100% of the principal amount. Interest on the Old Notes was payable semi-annually on January 1st and July 1st, beginning January 1, 2018. The Company redeemed $50.0 million (25%) of the Old Notes on August 25, 2019 plus accrued and unpaid interest and incurred $1.9 million in costs associated with paying the associated Call Premium ($1.7 million) and the write-off of debt issuance costs ($0.2 million) during the third quarter of 2019. During the first quarter of 2020, the Company repurchased $1.4 million of the Old Notes. The Company recorded a gain of $85,560 on the repurchase during the first quarter of 2020. The Old Notes were scheduled to mature on July 1, 2022. On August 28, 2020, the Parent issued a conditional notice of redemption to redeem the entire $150.0 million aggregate principal amount of the outstanding Old Notes on September 28, 2020 (the “Redemption Date”). The Company held $1.4 million in treasury for a net outstanding amount of $148.6 million. The redemption was conditioned upon the consummation of a financing sufficient to provide funds to deposit with the Trustee to redeem the Old Notes. On September 22, 2020, the Parent issued a notice to satisfy and discharge all of its obligations under the Indenture governing the Old Notes (the "Old Notes Indenture"). In connection therewith, on September 22, 2020, the Parent deposited, with the Trustee for the Old Notes, funds sufficient to redeem all outstanding Old Notes on the Redemption Date and instructed the Trustee to apply such funds to redeem the Old Notes on the Redemption Date. The redemption payment deposit was an amount equal to the redemption price of 101.6875% of the aggregate principal amount of the Old Notes, which includes a call premium of $2.5 million plus accrued and unpaid interest thereon to, but not including, the Redemption Date. In addition, the Parent wrote off unamortized debt issuance costs of $341,200. On September 28, 2020, the Old Notes were fully redeemed. In connection with the satisfaction and discharge of the Old Notes Indenture, all of the obligations of the Parent and the Subsidiary Guarantors (other than certain customary provisions of the Old Notes Indenture, including those relating to the compensation and indemnification of the Trustee, that expressly survive pursuant to the terms of the Old Notes Indenture) were discharged and the guarantees of the Subsidiary Guarantors and the liens on the collateral securing the Old Notes were released. Interest expense on the Old Notes for the year ended December 31, 2020 was $7.4 million ($12.3 million in 2019 and $13.5 million in 2018). Interest paid on the Old Notes for the year ended December 31, 2020 was $7.4 million ($12.3 million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13. 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years indicated: 2020 2019 Class A Stock outstanding, beginning of year 12,698,703 12,941,809 Issued pursuant to share-based compensation plans (note 16) 401,597 80,143 Repurchased and canceled pursuant to the stock buy-back (718,522) (323,249) Class A Stock outstanding, end of year 12,381,778 12,698,703 Stock buy-back On May 15, 2020, the Company announced that its Board of Directors approved a share repurchase program that authorizes the Company to purchase up to 530,000 shares of the Company's Class A Stock, representing approximately 4.2% of its 12,636,523 then issued and outstanding shares of Class A Stock. This authorization supplemented the 98,625 shares that remained authorized and available under the Company's previous share repurchase program for a total of 628,625 shares authorized and available for repurchase at May 15, 2020. During the year ended December 31, 2020, the Company purchased and canceled an aggregate of 718,522 shares of Class A Stock for a total consideration of $15.0 million ($20.94 per share). As of December 31, 2020, 401,013 shares remained available to be purchased under this program. During the year ended December 31, 2019, the Company purchased and canceled an aggregate of 323,249 shares of Class A Stock for a total consideration of $8.4 million ($25.99 per share). As of December 31, 2019, 589,535 shares remained available to be purchased under the share repurchase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Dividends The Company paid cash dividends of $1.48 per share in 2020 to holders of Class A and Class B Stock which includes a special cash dividend of $1.00 per share paid on December 30, 2020 in the aggregate amount of $12.5 million. The Company paid cash dividends of $0.46 in 2019 and $0.44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Years Ended December 31, 2020 2019 2018 Basic weighted average number of shares outstanding 12,642,576 12,904,397 13,248,876 Net dilutive effect of share-based awards, treasury method (1) 574,759 947,435 812,493 Diluted weighted average number of shares outstanding 13,217,335 13,851,832 14,061,369 Net income $ 122,986 $ 52,953 $ 28,892 Earnings per share Basic $ 9.73 $ 4.10 $ 2.18 Diluted $ 9.30 $ 3.82 $ 2.05 (1) For the year ended December 31, 2020, the diluted net income per share computation does not include the anti-dilutive effect of 10,770 shares of Class A Stock granted under share-based compensation arrangements (7,628 and 4,050 shares for the years ended December 31,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s (benefits) shown in the consolidated income statements are reconciled to amounts of tax that would have been payable (recoverable) from the application of the federal tax rate to pre-tax profit, as follows: (Expressed in thousands) For the Years Ended December 31, 2020 2019 2018 Amount Percentage Amount Percentage Amount Percentage U.S. federal statutory income tax $ 35,491 21.0 % $ 15,732 21.0 % $ 9,419 21.0 % U.S. state and local income taxes, net of U.S. federal income tax benefits 8,770 5.2 % 4,258 5.7 % 3,144 7.0 % Unrecognized tax benefit (853) (0.5) % — — % — — % Valuation allowance 517 0.3 % 1,663 2.2 % 1,833 4.1 % Non-taxable income (580) (0.3) % (738) (1.0) % (637) (1.4) % Provision to return adjustments 239 0.1 % (723) (1.0) % (326) (0.7) % Change in state and foreign tax rates 238 0.1 % (135) (0.2) % 267 0.6 % Foreign tax rate differentials (469) (0.3) % (59) (0.1) % 112 0.2 % Excess tax benefits from share-based awards (1,008) (0.6) % (234) (0.3) % (81) (0.2) % Other non-deductible expenses 3,669 2.2 % 2,195 3.0 % 2,246 5.0 % Total income taxes $ 46,014 27.2 % $ 21,959 29.3 % $ 15,977 35.6 % Income tax expenses (benefits) included in the consolidated income statements represent the following: (Expressed in thousands) For the Years Ended December 31, 2020 2019 2018 Current: U.S. federal tax $ 17,794 $ 9,502 $ 10,355 State and local tax 6,498 2,289 2,618 Non-U.S. operations 386 290 231 Total Current 24,678 12,081 13,204 Deferred: U.S. federal tax 17,182 7,177 395 State and local tax 4,310 2,924 1,438 Non-U.S. operations (156) (223) 940 Total Deferred 21,336 9,878 2,773 Total $ 46,014 $ 21,959 $ 15,977 Pre-tax income with respect to Non-U.S. operations was $1.5 million for the years ended December 31, 2020. Pre-tax loss with respect to Non-U.S. operations was $4.9 million and $4.0 million for the years ended December 31, 2019 and 2018, respectively. The effective income tax rate for the year ended December 31, 2020 was 27.2% compared with 29.3% for the year ended December 31, 2019. The lower effective tax rate for 2020 was primarily due to lower state and local income taxes, valuation allowance on foreign operations and other non-deductible expenses over higher pre-tax income in the current year compared to 2019.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as of December 31, 2020 and 2019 were as follows: (Expressed in thousands) As of December 31, 2020 2019 Deferred tax assets: Deferred compensation $ 24,782 $ 23,048 Deferred rent and lease incentives 9,951 10,026 Net operating losses and credits 8,664 7,931 Receivable reserves 1,290 1,389 Accrued expenses 407 1,367 Auction rate securities reserves 1,366 1,356 Involuntary conversion 1,693 1,678 Other 1,010 1,203 Total deferred tax assets 49,163 47,998 Valuation allowance 5,059 4,368 Deferred tax assets after valuation allowance 44,104 43,630 Deferred tax liabilities: Goodwill 41,128 40,774 Partnership investments 32,978 16,163 Company-owned life insurance 13,037 10,028 Depreciation 1,552 110 Other 318 304 Total deferred tax liabilities 89,013 67,379 Deferred tax liabilities, net $ (44,909) $ (23,749) The Company had deferred tax assets at December 31, 2020 of $3.2 million arising from net operating losses incurred by Oppenheimer Israel (OPCO) Ltd. The Company believes that realization of the deferred tax assets is more likely than not based on expectations of future taxable income in Israel. These net operating losses carry forward indefinitely and are not subject to expiration, provided that these subsidiaries and their underlying businesses continue operating normally (as is anticipated). As of December 31, 2020, the Company had deferred tax assets of $3.4 million arising from net operating losses incurred by Oppenheimer Europe Ltd and had recorded full valuation allowances as the Company believes it is more likely than not that the Company will not be able to realize its deferred tax assets in the future. Goodwill arising from the acquisitions of Josephthal Group Inc. and the Oppenheimer Divisions was amortized for tax purposes on a straight-line basis over 15 years. The difference between book and tax is recorded as a deferred tax liability. The Company or one or more of its subsidiaries files income tax returns in the U.S. federal jurisdiction and in various states and foreign jurisdictions. The Company has closed tax years through 2016 in the U.S. federal jurisdiction. The Company has unrecognized tax benefits of $0.2 million, $1.1 million and $1.1 million as of December 31, 2020, 2019 and 2018, respectively (as shown on the table below). Included in the balance of unrecognized tax benefits as of December 31, 2020 and 2019 were $167,000 and $853,000 of tax benefits for either year that, if recognized, would affect the effective tax rate. During the year ended December 31, 2020, the Company released $1.1 million in unrecognized tax benefits and added $0.2 million related to state and local tax matters. The Company does not believe any unrecognized tax benefit will significantly increase or decrease within twelve months. A reconciliation of the beginning and ending amount of unrecognized tax benefit follows: (Expressed in thousands) 2020 2019 2018 Balance at beginning of year $ 1,079 $ 1,079 $ 1,079 Additions for tax positions of prior years 212 — — Lapse in statute of limitations — — — Settlements with taxing authorities (1,079) — — Balance at end of year $ 212 $ 1,079 $ 1,079 In its consolidated income statements, the Company records interest and penalties accruing on unrecognized tax benefits in pre-tax income as interest expense and other expense, respectively. For the year ended December 31, 2020, the Company released tax-related interest expense of $227,000 in its consolidated income statement. For the year ended December 31, 2019, the Company recorded tax-related interest expense of $87,000 in its consolidated income statement. As of December 31, 2020 and 2019, the Company had an income tax-related interest payable of $205,000 and $432,000, respectively, on it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Plans</t>
        </is>
      </c>
      <c r="B1" s="2" t="inlineStr">
        <is>
          <t>12 Months Ended</t>
        </is>
      </c>
    </row>
    <row r="2">
      <c r="B2" s="2" t="inlineStr">
        <is>
          <t>Dec. 31, 2020</t>
        </is>
      </c>
    </row>
    <row r="3">
      <c r="A3" s="3" t="inlineStr">
        <is>
          <t>Share-based Payment Arrangement [Abstract]</t>
        </is>
      </c>
    </row>
    <row r="4">
      <c r="A4" s="4" t="inlineStr">
        <is>
          <t>Employee Compensation Plans</t>
        </is>
      </c>
      <c r="B4" s="4" t="inlineStr">
        <is>
          <t>Employee compensation plans The Company maintains various employee compensation plans for the benefit of its employees. Two types of employee compensation are granted under share-based compensation and cash-based compensation plans. Share-based Compensation Plans Oppenheimer Holdings Inc. 2014 Incentive Plan On February 26, 2014, the Company adopted the Oppenheimer Holdings Inc. 2014 Incentive Plan (the "OIP"). Pursuant to the OIP, the Compensation Committee of the Board of Directors of the Company (the "Committee") is permitted to grant options to purchase Class A Stock ("stock options"), Class A Stock awards and restricted Class A Stock (collectively "restricted stock awards") to or for the benefit of employees and non-employee directors of the Company and its subsidiaries as part of their compensation. Stock o ptions are generally granted for a five three five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Restricted stock - The Company has granted restricted stock awards pursuant to the OIP. The following table summarizes the status of the Company's non-vested restricted Class A Stock awards under the OIP for the year ended December 31, 2020: Number of Class Weighted Remaining Nonvested at beginning of year 1,534,278 $ 20.34 1.4 years Granted 471,700 23.84 3.0 years Vested (623,981) 17.91 — Forfeited (53,120) 22.89 — Nonvested at end of year 1,328,877 $ 22.63 1.9 years As of December 31, 2020, all outstanding restricted Class A Stock awards were non-vested. The aggregate intrinsic value of restricted Class A Stock awards outstanding as of December 31, 2020 was $41.8 million. During the year ended December 31, 2020, the Company included $7.7 million ($8.1 million in 2019 and $6.0 million in 2018) of compensation expense in its consolidated income statements relating to restricted Class A Stock awards. As of December 31, 2020, there was $14.6 million of total unrecognized compensation cost related to unvested restricted Class A Stock awards. The cost is expected to be recognized over a weighted average period of 1.9 years. As of December 31, 2020, the number of shares of Class A Stock available under the share-based compensation plans, but not yet awarded, was 1,279,118. On January 28, 2021, the Company awarded a total of 571,940 restricted shares of Class A Stock to current employees pursuant to the OIP. Of these restricted shares, 293,690 shares will cliff vest in three five three five Stock options - The Company has granted stock options pursuant to the OIP. There were 14,209 and 14,974 options outstanding as of December 31, 2020 and 2019, respectively. In the year ended December 31, 2020, the Company included $25,300 ($26,200 in 2019 and $26,500 in 2018) of compensation expense in its consolidated income statements relating to the expensing of stock options. OARs - The Company has awarded OARs pursuant to the Oppenheimer Holdings Inc. Stock Appreciation Right Plan. The following table summarizes the status of the Company's outstanding OARs awards as of December 31, 2020: Grant Date Number of Strike Price Remaining Fair Value as of December 31, 2020 January 6, 2016 394,310 $ 15.89 5 days $ 15.54 January 6, 2017 378,020 18.90 1 year 13.37 January 5, 2018 447,310 27.05 2 years 8.79 January 11, 2019 524,566 26.45 3 years 9.31 January 10, 2020 538,640 27.54 4 years 9.14 Total OARs Outstanding 2,282,846 Total weighted average values $ 23.75 3.1 years $ 10.91 The fair value as of December 31, 2020 for each of the OARs was estimated using the Black-Scholes model with the following assumptions: Grant Date January 6, 2016 January 6, 2017 January 5, 2018 January 11, 2019 January 10, 2020 Expected term (1) 5 days 1 year 2 years 3 years 4 years Expected volatility factor (2) 8.018 % 54.499 % 43.200 % 38.231 % 35.748 % Risk-free interest rate (3) 0.015 % 0.104 % 0.121 % 0.167 % 0.265 % Quarterly dividends (4) $ 0.48 $ 0.48 $ 0.48 $ 0.48 $ 0.48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0. (4) Quarterly dividends were used to compute the expected annual dividend yield. As of December 31, 2020, 2,282,846 of outstanding OARs were unvested and none were vested. As of December 31, 2020, the aggregate intrinsic value of OARs outstanding was $17.5 million. In the year ended December 31, 2020, the Company included $8.5 million ($3.7 million in 2019 and $650,000 in 2018) in compensation expense in its consolidated income statements relating to OARs awards. The liability related to the OARs was $15.4 million as of December 31, 2020. As of December 31, 2020, there was $9.5 million of total unrecognized compensation cost related to unvested OARs. The cost is expected to be recognized over a weighted average period of 3.1 years. On January 11, 2021, 639,050 OARs were awarded to Oppenheimer employees related to fiscal 2020 performance. These OARs will be expensed over 5 years (the vesting period). Cash-based Compensation Plans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9,500, $19,000 and $18,500 per annum in 2020, 2019 and 2018, respectively. The Company made contributions to the 401(k) Plan of $3.5 million, $2.4 million and $1.8 million in 2020, 2019 and 2018, respectively. Deferred Compensation Plans The Company maintains an Executive Deferred Compensation Plan ("EDCP") and a Deferred Incentive Plan ("DIP") in order to offer certain qualified high-performing financial advisors a bonus based upon a formula reflecting years of service, production, net commissions and a valuation of their clients' assets. The bonus amounts resulted in deferrals for fiscal 2020 of $10.0 million ($9.3 million in 2019 and $9.4 million in 2018). These deferrals normally vest after five In addition, the Company is maintaining a deferred compensation plan on behalf of certain employees who were formerly employed by CIBC World Markets. The Company hedges this deferred compensation obligation with a portfolio of mutual fund investments. As of December 31, 2020, the Company's liability with respect to this plan totaled $21.4 million. The total amount expensed in 2020 for the Company's deferred compensation plans was $18.1 million ($19.4 million in 2019 and $6.1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ontingencies Commitments As of December 31, 2020, the Company had $40.0 million in equity commitments to provide bridge financing to a rental services company and a take-private transaction. Additionally, the Company had capital commitments of $1.2 million with respect to unfunded obligation in private equity funds sponsored by the Company. As of December 31, 2020,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0 to $5.0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aterially more than the current estim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0</t>
        </is>
      </c>
    </row>
    <row r="3">
      <c r="A3" s="3" t="inlineStr">
        <is>
          <t>Regulated Operations [Abstract]</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December 31, 2020, the net capital of Oppenheimer as calculated under the Rule was $274.5 million or 22.47% of Oppenheimer's aggregate debit items. This was $250.1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20, Freedom had net capital of $4.9 million, which was $4.8 million in excess of the $100,000 required to be maintained at that date. As of December 31, 2020, the capital required and held under the Capital Requirements Directive ("CRD IV") for Oppenheimer Europe Ltd. was as follows: • Common Equity Tier 1 ratio 24.00% (required 4.5%); • Tier 1 Capital ratio 24.00% (required 6.0%); and • Total Capital ratio 32.00% (required 8.0%).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V IV above, Oppenheimer Europe Ltd. is required to maintain a minimum capital of EUR 730,000. As of December 31, 2020, Oppenheimer Europe Ltd. is in compliance with its regulatory requirements. As of December 31, 2020, the regulatory capital of Oppenheimer Investments Asia Limited was $3.2 million, which was $2.8 million in excess of the $386,917 required to be maintained on that date. Oppenheimer Investments Asia Limited computes its regulatory capital pursuant to the requirements of the Securities and Futures Commission of Hong Kong. As of December 31, 2020, Oppenheimer Investment Asia Limited was in compliance with its regulatory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Goodwill The Company's goodwill of $137.9 million resides in its PCD reporting unit. The Company performed its annual test for goodwill impairment as of December 31, 2020 and 2019, which did not result in any impairment charges for either period. At each annual goodwill impairment testing date, the PCD reporting unit had a fair value that was substantially in excess of its carrying value. Intangible Assets Indefinite intangible assets are comprised of trademarks, trade names and an Internet domain name. These intangible assets are carried at $32.1 million, are not amortized, and are subject to at least an annual test for impairment to determine if the estimated fair value is less than their carrying amount. Trademarks and trade names recorded as of December 31, 2020 and 2019 have been tested for impairment and it has been determined that no impairment has occurred. At each annual intangible assets impairment testing date, the trademarks and trade names had a fair value that was substantially in excess of their carrying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pre-tax income (loss) of the Company for the years ended December 31, 2020, 2019 and 2018. Asset information by reportable segment is not reported, since the Company does not produce such information for internal use by the chief operating decision maker. (Expressed in thousands) For the Years Ended December 31, 2020 2019 2018 Revenue Private client (1) $ 642,083 $ 653,409 $ 617,871 Asset management (1) 130,274 88,755 71,696 Capital markets 426,752 290,830 272,719 Corporate/Other (442) 385 (4,132) Total $ 1,198,667 $ 1,033,379 $ 958,154 Pre-Tax Income (Loss) Private client (1) $ 122,844 $ 163,917 $ 149,097 Asset management (1) 71,625 31,606 18,590 Capital markets 83,442 (13,724) (13,416) Corporate/Other (108,911) (106,887) (109,402) Total $ 169,000 $ 74,912 $ 44,869 (1) Clients investing in the OAM advisory program are charged fees based on the value of AUM. Advisory fees were allocated 10.0% to the Asset Management and 90.0% to the Private Client segments. Revenue, classified by the major geographic areas in which it was earned for the years ended December 31, 2020, 2019 and 2018 was as follows: (Expressed in thousands) For the Years Ended December 31, 2020 2019 2018 Americas $ 1,146,759 $ 998,344 $ 925,127 Europe/Middle East 45,767 31,599 29,292 Asia 6,141 3,436 3,735 Total $ 1,198,667 $ 1,033,379 $ 958,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9, 2021, the Company announced a quarterly dividend in the amount of $0.12 per share, payable on February 26, 2021 to holders of Class A Stock and Class B Stock of record on February 12,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credit losses</t>
        </is>
      </c>
      <c r="B2" s="7" t="n">
        <v>410</v>
      </c>
      <c r="C2" s="7" t="n">
        <v>451</v>
      </c>
    </row>
    <row r="3">
      <c r="A3" s="4" t="inlineStr">
        <is>
          <t>Amounts pledged</t>
        </is>
      </c>
      <c r="B3" s="6" t="n">
        <v>440531</v>
      </c>
      <c r="C3" s="6" t="n">
        <v>357120</v>
      </c>
    </row>
    <row r="4">
      <c r="A4" s="4" t="inlineStr">
        <is>
          <t>Furniture equipment and leasehold improvements, net accumulated depreciation</t>
        </is>
      </c>
      <c r="B4" s="6" t="n">
        <v>90958</v>
      </c>
      <c r="C4" s="6" t="n">
        <v>94773</v>
      </c>
    </row>
    <row r="5">
      <c r="A5" s="4" t="inlineStr">
        <is>
          <t>Accounts and Notes Receivable, Accumulated Amortization</t>
        </is>
      </c>
      <c r="B5" s="6" t="n">
        <v>26758</v>
      </c>
      <c r="C5" s="6" t="n">
        <v>38355</v>
      </c>
    </row>
    <row r="6">
      <c r="A6" s="4" t="inlineStr">
        <is>
          <t>Beginning balance</t>
        </is>
      </c>
      <c r="B6" s="6" t="n">
        <v>4234</v>
      </c>
      <c r="C6" s="6" t="n">
        <v>3673</v>
      </c>
    </row>
    <row r="7">
      <c r="A7" s="4" t="inlineStr">
        <is>
          <t>Unamortized debt issuance expense</t>
        </is>
      </c>
      <c r="B7" s="6" t="n">
        <v>1154</v>
      </c>
      <c r="C7" s="6" t="n">
        <v>485</v>
      </c>
    </row>
    <row r="8">
      <c r="A8" s="4" t="inlineStr">
        <is>
          <t>Operating Lease Right-of-use Asset Accumulated Amortization</t>
        </is>
      </c>
      <c r="B8" s="6" t="n">
        <v>50336</v>
      </c>
      <c r="C8" s="6" t="n">
        <v>25186</v>
      </c>
    </row>
    <row r="9">
      <c r="A9" s="4" t="inlineStr">
        <is>
          <t>Deferred Income Tax Liabilities, Net</t>
        </is>
      </c>
    </row>
    <row r="10">
      <c r="A10" s="4" t="inlineStr">
        <is>
          <t>Net deferred tax assets</t>
        </is>
      </c>
      <c r="B10" s="7" t="n">
        <v>44104</v>
      </c>
      <c r="C10" s="7" t="n">
        <v>43630</v>
      </c>
    </row>
    <row r="11">
      <c r="A11" s="4" t="inlineStr">
        <is>
          <t>Common Class A [Member]</t>
        </is>
      </c>
    </row>
    <row r="12">
      <c r="A12" s="4" t="inlineStr">
        <is>
          <t>Common stock, authorized</t>
        </is>
      </c>
      <c r="B12" s="6" t="n">
        <v>50000000</v>
      </c>
      <c r="C12" s="6" t="n">
        <v>50000000</v>
      </c>
    </row>
    <row r="13">
      <c r="A13" s="4" t="inlineStr">
        <is>
          <t>Common stock, shares issued</t>
        </is>
      </c>
      <c r="B13" s="6" t="n">
        <v>12381778</v>
      </c>
      <c r="C13" s="6" t="n">
        <v>12698703</v>
      </c>
    </row>
    <row r="14">
      <c r="A14" s="4" t="inlineStr">
        <is>
          <t>Common stock, shares outstanding</t>
        </is>
      </c>
      <c r="B14" s="6" t="n">
        <v>12381778</v>
      </c>
      <c r="C14" s="6" t="n">
        <v>12698703</v>
      </c>
    </row>
    <row r="15">
      <c r="A15" s="4" t="inlineStr">
        <is>
          <t>Common stock, par value</t>
        </is>
      </c>
      <c r="B15" s="8" t="n">
        <v>0.001</v>
      </c>
      <c r="C15" s="8" t="n">
        <v>0.001</v>
      </c>
    </row>
    <row r="16">
      <c r="A16" s="4" t="inlineStr">
        <is>
          <t>Class B Stock</t>
        </is>
      </c>
    </row>
    <row r="17">
      <c r="A17" s="4" t="inlineStr">
        <is>
          <t>Common stock, authorized</t>
        </is>
      </c>
      <c r="B17" s="6" t="n">
        <v>99665</v>
      </c>
      <c r="C17" s="6" t="n">
        <v>99665</v>
      </c>
    </row>
    <row r="18">
      <c r="A18" s="4" t="inlineStr">
        <is>
          <t>Common stock, shares issued</t>
        </is>
      </c>
      <c r="B18" s="6" t="n">
        <v>99665</v>
      </c>
      <c r="C18" s="6" t="n">
        <v>99665</v>
      </c>
    </row>
    <row r="19">
      <c r="A19" s="4" t="inlineStr">
        <is>
          <t>Common stock, shares outstanding</t>
        </is>
      </c>
      <c r="B19" s="6" t="n">
        <v>99665</v>
      </c>
      <c r="C19" s="6" t="n">
        <v>99665</v>
      </c>
    </row>
    <row r="20">
      <c r="A20" s="4" t="inlineStr">
        <is>
          <t>Common stock, par value</t>
        </is>
      </c>
      <c r="B20" s="8" t="n">
        <v>0.001</v>
      </c>
      <c r="C20"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Quarterly information (unaudited) (Expressed in thousands, except per share amounts) Fiscal Quarters For the Year Ended December 31, 2020 Fourth Third Second First Year Revenue $ 422,908 $ 276,259 $ 264,730 $ 234,770 $ 1,198,667 Expenses 309,113 254,541 241,466 224,547 1,029,667 Income before income taxes 113,795 21,718 23,264 10,223 169,000 Income taxes 31,915 6,079 5,615 2,405 46,014 Net income $ 81,880 $ 15,639 $ 17,649 $ 7,818 $ 122,986 Basic net income per share $ 6.56 $ 1.25 $ 1.40 $ 0.61 $ 9.73 Diluted net income per share $ 6.17 $ 1.19 $ 1.34 $ 0.58 $ 9.30 Dividends paid per share $ 1.12 $ 0.12 $ 0.12 $ 0.12 $ 1.48 Market price of Class A Stock (1) High $ 33.21 $ 26.11 $ 24.42 $ 28.38 $ 33.21 Low $ 22.29 $ 20.33 $ 17.20 $ 14.88 $ 14.88 (1) The price quotations above were obtained from the New York Stock Exchange website. (Expressed in thousands, except per share amounts) Fiscal Quarters For the Year Ended December 31, 2019 Fourth Third Second First Year Revenue $ 295,881 $ 234,793 $ 250,935 $ 251,770 $ 1,033,379 Expenses 260,908 228,297 233,544 235,718 958,467 Income before income taxes 34,973 6,496 17,391 16,052 74,912 Income taxes 9,538 2,547 5,016 4,858 21,959 Net income $ 25,435 $ 3,949 $ 12,375 $ 11,194 $ 52,953 Basic net income per share $ 1.99 $ 0.31 $ 0.95 $ 0.86 $ 4.10 Diluted net income per share $ 1.83 $ 0.29 $ 0.89 $ 0.81 $ 3.82 Dividends paid per share $ 0.12 $ 0.12 $ 0.11 $ 0.11 $ 0.46 Market price of Class A Stock (1) High $ 29.25 $ 31.30 $ 27.42 $ 28.73 $ 31.30 Low $ 27.09 $ 26.42 $ 24.34 $ 25.25 $ 24.34 (1) The price quotations above were obtained from the New York Stock Exchange websi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US GAAP"). Intercompany transactions and balances have been eliminated in the preparation of the consolidated financial statements.</t>
        </is>
      </c>
    </row>
    <row r="5">
      <c r="A5" s="4" t="inlineStr">
        <is>
          <t>Use of Estimates</t>
        </is>
      </c>
      <c r="B5"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A discussion of certain critical accounting policies in which estimates are a significant component of the amounts reported on the consolidated financial statements follows. On January 30, 2020, the spread of the novel coronavirus ("COVID-19") was declared a Public Health Emergency of International Concern by the World Health Organization ("WHO"). Subsequently, on March 11, 2020, the WHO characterized the COVID-19 outbreak as a pandemic (the "COVID-19 Pandemic"). COVID-19 Pandemic coupled with the current market volatility has created an economic environment which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We have reviewed the assumptions on which we value our goodwill, as well as valuation allowances on certain assets and the collectability of our receivables as of December 31, 2020 which did not result in any impairment or write off.</t>
        </is>
      </c>
    </row>
    <row r="6">
      <c r="A6" s="4" t="inlineStr">
        <is>
          <t>Financial Instruments and Fair Value</t>
        </is>
      </c>
      <c r="B6" s="4" t="inlineStr">
        <is>
          <t>nancial Instruments and F ai 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auction rate securities ("ARS") and investments in hedge funds and private equity funds where the Company, through its subsidiaries, is general partner. Fair Value Option</t>
        </is>
      </c>
    </row>
    <row r="7">
      <c r="A7" s="4" t="inlineStr">
        <is>
          <t>Consolidation</t>
        </is>
      </c>
      <c r="B7" s="4" t="inlineStr">
        <is>
          <t>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Under US GAAP, a general partner will not consolidate a partnership or similar entity under the voting interest model. See note 9 for further details.</t>
        </is>
      </c>
    </row>
    <row r="8">
      <c r="A8" s="4" t="inlineStr">
        <is>
          <t>Financing Receivables</t>
        </is>
      </c>
      <c r="B8" s="4" t="inlineStr">
        <is>
          <t>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t>
        </is>
      </c>
    </row>
    <row r="9">
      <c r="A9" s="4" t="inlineStr">
        <is>
          <t>Allowance for Credit Losses</t>
        </is>
      </c>
      <c r="B9" s="4" t="inlineStr">
        <is>
          <t>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ors as part of its hiring process. These loans are recorded as notes receivable on its consolidated balance sheet. Allowances are established on these loans if the financial advisor is no longer associated with the Company and the loan has not been promptly repaid.</t>
        </is>
      </c>
    </row>
    <row r="10">
      <c r="A10" s="4" t="inlineStr">
        <is>
          <t>Legal and Regulatory Reserves</t>
        </is>
      </c>
      <c r="B10" s="4" t="inlineStr">
        <is>
          <t>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is>
      </c>
    </row>
    <row r="11">
      <c r="A11" s="4" t="inlineStr">
        <is>
          <t>Goodwill</t>
        </is>
      </c>
      <c r="B11" s="4" t="inlineStr">
        <is>
          <t>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20 applied the same valuation methodologies with consistent inputs as that performed as of December 31, 2019, as follows: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is>
      </c>
    </row>
    <row r="12">
      <c r="A12" s="4" t="inlineStr">
        <is>
          <t>Intangible Assets</t>
        </is>
      </c>
      <c r="B12" s="4" t="inlineStr">
        <is>
          <t>Intangible Assets Indefinite intangible assets are comprised of trademarks, trade names and an Internet domain name. These intangible assets carried at $32.1 million, which are not amortized, are subject to at least an annual test for impairment to determine if the estimated fair value is less than their carrying amount. The fair value of the trademarks and trade names was substantially in excess of their carrying value as of December 31, 2020.</t>
        </is>
      </c>
    </row>
    <row r="13">
      <c r="A13" s="4" t="inlineStr">
        <is>
          <t>Share-Based Compensation Plans</t>
        </is>
      </c>
      <c r="B13" s="4" t="inlineStr">
        <is>
          <t>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is>
      </c>
    </row>
    <row r="14">
      <c r="A14" s="4" t="inlineStr">
        <is>
          <t>Revenue Recognition</t>
        </is>
      </c>
      <c r="B14" s="4" t="inlineStr">
        <is>
          <t>Revenue Recognition Brokerage Customers' securities and commodities transactions are reported on a settlement date basis, which is generally two one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income statements. Assets under management are not included as assets of the Company. Bank Deposit Sweep Income</t>
        </is>
      </c>
    </row>
    <row r="15">
      <c r="A15" s="4" t="inlineStr">
        <is>
          <t>Balance Sheet</t>
        </is>
      </c>
      <c r="B15" s="4" t="inlineStr">
        <is>
          <t>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Interest earned from the customer margin loans are recorded in the consolidated income statements in interest income. Interest expenses incurred on customer cash balances are recorded in the consolidated income statements in interest expens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t>
        </is>
      </c>
    </row>
    <row r="16">
      <c r="A16" s="4" t="inlineStr">
        <is>
          <t>New Accounting Pronouncements</t>
        </is>
      </c>
      <c r="B16" s="4" t="inlineStr">
        <is>
          <t xml:space="preserve"> </t>
        </is>
      </c>
    </row>
    <row r="17">
      <c r="A17" s="4" t="inlineStr">
        <is>
          <t>Lessee, Leases</t>
        </is>
      </c>
      <c r="B17" s="4" t="inlineStr">
        <is>
          <t>Leases In the first quarter of 2019, the Company adopted ASU 2016-02, "Leases". The ASU requires the recognition of right-of use ("ROU") assets and lease liabilities on the consolidated balance sheet by lessees for those leases classified as operating leases under previous guidanc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Financing Receivable Credit Quality Indicators</t>
        </is>
      </c>
      <c r="B4" s="4" t="inlineStr">
        <is>
          <t xml:space="preserve">The following table presents the disaggregation of defaulted notes by year of origination as of December 31, 2020: (Expressed in thousands) As of December 31, 2020 2020 $ 741 2019 445 2018 177 2017 737 2016 484 2015 and prior 3,149 Total $ 5,733 </t>
        </is>
      </c>
    </row>
    <row r="5">
      <c r="A5" s="4" t="inlineStr">
        <is>
          <t>Financing Receivable, Allowance for Credit Loss</t>
        </is>
      </c>
      <c r="B5" s="4" t="inlineStr">
        <is>
          <t>The following table presents activity in the allowance for uncollectibles of defaulted notes for the year ended December 31, 2020: (Expressed in thousands) For the Year Ended December 31, 2020 (1) Beginning balance $ 3,673 Additions and other adjustments 561 Ending balance $ 4,234 (1) Beginning balance on January 1, 2020 upon adoption of ASU 201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following table presents the weighted average lease term and weighted average discount rate for our operating leases as of December 31, 2020 and December 31, 2019, respectively: As of Weighted average remaining lease term (in years) 7.84 8.31 Weighted average discount rate 7.43% 7.89% The following table presents operating lease costs recognized for the years ended December 31, 2020 and December 31, 2019, respectively, which are included in occupancy and equipment costs on the consolidated income statements: (Expressed in thousands) For the Year Ended For the Year Ended Operating lease costs: Real estate leases - Right-of-use lease asset amortization $ 23,271 $ 23,308 Real estate leases - Interest expense 15,142 15,815 Equipment leases - Right-of-use lease asset amortization 1,879 1,878 Equipment leases - Interest expense 197 227 </t>
        </is>
      </c>
    </row>
    <row r="5">
      <c r="A5" s="4" t="inlineStr">
        <is>
          <t>Lessee, Operating Lease, Liability, Maturity [Table Text Block]</t>
        </is>
      </c>
      <c r="B5" s="4" t="inlineStr">
        <is>
          <t xml:space="preserve">The maturities of lease liabilities as of December 31, 2020 are as follows: (Expressed in thousands) As of 2021 $ 40,981 2022 36,999 2023 33,984 2024 29,425 2025 23,872 After 2025 92,069 Total lease payments $ 257,330 Less interest (63,957) Present value of lease liabilities $ 193,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Disaggregation of Revenue The following presents the Company's revenue from contracts with customers disaggregated by major business activity and other sources of revenue for the years ended December 31, 2020 and 2019: (Expressed in thousands) For the Year Ended December 31, 2020 Reportable Segments Private Client Asset Management Capital Markets Corporate/Other Total Revenues from contracts with customers: Commissions from sales and trading $ 174,346 $ — $ 185,542 $ 29 $ 359,917 Mutual fund income 35,101 3 9 67 35,180 Advisory fees 326,858 128,258 2 143 455,261 Investment banking - capital markets 16,093 — 123,670 — 139,763 Investment banking - advisory — 2,000 80,535 — 82,535 Bank deposit sweep income 34,829 — — — 34,829 Other 14,316 — 2,485 127 16,928 Total revenues from contracts with customers 601,543 130,261 392,243 366 1,124,413 Other sources of revenue: Interest 25,148 — 7,749 580 33,477 Principal transactions, net 3,300 — 26,306 (1,732) 27,874 Other 12,092 13 454 344 12,903 Total other sources of revenue 40,540 13 34,509 (808) 74,254 Total revenue $ 642,083 $ 130,274 $ 426,752 $ (442) $ 1,198,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12 Months Ended</t>
        </is>
      </c>
    </row>
    <row r="2">
      <c r="B2" s="2" t="inlineStr">
        <is>
          <t>Dec. 31, 2020</t>
        </is>
      </c>
    </row>
    <row r="3">
      <c r="A3" s="3" t="inlineStr">
        <is>
          <t>Brokers and Dealers [Abstract]</t>
        </is>
      </c>
    </row>
    <row r="4">
      <c r="A4" s="4" t="inlineStr">
        <is>
          <t>Receivable from and Payable to Brokers, Dealers and Clearing Organizations</t>
        </is>
      </c>
      <c r="B4" s="4" t="inlineStr">
        <is>
          <t xml:space="preserve">(Expressed in thousands) As of December 31, 2020 2019 Receivable from brokers, dealers and clearing organizations consists of: Securities borrowed $ 110,932 $ 99,635 Receivable from brokers 30,133 19,024 Securities failed to deliver 17,840 7,173 Clearing organizations 28,955 36,269 Other 15,634 1,192 Total $ 203,494 $ 163,293 Payable to brokers, dealers and clearing organizations consists of: Securities loaned $ 249,499 $ 234,343 Payable to brokers 4,102 4,548 Securities failed to receive 6,218 14,603 Clearing organizations and other (1) 92 267,481 Total $ 259,911 $ 520,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s in Company-Sponsored Funds</t>
        </is>
      </c>
      <c r="B4" s="4" t="inlineStr">
        <is>
          <t>. The following table provides information about the Company's investments in Company-sponsored funds as of December 31, 2020: (Expressed in thousands) Fair Value Unfunded Redemption Redemption Hedge funds (1) $ 1,126 $ — Quarterly - Annually 30 - 120 Days Private equity funds (2) 3,710 1,238 N/A N/A $ 4,836 $ 1,238 (1) Includes investments in hedge funds and hedge fund of funds that pursue long/short, event-driven, and activist strategies. (2) Includes private equity funds and private equity fund of funds with a focus on diversified portfolios, real estate and global natural resources. The following table provides information about the Company's investments in Company-sponsored funds as of December 31, 2019: (Expressed in thousands) Fair Value Unfunded Redemption Redemption Hedge funds (1) $ 1,589 $ — Quarterly - Annually 30 - 120 Days Private equity funds (2) 4,227 1,339 N/A N/A $ 5,816 $ 1,339 (1) Includes investments in hedge funds and hedge fund of funds that pursue long/short, event-driven, and activist strategies. (2) Includes private equity funds and private equity fund of funds with a focus on diversified portfolios, real estate and global natural resources. During the year ended December 31, 2020, the Company made an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The fair value of the investment was $4.2 million and was categorized in Level 2 of the fair value hierarchy.</t>
        </is>
      </c>
    </row>
    <row r="5">
      <c r="A5" s="4" t="inlineStr">
        <is>
          <t>Assets and Liabilities Measured at Fair Value on Recurring Basis</t>
        </is>
      </c>
      <c r="B5" s="4" t="inlineStr">
        <is>
          <t>The Company's assets and liabilities, recorded at fair value on a recurring basis as of December 31, 2020 and 2019, have been categorized based upon the above fair value hierarchy as follows: Assets and liabilities measured at fair value on a recurring basis as of December 31, 2020 (Expressed in thousands) Fair Value Measurements as of December 31, 2020 Level 1 Level 2 Level 3 Total Assets Deposits with clearing organizations $ 23,991 $ — $ — $ 23,991 Securities owned: U.S. Treasury securities 448,312 — — 448,312 U.S. Agency securities — 24,616 — 24,616 Sovereign obligations — 367 — 367 Corporate debt and other obligations — 23,977 — 23,977 Mortgage and other asset-backed securities — 3,103 — 3,103 Municipal obligations — 25,190 — 25,190 Convertible bonds — 17,497 — 17,497 Corporate equities 36,554 — — 36,554 Money markets 200 — — 200 Auction rate securities — — 30,701 30,701 Securities owned, at fair value 485,066 94,750 30,701 610,517 Investments (1) — 4,181 — 4,181 Derivative contracts: TBAs — 15 — 15 Total $ 509,057 $ 98,946 $ 30,701 $ 638,704 Liabilities Securities sold but not yet purchased: U.S. Treasury securities $ 93,261 $ — $ — $ 93,261 U.S. Agency securities — 9 — 9 Sovereign obligations — 623 — 623 Corporate debt and other obligations — 5,283 — 5,283 Convertible bonds — 9,103 — 9,103 Corporate equities 17,892 — — 17,892 Securities sold but not yet purchased, at fair value 111,153 15,018 — 126,171 Investments — — — — Derivative contracts: Futures 22 — — 22 TBAs — 3 — 3 ARS purchase commitments — — 195 195 Derivative contracts, total 22 3 195 220 Total $ 111,175 $ 15,021 $ 195 $ 126,391 (1) Included in other assets on the consolidated balance sheet.</t>
        </is>
      </c>
      <c r="C5" s="4" t="inlineStr">
        <is>
          <t xml:space="preserve">Assets and liabilities measured at fair value on a recurring basis as of December 31, 2019 (Expressed in thousands) Fair Value Measurements as of December 31, 2019 Level 1 Level 2 Level 3 Total Assets Deposits with clearing organizations $ 25,118 $ — $ — $ 25,118 Securities owned: U.S. Treasury securities 613,030 — — 613,030 U.S. Agency securities 19,917 15,974 — 35,891 Sovereign obligations — 11,405 — 11,405 Corporate debt and other obligations — 8,310 — 8,310 Mortgage and other asset-backed securities — 2,697 — 2,697 Municipal obligations — 40,260 — 40,260 Convertible bonds — 29,816 — 29,816 Corporate equities 32,215 — — 32,215 Money markets 781 — — 781 Auction rate securities — 25,314 — 25,314 Securities owned, at fair value 665,943 133,776 — 799,719 Total $ 691,061 $ 133,776 $ — $ 824,837 Liabilities Securities sold but not yet purchased: U.S. Treasury securities $ 52,882 $ — $ — $ 52,882 U.S. Agency securities — 18 — 18 Sovereign obligations — 6,405 — 6,405 Corporate debt and other obligations — 664 — 664 Convertible bonds — 18,624 — 18,624 Corporate equities 21,978 — — 21,978 Securities sold but not yet purchased, at fair value 74,860 25,711 — 100,571 Derivative contracts: Futures 267 — — 267 TBAs — 124 — 124 ARS purchase commitments — 1,023 — 1,023 Derivative contracts, total 267 1,147 — 1,414 Total $ 75,127 $ 26,858 $ — $ 101,985 </t>
        </is>
      </c>
    </row>
    <row r="6">
      <c r="A6" s="4" t="inlineStr">
        <is>
          <t>Changes in Level 3 Assets and Liabilities Measured at Fair Value on Recurring Basis</t>
        </is>
      </c>
      <c r="B6" s="4" t="inlineStr">
        <is>
          <t>The following tables present changes in Level 3 assets and liabilities measured at fair value on a recurring basis for the years ended December 31, 2020 and 2019: (Expressed in thousands) Level 3 Assets and Liabilities For the Year Ended December 31, 2020 Beginning Total Realized and Unrealized Losses (3)(4) Purchases Sales and Settlements Transfers In / (Out) (1) Ending Assets Auction rate securities $ — $ (165) $ 1,300 $ — $ 29,566 $ 30,701 Liabilities ARS purchase commitments (2) — (137) — — 332 195 (1) Transferred to Level 3 of the fair value hierarchy due to the illiquid nature of the securities as result of the length of time since the last tender offer. (2) Represents the difference in principal and fair value for auction rate securities purchase commitments outstanding at the end of the period. (3) Included in principal transactions in the consolidated income statement. (4) Unrealized gains are attributable to assets or liabilities that are still held at the reporting date. (Expressed in thousands) Level 3 Assets and Liabilities For the Year Ended December 31, 2019 Beginning Total Realized and Unrealized Gains (2)(3) Purchases Sales and Settlements Transfers In / (Out) (1) Ending Assets Auction rate securities $ 21,699 $ 1 $ — $ (350) $ (21,350) $ — Investments 101 5 — — (106) — (1) Transferred to Level 2 of the fair value hierarchy as a result of recent tender offer activities. (2) Included in principal transactions in the consolidated income statement, except for gains from investments which are included in other income in the consolidated income statement. (3) Unrealized gains are attributable to assets or liabilities that are still held at the reporting date.</t>
        </is>
      </c>
    </row>
    <row r="7">
      <c r="A7" s="4" t="inlineStr">
        <is>
          <t>Assets and Liabilities Not Measured at Fair Value on Recurring Basis</t>
        </is>
      </c>
      <c r="B7" s="4" t="inlineStr">
        <is>
          <t xml:space="preserve">Assets and liabilities not measured at fair value as of December 31, 2020 (Expressed in thousands) Fair Value Measurement: Assets Carrying Value Level 1 Level 2 Level 3 Total Cash $ 35,424 $ 35,424 $ — $ — $ 35,424 Deposits with clearing organization 59,352 59,352 — — 59,352 Receivable from brokers, dealers and clearing organizations: Securities borrowed 110,932 — 110,932 — 110,932 Receivables from brokers 30,133 — 30,133 — 30,133 Securities failed to deliver 17,840 — 17,840 — 17,840 Clearing organizations 28,955 — 28,955 — 28,955 Other 15,622 — 15,622 — 15,622 203,482 — 203,482 — 203,482 Receivable from customers 1,110,835 — 1,110,835 — 1,110,835 Notes receivable, net 46,161 — 46,161 — 46,161 Investments (1) 85,552 — 85,552 — 85,552 (1) Included in other assets on the consolidated balance sheet. (Expressed in thousands) Fair Value Measurement: Liabilities Carrying Value Level 1 Level 2 Level 3 Total Bank call loans $ 82,000 $ — $ 82,000 $ — $ 82,000 Payables to brokers, dealers and clearing organizations: Securities loaned 249,499 — 249,499 — 249,499 Payable to brokers 4,102 — 4,102 — 4,102 Securities failed to receive 6,218 — 6,218 — 6,218 Other 70 — 70 — 70 259,889 — 259,889 — 259,889 Payables to customers 502,807 — 502,807 — 502,807 Securities sold under agreements to repurchase 342,438 — 342,438 — 342,438 Senior secured notes 125,000 — 127,033 — 127,033 Assets and liabilities not measured at fair value as of December 31, 2019 (Expressed in thousands) Fair Value Measurement: Assets Carrying Value Level 1 Level 2 Level 3 Total Cash $ 79,550 $ 79,550 $ — $ — $ 79,550 Deposits with clearing organization 23,297 23,297 — — 23,297 Receivable from brokers, dealers and clearing organizations: Securities borrowed 99,635 — 99,635 — 99,635 Receivables from brokers 19,024 — 19,024 — 19,024 Securities failed to deliver 7,173 — 7,173 — 7,173 Clearing organizations 36,269 — 36,269 — 36,269 Other 1,316 — 1,316 — 1,316 163,417 — 163,417 — 163,417 Receivable from customers 796,934 — 796,934 — 796,934 Notes receivable, net 43,670 — 43,670 — 43,670 Investments (1) 73,971 — 73,971 — 73,971 (1) Included in other assets on the consolidated balance sheet. (Expressed in thousands) Fair Value Measurement: Liabilities Carrying Value Level 1 Level 2 Level 3 Total Payables to brokers, dealers and clearing organizations: Securities loaned $ 234,343 $ — $ 234,343 $ — $ 234,343 Payable to brokers 4,548 — 4,548 — 4,548 Securities failed to receive 14,603 — 14,603 — 14,603 Other 267,214 — 267,214 — 267,214 520,708 — 520,708 — 520,708 Payables to customers 334,735 — 334,735 — 334,735 Securities sold under agreements to repurchase 287,265 — 287,265 — 287,265 Senior secured notes 150,000 — 154,988 — 154,988 </t>
        </is>
      </c>
    </row>
    <row r="8">
      <c r="A8" s="4" t="inlineStr">
        <is>
          <t>Notional Amounts and Fair Values of Derivatives by Product</t>
        </is>
      </c>
      <c r="B8" s="4" t="inlineStr">
        <is>
          <t xml:space="preserve">The notional amounts and fair values of the Company's derivatives as of December 31, 2020 and 2019 by product were as follows: (Expressed in thousands) Fair Value of Derivative Instruments as of December 31, 2020 Description Notional Fair Value Assets: Derivatives not designated as hedging instruments (1) Other contracts TBAs $ 7,970 $ 15 $ 7,970 $ 15 Liabilities: Derivatives not designated as hedging instruments (1) Commodity contracts Futures $ 3,440,000 $ 22 Other contracts TBAs 7,936 3 ARS purchase commitments 1,313 195 $ 3,449,249 $ 220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19 Description Notional Fair Value Liabilities: Derivatives not designated as hedging instruments (1) Commodity contracts Futures $ 5,209,000 $ 267 Other contracts TBAs 13,245 124 ARS purchase commitments 7,128 1,023 $ 5,229,373 $ 1,414 </t>
        </is>
      </c>
    </row>
    <row r="9">
      <c r="A9" s="4" t="inlineStr">
        <is>
          <t>Fair Value Amounts of Derivative Instruments and their Effect on Statement of Operations</t>
        </is>
      </c>
      <c r="C9" s="4" t="inlineStr">
        <is>
          <t>The following table presents the location and fair value amounts of the Company's derivative instruments and their effect in the consolidated income statements for the years ended December 31, 2020 and 2019: (Expressed in thousands) The Effect of Derivative Instruments in the Consolidated Income Statement For the Year Ended December 31, 2020 Recognized in Income on Derivatives Types Description Location Net Gain (Loss) Commodity contracts Futures Principal transactions revenue $ (8,107) Other contracts Foreign exchange forward contracts Other revenue 72 TBAs Principal transactions revenue 31 ARS purchase commitments Principal transactions revenue 828 $ (7,176) (Expressed in thousands) The Effect of Derivative Instruments in the Consolidated Income Statement For the Year Ended December 31, 2019 Recognized in Income on Derivatives Types Description Location Net Gain (Loss) Commodity contracts Futures Principal transactions revenue $ (2,362) Other contracts Foreign exchange forward contracts Other revenue 15 TBAs Principal transactions revenue (53) ARS purchase commitments Principal transactions revenue 73 $ (2,32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0</t>
        </is>
      </c>
    </row>
    <row r="3">
      <c r="A3" s="3" t="inlineStr">
        <is>
          <t>Brokers and Dealers [Abstract]</t>
        </is>
      </c>
    </row>
    <row r="4">
      <c r="A4" s="4" t="inlineStr">
        <is>
          <t>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December 31, 2020: (Expressed in thousands) Overnight and Open Repurchase agreements: U.S. Government and Agency securities $ 430,787 Securities loaned: Equity securities 249,499 Gross amount of recognized liabilities for repurchase agreements and securities loaned $ 680,286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December 31, 2020 and 2019: As of December 31, 2020 (Expressed in thousands) Gross Amounts Not Offset Gross Gross Net Amounts Financial Cash Net Amount Reverse repurchase agreements $ 88,349 $ (88,349) $ — $ — $ — $ — Securities borrowed (1) 110,932 — 110,932 (109,922) — 1,010 Total $ 199,281 $ (88,349) $ 110,932 $ (109,922) $ — $ 1,010 (1) Included in receivable from brokers, dealers and clearing organizations on the consolidated balance sheet. Gross Amounts Not Offset Gross Gross Net Amounts Financial Cash Net Amount Repurchase agreements $ 430,787 $ (88,349) $ 342,438 $ (340,632) $ — $ 1,806 Securities loaned (2) 249,499 — 249,499 (242,318) — 7,181 Total $ 680,286 $ (88,349) $ 591,937 $ (582,950) $ — $ 8,987 (2) Included in payable to brokers, dealers and clearing organizations on the consolidated balance sheet. As of December 31, 2019 (Expressed in thousands) Gross Amounts Not Offset Gross Gross Net Amounts Financial Cash Net Amount Reverse repurchase agreements $ 55,927 $ (55,927) $ — $ — $ — $ — Securities borrowed (1) 99,635 — 99,635 (97,702) — 1,933 Total $ 155,562 $ (55,927) $ 99,635 $ (97,702) $ — $ 1,933 (1) Included in receivable from brokers, dealers and clearing organizations on the consolidated balance sheet. Gross Amounts Not Offset Gross Gross Net Amounts Financial Cash Net Amount Repurchase agreements $ 343,192 $ (55,927) $ 287,265 $ (285,264) $ — $ 2,001 Securities loaned (2) 234,343 — 234,343 (228,548) — 5,795 Total $ 577,535 $ (55,927) $ 521,608 $ (513,812) $ — $ 7,796 (2) Included in payable to brokers, dealers and clearing organizations o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Abstract]</t>
        </is>
      </c>
    </row>
    <row r="4">
      <c r="A4" s="4" t="inlineStr">
        <is>
          <t>Variable Interest Entities</t>
        </is>
      </c>
      <c r="B4" s="4" t="inlineStr">
        <is>
          <t xml:space="preserve">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20 and 2019: (Expressed in thousands) As of December 31, 2020 Total VIE Assets (1) Carrying Value of the Capital Maximum Assets (2) Liabilities Hedge funds $ 643,251 $ — $ — $ — $ — Special Purpose Acquisition Companies 1,384 — — — — Total $ 644,635 $ — $ — $ — $ — (1) Represents the total assets of the VIEs and does not represent the Company's interests in the VIEs. (2) Represents the Company's interests in the VIEs and is included in other assets on the consolidated balance sheet. (Expressed in thousands) As of December 31, 2019 Total (1) Carrying Value of the Capital Maximum Assets (2) Liabilities Hedge funds $ 390,063 $ 259 $ — $ — $ 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rniture, equipment and leasehold imporvements (Tables)</t>
        </is>
      </c>
      <c r="B1" s="2" t="inlineStr">
        <is>
          <t>12 Months Ended</t>
        </is>
      </c>
    </row>
    <row r="2">
      <c r="B2" s="2" t="inlineStr">
        <is>
          <t>Dec. 31, 2020</t>
        </is>
      </c>
    </row>
    <row r="3">
      <c r="A3" s="3" t="inlineStr">
        <is>
          <t>Property, Plant and Equipment [Abstract]</t>
        </is>
      </c>
    </row>
    <row r="4">
      <c r="A4" s="4" t="inlineStr">
        <is>
          <t>Schedule of Office Facilities</t>
        </is>
      </c>
      <c r="B4" s="4" t="inlineStr">
        <is>
          <t xml:space="preserve">(Expressed in thousands) For the Years Ended December 31, 2020 2019 Furniture, fixtures and equipment $ 62,860 $ 62,444 Leasehold improvements 55,860 63,706 Total 118,720 126,150 Less accumulated depreciation (90,958) (94,773) Total $ 27,762 $ 31,3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Commissions</t>
        </is>
      </c>
      <c r="B4" s="7" t="n">
        <v>395097</v>
      </c>
      <c r="C4" s="7" t="n">
        <v>320114</v>
      </c>
      <c r="D4" s="7" t="n">
        <v>329668</v>
      </c>
    </row>
    <row r="5">
      <c r="A5" s="4" t="inlineStr">
        <is>
          <t>Investment Advisory Fee Revenue</t>
        </is>
      </c>
      <c r="B5" s="6" t="n">
        <v>455261</v>
      </c>
      <c r="C5" s="6" t="n">
        <v>353671</v>
      </c>
      <c r="D5" s="6" t="n">
        <v>314349</v>
      </c>
    </row>
    <row r="6">
      <c r="A6" s="4" t="inlineStr">
        <is>
          <t>Investment banking</t>
        </is>
      </c>
      <c r="B6" s="6" t="n">
        <v>222298</v>
      </c>
      <c r="C6" s="6" t="n">
        <v>126211</v>
      </c>
      <c r="D6" s="6" t="n">
        <v>115353</v>
      </c>
    </row>
    <row r="7">
      <c r="A7" s="4" t="inlineStr">
        <is>
          <t>Interest Income, Deposits with Financial Institutions</t>
        </is>
      </c>
      <c r="B7" s="6" t="n">
        <v>34829</v>
      </c>
      <c r="C7" s="6" t="n">
        <v>117422</v>
      </c>
      <c r="D7" s="6" t="n">
        <v>116052</v>
      </c>
    </row>
    <row r="8">
      <c r="A8" s="4" t="inlineStr">
        <is>
          <t>Interest</t>
        </is>
      </c>
      <c r="B8" s="6" t="n">
        <v>33477</v>
      </c>
      <c r="C8" s="6" t="n">
        <v>50723</v>
      </c>
      <c r="D8" s="6" t="n">
        <v>52484</v>
      </c>
    </row>
    <row r="9">
      <c r="A9" s="4" t="inlineStr">
        <is>
          <t>Principal transactions, net</t>
        </is>
      </c>
      <c r="B9" s="6" t="n">
        <v>27874</v>
      </c>
      <c r="C9" s="6" t="n">
        <v>30094</v>
      </c>
      <c r="D9" s="6" t="n">
        <v>14461</v>
      </c>
    </row>
    <row r="10">
      <c r="A10" s="4" t="inlineStr">
        <is>
          <t>Other</t>
        </is>
      </c>
      <c r="B10" s="6" t="n">
        <v>29831</v>
      </c>
      <c r="C10" s="6" t="n">
        <v>35144</v>
      </c>
      <c r="D10" s="6" t="n">
        <v>15787</v>
      </c>
    </row>
    <row r="11">
      <c r="A11" s="4" t="inlineStr">
        <is>
          <t>Total revenue</t>
        </is>
      </c>
      <c r="B11" s="6" t="n">
        <v>1198667</v>
      </c>
      <c r="C11" s="6" t="n">
        <v>1033379</v>
      </c>
      <c r="D11" s="6" t="n">
        <v>958154</v>
      </c>
    </row>
    <row r="12">
      <c r="A12" s="3" t="inlineStr">
        <is>
          <t>EXPENSES</t>
        </is>
      </c>
    </row>
    <row r="13">
      <c r="A13" s="4" t="inlineStr">
        <is>
          <t>Compensation and related expenses</t>
        </is>
      </c>
      <c r="B13" s="6" t="n">
        <v>770997</v>
      </c>
      <c r="C13" s="6" t="n">
        <v>657714</v>
      </c>
      <c r="D13" s="6" t="n">
        <v>607192</v>
      </c>
    </row>
    <row r="14">
      <c r="A14" s="4" t="inlineStr">
        <is>
          <t>Communications and technology</t>
        </is>
      </c>
      <c r="B14" s="6" t="n">
        <v>82132</v>
      </c>
      <c r="C14" s="6" t="n">
        <v>81588</v>
      </c>
      <c r="D14" s="6" t="n">
        <v>74479</v>
      </c>
    </row>
    <row r="15">
      <c r="A15" s="4" t="inlineStr">
        <is>
          <t>Occupancy and equipment costs</t>
        </is>
      </c>
      <c r="B15" s="6" t="n">
        <v>62352</v>
      </c>
      <c r="C15" s="6" t="n">
        <v>62198</v>
      </c>
      <c r="D15" s="6" t="n">
        <v>61171</v>
      </c>
    </row>
    <row r="16">
      <c r="A16" s="4" t="inlineStr">
        <is>
          <t>Clearing and exchange fees</t>
        </is>
      </c>
      <c r="B16" s="6" t="n">
        <v>22978</v>
      </c>
      <c r="C16" s="6" t="n">
        <v>21962</v>
      </c>
      <c r="D16" s="6" t="n">
        <v>22985</v>
      </c>
    </row>
    <row r="17">
      <c r="A17" s="4" t="inlineStr">
        <is>
          <t>Interest</t>
        </is>
      </c>
      <c r="B17" s="6" t="n">
        <v>15680</v>
      </c>
      <c r="C17" s="6" t="n">
        <v>45687</v>
      </c>
      <c r="D17" s="6" t="n">
        <v>46396</v>
      </c>
    </row>
    <row r="18">
      <c r="A18" s="4" t="inlineStr">
        <is>
          <t>Other</t>
        </is>
      </c>
      <c r="B18" s="6" t="n">
        <v>75528</v>
      </c>
      <c r="C18" s="6" t="n">
        <v>89318</v>
      </c>
      <c r="D18" s="6" t="n">
        <v>101062</v>
      </c>
    </row>
    <row r="19">
      <c r="A19" s="4" t="inlineStr">
        <is>
          <t>Total expenses</t>
        </is>
      </c>
      <c r="B19" s="6" t="n">
        <v>1029667</v>
      </c>
      <c r="C19" s="6" t="n">
        <v>958467</v>
      </c>
      <c r="D19" s="6" t="n">
        <v>913285</v>
      </c>
    </row>
    <row r="20">
      <c r="A20" s="4" t="inlineStr">
        <is>
          <t>Operating Income (Loss), Total</t>
        </is>
      </c>
      <c r="B20" s="6" t="n">
        <v>169000</v>
      </c>
      <c r="C20" s="6" t="n">
        <v>74912</v>
      </c>
      <c r="D20" s="6" t="n">
        <v>44869</v>
      </c>
    </row>
    <row r="21">
      <c r="A21" s="4" t="inlineStr">
        <is>
          <t>Income Tax Expense (Benefit)</t>
        </is>
      </c>
      <c r="B21" s="6" t="n">
        <v>46014</v>
      </c>
      <c r="C21" s="6" t="n">
        <v>21959</v>
      </c>
      <c r="D21" s="6" t="n">
        <v>15977</v>
      </c>
    </row>
    <row r="22">
      <c r="A22" s="4" t="inlineStr">
        <is>
          <t>Net income (loss) attributable to Oppenheimer Holdings Inc.</t>
        </is>
      </c>
      <c r="B22" s="7" t="n">
        <v>122986</v>
      </c>
      <c r="C22" s="7" t="n">
        <v>52953</v>
      </c>
      <c r="D22" s="7" t="n">
        <v>28892</v>
      </c>
    </row>
    <row r="23">
      <c r="A23" s="3" t="inlineStr">
        <is>
          <t>Earnings per share</t>
        </is>
      </c>
    </row>
    <row r="24">
      <c r="A24" s="4" t="inlineStr">
        <is>
          <t>Earnings Per Share, Basic</t>
        </is>
      </c>
      <c r="B24" s="9" t="n">
        <v>9.73</v>
      </c>
      <c r="C24" s="9" t="n">
        <v>4.1</v>
      </c>
      <c r="D24" s="9" t="n">
        <v>2.18</v>
      </c>
    </row>
    <row r="25">
      <c r="A25" s="4" t="inlineStr">
        <is>
          <t>Diluted earnings per share</t>
        </is>
      </c>
      <c r="B25" s="10" t="n">
        <v>9.300000000000001</v>
      </c>
      <c r="C25" s="10" t="n">
        <v>3.82</v>
      </c>
      <c r="D25" s="9" t="n">
        <v>2.05</v>
      </c>
    </row>
    <row r="26">
      <c r="A26" s="4" t="inlineStr">
        <is>
          <t>Dividends</t>
        </is>
      </c>
      <c r="B26" s="9" t="n">
        <v>1.48</v>
      </c>
      <c r="C26" s="9" t="n">
        <v>0.46</v>
      </c>
    </row>
    <row r="27">
      <c r="A27" s="3" t="inlineStr">
        <is>
          <t>Weighted average shares</t>
        </is>
      </c>
    </row>
    <row r="28">
      <c r="A28" s="4" t="inlineStr">
        <is>
          <t>Basic</t>
        </is>
      </c>
      <c r="B28" s="6" t="n">
        <v>12642576</v>
      </c>
      <c r="C28" s="6" t="n">
        <v>12904397</v>
      </c>
      <c r="D28" s="6" t="n">
        <v>13248876</v>
      </c>
    </row>
    <row r="29">
      <c r="A29" s="4" t="inlineStr">
        <is>
          <t>Diluted</t>
        </is>
      </c>
      <c r="B29" s="6" t="n">
        <v>13217335</v>
      </c>
      <c r="C29" s="6" t="n">
        <v>13851832</v>
      </c>
      <c r="D29" s="6" t="n">
        <v>14061369</v>
      </c>
    </row>
    <row r="30">
      <c r="A30" s="4" t="inlineStr">
        <is>
          <t>Class A Stock</t>
        </is>
      </c>
    </row>
    <row r="31">
      <c r="A31" s="3" t="inlineStr">
        <is>
          <t>Earnings per share</t>
        </is>
      </c>
    </row>
    <row r="32">
      <c r="A32" s="4" t="inlineStr">
        <is>
          <t>Dividends</t>
        </is>
      </c>
      <c r="B32" s="9" t="n">
        <v>1.48</v>
      </c>
      <c r="C32" s="9" t="n">
        <v>0.46</v>
      </c>
      <c r="D32" s="9" t="n">
        <v>0.44</v>
      </c>
    </row>
    <row r="33">
      <c r="A33" s="4" t="inlineStr">
        <is>
          <t>Retained Earnings [Member]</t>
        </is>
      </c>
    </row>
    <row r="34">
      <c r="A34" s="3" t="inlineStr">
        <is>
          <t>EXPENSES</t>
        </is>
      </c>
    </row>
    <row r="35">
      <c r="A35" s="4" t="inlineStr">
        <is>
          <t>Net income (loss) attributable to Oppenheimer Holdings Inc.</t>
        </is>
      </c>
      <c r="B35" s="7" t="n">
        <v>122986</v>
      </c>
      <c r="C35" s="7" t="n">
        <v>52953</v>
      </c>
      <c r="D35" s="7" t="n">
        <v>28892</v>
      </c>
    </row>
    <row r="36">
      <c r="A36" s="3" t="inlineStr">
        <is>
          <t>Earnings per share</t>
        </is>
      </c>
    </row>
    <row r="37">
      <c r="A37" s="4" t="inlineStr">
        <is>
          <t>Dividends</t>
        </is>
      </c>
      <c r="B37" s="9" t="n">
        <v>1.48</v>
      </c>
      <c r="C37" s="9" t="n">
        <v>0.46</v>
      </c>
      <c r="D37" s="9"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all Loans (Tables)</t>
        </is>
      </c>
      <c r="B1" s="2" t="inlineStr">
        <is>
          <t>12 Months Ended</t>
        </is>
      </c>
    </row>
    <row r="2">
      <c r="B2" s="2" t="inlineStr">
        <is>
          <t>Dec. 31, 2020</t>
        </is>
      </c>
    </row>
    <row r="3">
      <c r="A3" s="3" t="inlineStr">
        <is>
          <t>Bank Call Loans [Abstract]</t>
        </is>
      </c>
    </row>
    <row r="4">
      <c r="A4" s="4" t="inlineStr">
        <is>
          <t>Summary of Bank Call Loans</t>
        </is>
      </c>
      <c r="B4" s="4" t="inlineStr">
        <is>
          <t>Bank call loans, primarily payable on demand, bear interest at various rates but not exceeding the broker call rate, which was 2.00% at December 31, 2020 (3.50% at December 31, 2019). Details of the bank call loans are as follows: (Expressed in thousands, except percentages) 2020 2019 Year-end balance $ 82,000 $ — Weighted interest rate (at end of year) 1.09 % — % Maximum balance (at any month-end) 203,100 76,900 Average amount outstanding (during the year) 82,760 11,063 Average interest rate (during the year) 0.93 % 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Expressed in thousands) Issued Maturity Date December 31, 2020 December 31, 2019 5.50% Senior Secured Notes 10/1/2025 $ 125,000 $ — 6.75% Senior Secured Notes 7/1/2022 — 150,000 Unamortized Debt Issuance Cost (1,154) (485) $ 123,846 $ 149,5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Changes in Number of Shares of Class A Stock Outstanding</t>
        </is>
      </c>
      <c r="B4" s="4" t="inlineStr">
        <is>
          <t xml:space="preserve">The following table reflects changes in the number of shares of Class A Stock outstanding for the years indicated: 2020 2019 Class A Stock outstanding, beginning of year 12,698,703 12,941,809 Issued pursuant to share-based compensation plans (note 16) 401,597 80,143 Repurchased and canceled pursuant to the stock buy-back (718,522) (323,249) Class A Stock outstanding, end of year 12,381,778 12,698,7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arnings Per Share</t>
        </is>
      </c>
      <c r="B4" s="4" t="inlineStr">
        <is>
          <t>Earnings per share have been calculated as follows: (Expressed in thousands, except number of shares and per share amounts) For the Years Ended December 31, 2020 2019 2018 Basic weighted average number of shares outstanding 12,642,576 12,904,397 13,248,876 Net dilutive effect of share-based awards, treasury method (1) 574,759 947,435 812,493 Diluted weighted average number of shares outstanding 13,217,335 13,851,832 14,061,369 Net income $ 122,986 $ 52,953 $ 28,892 Earnings per share Basic $ 9.73 $ 4.10 $ 2.18 Diluted $ 9.30 $ 3.82 $ 2.05 (1) For the year ended December 31, 2020, the diluted net income per share computation does not include the anti-dilutive effect of 10,770 shares of Class A Stock granted under share-based compensation arrangements (7,628 and 4,050 shares for the years ended December 31, 2019 and 2018,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Income Tax Rate</t>
        </is>
      </c>
      <c r="B4" s="4" t="inlineStr">
        <is>
          <t>ncome tax expenses (benefits) shown in the consolidated income statements are reconciled to amounts of tax that would have been payable (recoverable) from the application of the federal tax rate to pre-tax profit, as follows: (Expressed in thousands) For the Years Ended December 31, 2020 2019 2018 Amount Percentage Amount Percentage Amount Percentage U.S. federal statutory income tax $ 35,491 21.0 % $ 15,732 21.0 % $ 9,419 21.0 % U.S. state and local income taxes, net of U.S. federal income tax benefits 8,770 5.2 % 4,258 5.7 % 3,144 7.0 % Unrecognized tax benefit (853) (0.5) % — — % — — % Valuation allowance 517 0.3 % 1,663 2.2 % 1,833 4.1 % Non-taxable income (580) (0.3) % (738) (1.0) % (637) (1.4) % Provision to return adjustments 239 0.1 % (723) (1.0) % (326) (0.7) % Change in state and foreign tax rates 238 0.1 % (135) (0.2) % 267 0.6 % Foreign tax rate differentials (469) (0.3) % (59) (0.1) % 112 0.2 % Excess tax benefits from share-based awards (1,008) (0.6) % (234) (0.3) % (81) (0.2) % Other non-deductible expenses 3,669 2.2 % 2,195 3.0 % 2,246 5.0 % Total income taxes $ 46,014 27.2 % $ 21,959 29.3 % $ 15,977 35.6 %</t>
        </is>
      </c>
    </row>
    <row r="5">
      <c r="A5" s="4" t="inlineStr">
        <is>
          <t>Schedule of Current and Deferred Income Tax (Benefit)</t>
        </is>
      </c>
      <c r="B5" s="4" t="inlineStr">
        <is>
          <t xml:space="preserve">Income tax expenses (benefits) included in the consolidated income statements represent the following: (Expressed in thousands) For the Years Ended December 31, 2020 2019 2018 Current: U.S. federal tax $ 17,794 $ 9,502 $ 10,355 State and local tax 6,498 2,289 2,618 Non-U.S. operations 386 290 231 Total Current 24,678 12,081 13,204 Deferred: U.S. federal tax 17,182 7,177 395 State and local tax 4,310 2,924 1,438 Non-U.S. operations (156) (223) 940 Total Deferred 21,336 9,878 2,773 Total $ 46,014 $ 21,959 $ 15,977 </t>
        </is>
      </c>
    </row>
    <row r="6">
      <c r="A6" s="4" t="inlineStr">
        <is>
          <t>Schedule of Significant Components of Deferred Tax Assets and Liabilities</t>
        </is>
      </c>
      <c r="B6" s="4" t="inlineStr">
        <is>
          <t>Significant components of the Company's deferred tax assets and liabilities as of December 31, 2020 and 2019 were as follows: (Expressed in thousands) As of December 31, 2020 2019 Deferred tax assets: Deferred compensation $ 24,782 $ 23,048 Deferred rent and lease incentives 9,951 10,026 Net operating losses and credits 8,664 7,931 Receivable reserves 1,290 1,389 Accrued expenses 407 1,367 Auction rate securities reserves 1,366 1,356 Involuntary conversion 1,693 1,678 Other 1,010 1,203 Total deferred tax assets 49,163 47,998 Valuation allowance 5,059 4,368 Deferred tax assets after valuation allowance 44,104 43,630 Deferred tax liabilities: Goodwill 41,128 40,774 Partnership investments 32,978 16,163 Company-owned life insurance 13,037 10,028 Depreciation 1,552 110 Other 318 304 Total deferred tax liabilities 89,013 67,379 Deferred tax liabilities, net $ (44,909) $ (23,749)</t>
        </is>
      </c>
    </row>
    <row r="7">
      <c r="A7" s="4" t="inlineStr">
        <is>
          <t>Schedule of Unrecognized Tax Benefits</t>
        </is>
      </c>
      <c r="B7" s="4" t="inlineStr">
        <is>
          <t xml:space="preserve">A reconciliation of the beginning and ending amount of unrecognized tax benefit follows: (Expressed in thousands) 2020 2019 2018 Balance at beginning of year $ 1,079 $ 1,079 $ 1,079 Additions for tax positions of prior years 212 — — Lapse in statute of limitations — — — Settlements with taxing authorities (1,079) — — Balance at end of year $ 212 $ 1,079 $ 1,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mployee Compensation Plans (Tables)</t>
        </is>
      </c>
      <c r="B1" s="2" t="inlineStr">
        <is>
          <t>12 Months Ended</t>
        </is>
      </c>
    </row>
    <row r="2">
      <c r="B2" s="2" t="inlineStr">
        <is>
          <t>Dec. 31, 2020</t>
        </is>
      </c>
    </row>
    <row r="3">
      <c r="A3" s="3" t="inlineStr">
        <is>
          <t>Share-based Payment Arrangement [Abstract]</t>
        </is>
      </c>
    </row>
    <row r="4">
      <c r="A4" s="4" t="inlineStr">
        <is>
          <t>Summarizes of Company's Non-Vested ESP/EIP Awards</t>
        </is>
      </c>
      <c r="B4" s="4" t="inlineStr">
        <is>
          <t>The following table summarizes the status of the Company's non-vested restricted Class A Stock awards under the OIP for the year ended December 31, 2020: Number of Class Weighted Remaining Nonvested at beginning of year 1,534,278 $ 20.34 1.4 years Granted 471,700 23.84 3.0 years Vested (623,981) 17.91 — Forfeited (53,120) 22.89 — Nonvested at end of year 1,328,877 $ 22.63 1.9 years</t>
        </is>
      </c>
    </row>
    <row r="5">
      <c r="A5" s="4" t="inlineStr">
        <is>
          <t>Schedule of Stock Option Activity</t>
        </is>
      </c>
      <c r="B5" s="4" t="inlineStr">
        <is>
          <t>There were 14,209 and 14,974 options outstanding as of December 31, 2020 and 2019, respectively.</t>
        </is>
      </c>
    </row>
    <row r="6">
      <c r="A6" s="4" t="inlineStr">
        <is>
          <t>Stock Appreciation Rights</t>
        </is>
      </c>
      <c r="B6" s="4" t="inlineStr">
        <is>
          <t xml:space="preserve">The following table summarizes the status of the Company's outstanding OARs awards as of December 31, 2020: Grant Date Number of Strike Price Remaining Fair Value as of December 31, 2020 January 6, 2016 394,310 $ 15.89 5 days $ 15.54 January 6, 2017 378,020 18.90 1 year 13.37 January 5, 2018 447,310 27.05 2 years 8.79 January 11, 2019 524,566 26.45 3 years 9.31 January 10, 2020 538,640 27.54 4 years 9.14 Total OARs Outstanding 2,282,846 Total weighted average values $ 23.75 3.1 years $ 10.91 </t>
        </is>
      </c>
    </row>
    <row r="7">
      <c r="A7" s="4" t="inlineStr">
        <is>
          <t>Schedule of Assumptions Used</t>
        </is>
      </c>
      <c r="B7" s="4" t="inlineStr">
        <is>
          <t>The fair value as of December 31, 2020 for each of the OARs was estimated using the Black-Scholes model with the following assumptions: Grant Date January 6, 2016 January 6, 2017 January 5, 2018 January 11, 2019 January 10, 2020 Expected term (1) 5 days 1 year 2 years 3 years 4 years Expected volatility factor (2) 8.018 % 54.499 % 43.200 % 38.231 % 35.748 % Risk-free interest rate (3) 0.015 % 0.104 % 0.121 % 0.167 % 0.265 % Quarterly dividends (4) $ 0.48 $ 0.48 $ 0.48 $ 0.48 $ 0.48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0. (4) Quarterly dividends were used to compute the expected annual dividend yiel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ported Revenue and Profit Before Income Taxes</t>
        </is>
      </c>
      <c r="B4" s="4" t="inlineStr">
        <is>
          <t xml:space="preserve">The table below presents information about the reported revenue and pre-tax income (loss) of the Company for the years ended December 31, 2020, 2019 and 2018. Asset information by reportable segment is not reported, since the Company does not produce such information for internal use by the chief operating decision maker. (Expressed in thousands) For the Years Ended December 31, 2020 2019 2018 Revenue Private client (1) $ 642,083 $ 653,409 $ 617,871 Asset management (1) 130,274 88,755 71,696 Capital markets 426,752 290,830 272,719 Corporate/Other (442) 385 (4,132) Total $ 1,198,667 $ 1,033,379 $ 958,154 Pre-Tax Income (Loss) Private client (1) $ 122,844 $ 163,917 $ 149,097 Asset management (1) 71,625 31,606 18,590 Capital markets 83,442 (13,724) (13,416) Corporate/Other (108,911) (106,887) (109,402) Total $ 169,000 $ 74,912 $ 44,869 (1) Clients investing in the OAM advisory program are charged fees based on the value of AUM. Advisory fees </t>
        </is>
      </c>
    </row>
    <row r="5">
      <c r="A5" s="4" t="inlineStr">
        <is>
          <t>Revenue Classified by Major Geographic Areas</t>
        </is>
      </c>
      <c r="B5" s="4" t="inlineStr">
        <is>
          <t xml:space="preserve">Revenue, classified by the major geographic areas in which it was earned for the years ended December 31, 2020, 2019 and 2018 was as follows: (Expressed in thousands) For the Years Ended December 31, 2020 2019 2018 Americas $ 1,146,759 $ 998,344 $ 925,127 Europe/Middle East 45,767 31,599 29,292 Asia 6,141 3,436 3,735 Total $ 1,198,667 $ 1,033,379 $ 958,1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Dec. 31, 2020</t>
        </is>
      </c>
    </row>
    <row r="3">
      <c r="A3" s="3" t="inlineStr">
        <is>
          <t>Quarterly Financial Information Disclosure [Abstract]</t>
        </is>
      </c>
    </row>
    <row r="4">
      <c r="A4" s="4" t="inlineStr">
        <is>
          <t>Schedule of Quarterly Information</t>
        </is>
      </c>
      <c r="B4" s="4" t="inlineStr">
        <is>
          <t xml:space="preserve">(Expressed in thousands, except per share amounts) Fiscal Quarters For the Year Ended December 31, 2020 Fourth Third Second First Year Revenue $ 422,908 $ 276,259 $ 264,730 $ 234,770 $ 1,198,667 Expenses 309,113 254,541 241,466 224,547 1,029,667 Income before income taxes 113,795 21,718 23,264 10,223 169,000 Income taxes 31,915 6,079 5,615 2,405 46,014 Net income $ 81,880 $ 15,639 $ 17,649 $ 7,818 $ 122,986 Basic net income per share $ 6.56 $ 1.25 $ 1.40 $ 0.61 $ 9.73 Diluted net income per share $ 6.17 $ 1.19 $ 1.34 $ 0.58 $ 9.30 Dividends paid per share $ 1.12 $ 0.12 $ 0.12 $ 0.12 $ 1.48 Market price of Class A Stock (1) High $ 33.21 $ 26.11 $ 24.42 $ 28.38 $ 33.21 Low $ 22.29 $ 20.33 $ 17.20 $ 14.88 $ 14.88 (1) The price quotations above were obtained from the New York Stock Exchange website. (Expressed in thousands, except per share amounts) Fiscal Quarters For the Year Ended December 31, 2019 Fourth Third Second First Year Revenue $ 295,881 $ 234,793 $ 250,935 $ 251,770 $ 1,033,379 Expenses 260,908 228,297 233,544 235,718 958,467 Income before income taxes 34,973 6,496 17,391 16,052 74,912 Income taxes 9,538 2,547 5,016 4,858 21,959 Net income $ 25,435 $ 3,949 $ 12,375 $ 11,194 $ 52,953 Basic net income per share $ 1.99 $ 0.31 $ 0.95 $ 0.86 $ 4.10 Diluted net income per share $ 1.83 $ 0.29 $ 0.89 $ 0.81 $ 3.82 Dividends paid per share $ 0.12 $ 0.12 $ 0.11 $ 0.11 $ 0.46 Market price of Class A Stock (1) High $ 29.25 $ 31.30 $ 27.42 $ 28.73 $ 31.30 Low $ 27.09 $ 26.42 $ 24.34 $ 25.25 $ 24.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Organization - Additional Information (Narrative) (Details)</t>
        </is>
      </c>
      <c r="B1" s="2" t="inlineStr">
        <is>
          <t>Dec. 31, 2020office</t>
        </is>
      </c>
    </row>
    <row r="2">
      <c r="A2" s="4" t="inlineStr">
        <is>
          <t>Americas</t>
        </is>
      </c>
    </row>
    <row r="3">
      <c r="A3" s="3" t="inlineStr">
        <is>
          <t>Organization And Basis Of Presentation [Line Items]</t>
        </is>
      </c>
    </row>
    <row r="4">
      <c r="A4" s="4" t="inlineStr">
        <is>
          <t>Number of offices providing services</t>
        </is>
      </c>
      <c r="B4" s="6" t="n">
        <v>92</v>
      </c>
    </row>
    <row r="5">
      <c r="A5" s="4" t="inlineStr">
        <is>
          <t>Americas</t>
        </is>
      </c>
    </row>
    <row r="6">
      <c r="A6" s="3" t="inlineStr">
        <is>
          <t>Organization And Basis Of Presentation [Line Items]</t>
        </is>
      </c>
    </row>
    <row r="7">
      <c r="A7" s="4" t="inlineStr">
        <is>
          <t>Number of offices providing services</t>
        </is>
      </c>
      <c r="B7" s="6" t="n">
        <v>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Narrative) (Details)</t>
        </is>
      </c>
      <c r="B1" s="2" t="inlineStr">
        <is>
          <t>12 Months Ended</t>
        </is>
      </c>
    </row>
    <row r="2">
      <c r="B2" s="2" t="inlineStr">
        <is>
          <t>Dec. 31, 2020</t>
        </is>
      </c>
    </row>
    <row r="3">
      <c r="A3" s="3" t="inlineStr">
        <is>
          <t>Summary Of Significant Accounting Policies [Line Items]</t>
        </is>
      </c>
    </row>
    <row r="4">
      <c r="A4" s="4" t="inlineStr">
        <is>
          <t>Cash equivalents maximum maturity period of highly liquid investments</t>
        </is>
      </c>
      <c r="B4" s="4" t="inlineStr">
        <is>
          <t>90 days</t>
        </is>
      </c>
    </row>
    <row r="5">
      <c r="A5" s="4" t="inlineStr">
        <is>
          <t>Minimum [Member]</t>
        </is>
      </c>
    </row>
    <row r="6">
      <c r="A6" s="3" t="inlineStr">
        <is>
          <t>Summary Of Significant Accounting Policies [Line Items]</t>
        </is>
      </c>
    </row>
    <row r="7">
      <c r="A7" s="4" t="inlineStr">
        <is>
          <t>Number of business days for related transactions</t>
        </is>
      </c>
      <c r="B7" s="4" t="inlineStr">
        <is>
          <t>1 day</t>
        </is>
      </c>
    </row>
    <row r="8">
      <c r="A8" s="4" t="inlineStr">
        <is>
          <t>Minimum [Member] | Notes Receivable</t>
        </is>
      </c>
    </row>
    <row r="9">
      <c r="A9" s="3" t="inlineStr">
        <is>
          <t>Summary Of Significant Accounting Policies [Line Items]</t>
        </is>
      </c>
    </row>
    <row r="10">
      <c r="A10" s="4" t="inlineStr">
        <is>
          <t>Service Period</t>
        </is>
      </c>
      <c r="B10" s="4" t="inlineStr">
        <is>
          <t>3 years</t>
        </is>
      </c>
    </row>
    <row r="11">
      <c r="A11" s="4" t="inlineStr">
        <is>
          <t>Minimum [Member] | Property, Plant and Equipment</t>
        </is>
      </c>
    </row>
    <row r="12">
      <c r="A12" s="3" t="inlineStr">
        <is>
          <t>Summary Of Significant Accounting Policies [Line Items]</t>
        </is>
      </c>
    </row>
    <row r="13">
      <c r="A13" s="4" t="inlineStr">
        <is>
          <t>Service Period</t>
        </is>
      </c>
      <c r="B13" s="4" t="inlineStr">
        <is>
          <t>3 years</t>
        </is>
      </c>
    </row>
    <row r="14">
      <c r="A14" s="4" t="inlineStr">
        <is>
          <t>Maximum [Member]</t>
        </is>
      </c>
    </row>
    <row r="15">
      <c r="A15" s="3" t="inlineStr">
        <is>
          <t>Summary Of Significant Accounting Policies [Line Items]</t>
        </is>
      </c>
    </row>
    <row r="16">
      <c r="A16" s="4" t="inlineStr">
        <is>
          <t>Number of business days for related transactions</t>
        </is>
      </c>
      <c r="B16" s="4" t="inlineStr">
        <is>
          <t>2 days</t>
        </is>
      </c>
    </row>
    <row r="17">
      <c r="A17" s="4" t="inlineStr">
        <is>
          <t>Maximum [Member] | Notes Receivable</t>
        </is>
      </c>
    </row>
    <row r="18">
      <c r="A18" s="3" t="inlineStr">
        <is>
          <t>Summary Of Significant Accounting Policies [Line Items]</t>
        </is>
      </c>
    </row>
    <row r="19">
      <c r="A19" s="4" t="inlineStr">
        <is>
          <t>Service Period</t>
        </is>
      </c>
      <c r="B19" s="4" t="inlineStr">
        <is>
          <t>10 years</t>
        </is>
      </c>
    </row>
    <row r="20">
      <c r="A20" s="4" t="inlineStr">
        <is>
          <t>Maximum [Member] | Property, Plant and Equipment</t>
        </is>
      </c>
    </row>
    <row r="21">
      <c r="A21" s="3" t="inlineStr">
        <is>
          <t>Summary Of Significant Accounting Policies [Line Items]</t>
        </is>
      </c>
    </row>
    <row r="22">
      <c r="A22" s="4" t="inlineStr">
        <is>
          <t>Service Period</t>
        </is>
      </c>
      <c r="B22" s="4" t="inlineStr">
        <is>
          <t>7 years</t>
        </is>
      </c>
    </row>
    <row r="23">
      <c r="A23" s="4" t="inlineStr">
        <is>
          <t>Securities</t>
        </is>
      </c>
    </row>
    <row r="24">
      <c r="A24" s="3" t="inlineStr">
        <is>
          <t>Summary Of Significant Accounting Policies [Line Items]</t>
        </is>
      </c>
    </row>
    <row r="25">
      <c r="A25" s="4" t="inlineStr">
        <is>
          <t>Number of business days for related transactions</t>
        </is>
      </c>
      <c r="B25" s="4" t="inlineStr">
        <is>
          <t>2 days</t>
        </is>
      </c>
    </row>
    <row r="26">
      <c r="A26" s="4" t="inlineStr">
        <is>
          <t>Commodities</t>
        </is>
      </c>
    </row>
    <row r="27">
      <c r="A27" s="3" t="inlineStr">
        <is>
          <t>Summary Of Significant Accounting Policies [Line Items]</t>
        </is>
      </c>
    </row>
    <row r="28">
      <c r="A28" s="4" t="inlineStr">
        <is>
          <t>Number of business days for related transactions</t>
        </is>
      </c>
      <c r="B28" s="4" t="inlineStr">
        <is>
          <t>1 da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Attributable to Parent</t>
        </is>
      </c>
      <c r="B4" s="7" t="n">
        <v>122986</v>
      </c>
      <c r="C4" s="7" t="n">
        <v>52953</v>
      </c>
      <c r="D4" s="7" t="n">
        <v>28892</v>
      </c>
    </row>
    <row r="5">
      <c r="A5" s="3" t="inlineStr">
        <is>
          <t>Other comprehensive income (loss), net of tax</t>
        </is>
      </c>
    </row>
    <row r="6">
      <c r="A6" s="4" t="inlineStr">
        <is>
          <t>Currency translation adjustment</t>
        </is>
      </c>
      <c r="B6" s="6" t="n">
        <v>1687</v>
      </c>
      <c r="C6" s="6" t="n">
        <v>1596</v>
      </c>
      <c r="D6" s="6" t="n">
        <v>-1417</v>
      </c>
    </row>
    <row r="7">
      <c r="A7" s="4" t="inlineStr">
        <is>
          <t>Comprehensive Income (Loss), Net of Tax, Attributable to Parent, Total</t>
        </is>
      </c>
      <c r="B7" s="7" t="n">
        <v>124673</v>
      </c>
      <c r="C7" s="7" t="n">
        <v>54549</v>
      </c>
      <c r="D7" s="7" t="n">
        <v>27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redit Losses (Details) - USD ($) $ in Thousands</t>
        </is>
      </c>
      <c r="B1" s="2" t="inlineStr">
        <is>
          <t>12 Months Ended</t>
        </is>
      </c>
    </row>
    <row r="2">
      <c r="B2" s="2" t="inlineStr">
        <is>
          <t>Dec. 31, 2020</t>
        </is>
      </c>
      <c r="C2" s="2" t="inlineStr">
        <is>
          <t>Dec. 31, 2019</t>
        </is>
      </c>
    </row>
    <row r="3">
      <c r="A3" s="3" t="inlineStr">
        <is>
          <t>Financing Receivable, Credit Quality Indicator [Line Items]</t>
        </is>
      </c>
    </row>
    <row r="4">
      <c r="A4" s="4" t="inlineStr">
        <is>
          <t>Financing Receivable, Allowance For credit loss, Expected Loss Rate</t>
        </is>
      </c>
      <c r="B4" s="4" t="inlineStr">
        <is>
          <t>42.00%</t>
        </is>
      </c>
    </row>
    <row r="5">
      <c r="A5" s="4" t="inlineStr">
        <is>
          <t>Due from Employees</t>
        </is>
      </c>
      <c r="B5" s="7" t="n">
        <v>46161</v>
      </c>
      <c r="C5" s="7" t="n">
        <v>43670</v>
      </c>
    </row>
    <row r="6">
      <c r="A6" s="4" t="inlineStr">
        <is>
          <t>2020</t>
        </is>
      </c>
      <c r="B6" s="6" t="n">
        <v>741</v>
      </c>
    </row>
    <row r="7">
      <c r="A7" s="4" t="inlineStr">
        <is>
          <t>2019</t>
        </is>
      </c>
      <c r="B7" s="6" t="n">
        <v>445</v>
      </c>
    </row>
    <row r="8">
      <c r="A8" s="4" t="inlineStr">
        <is>
          <t>2018</t>
        </is>
      </c>
      <c r="B8" s="6" t="n">
        <v>177</v>
      </c>
    </row>
    <row r="9">
      <c r="A9" s="4" t="inlineStr">
        <is>
          <t>2017</t>
        </is>
      </c>
      <c r="B9" s="6" t="n">
        <v>737</v>
      </c>
    </row>
    <row r="10">
      <c r="A10" s="4" t="inlineStr">
        <is>
          <t>2016</t>
        </is>
      </c>
      <c r="B10" s="6" t="n">
        <v>484</v>
      </c>
    </row>
    <row r="11">
      <c r="A11" s="4" t="inlineStr">
        <is>
          <t>2015 and prior</t>
        </is>
      </c>
      <c r="B11" s="6" t="n">
        <v>3149</v>
      </c>
    </row>
    <row r="12">
      <c r="A12" s="4" t="inlineStr">
        <is>
          <t>Total</t>
        </is>
      </c>
      <c r="B12" s="6" t="n">
        <v>5733</v>
      </c>
    </row>
    <row r="13">
      <c r="A13" s="3" t="inlineStr">
        <is>
          <t>Financing Receivable, Allowance for Credit Loss [Roll Forward]</t>
        </is>
      </c>
    </row>
    <row r="14">
      <c r="A14" s="4" t="inlineStr">
        <is>
          <t>Beginning balance</t>
        </is>
      </c>
      <c r="B14" s="6" t="n">
        <v>3673</v>
      </c>
    </row>
    <row r="15">
      <c r="A15" s="4" t="inlineStr">
        <is>
          <t>Additions and other adjustments</t>
        </is>
      </c>
      <c r="B15" s="6" t="n">
        <v>561</v>
      </c>
    </row>
    <row r="16">
      <c r="A16" s="4" t="inlineStr">
        <is>
          <t>Ending balance</t>
        </is>
      </c>
      <c r="B16" s="7" t="n">
        <v>4234</v>
      </c>
    </row>
    <row r="17">
      <c r="A17" s="4" t="inlineStr">
        <is>
          <t>Maximum [Member] | Notes Receivable</t>
        </is>
      </c>
    </row>
    <row r="18">
      <c r="A18" s="3" t="inlineStr">
        <is>
          <t>Financing Receivable, Credit Quality Indicator [Line Items]</t>
        </is>
      </c>
    </row>
    <row r="19">
      <c r="A19" s="4" t="inlineStr">
        <is>
          <t>Service Period</t>
        </is>
      </c>
      <c r="B19" s="4" t="inlineStr">
        <is>
          <t>10 years</t>
        </is>
      </c>
    </row>
    <row r="20">
      <c r="A20" s="4" t="inlineStr">
        <is>
          <t>Minimum [Member] | Notes Receivable</t>
        </is>
      </c>
    </row>
    <row r="21">
      <c r="A21" s="3" t="inlineStr">
        <is>
          <t>Financing Receivable, Credit Quality Indicator [Line Items]</t>
        </is>
      </c>
    </row>
    <row r="22">
      <c r="A22" s="4" t="inlineStr">
        <is>
          <t>Service Period</t>
        </is>
      </c>
      <c r="B22" s="4" t="inlineStr">
        <is>
          <t>3 years</t>
        </is>
      </c>
    </row>
    <row r="23">
      <c r="A23" s="4" t="inlineStr">
        <is>
          <t>Notes Receivable, Five years and Older [Member]</t>
        </is>
      </c>
    </row>
    <row r="24">
      <c r="A24" s="3" t="inlineStr">
        <is>
          <t>Financing Receivable, Allowance for Credit Loss [Roll Forward]</t>
        </is>
      </c>
    </row>
    <row r="25">
      <c r="A25" s="4" t="inlineStr">
        <is>
          <t>Ending balance</t>
        </is>
      </c>
      <c r="B25" s="7" t="n">
        <v>3100</v>
      </c>
    </row>
    <row r="26">
      <c r="A26" s="4" t="inlineStr">
        <is>
          <t>Notes Receivable, Under Five Years [Member]</t>
        </is>
      </c>
    </row>
    <row r="27">
      <c r="A27" s="3" t="inlineStr">
        <is>
          <t>Financing Receivable, Allowance for Credit Loss [Roll Forward]</t>
        </is>
      </c>
    </row>
    <row r="28">
      <c r="A28" s="4" t="inlineStr">
        <is>
          <t>Ending balance</t>
        </is>
      </c>
      <c r="B28" s="7" t="n">
        <v>1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7" customWidth="1" min="2" max="2"/>
    <col width="21" customWidth="1" min="3" max="3"/>
  </cols>
  <sheetData>
    <row r="1">
      <c r="A1" s="1" t="inlineStr">
        <is>
          <t>Leases Additional information (Details) $ in Thousands</t>
        </is>
      </c>
      <c r="B1" s="2" t="inlineStr">
        <is>
          <t>Dec. 31, 2020USD ($)office</t>
        </is>
      </c>
      <c r="C1" s="2" t="inlineStr">
        <is>
          <t>Dec. 31, 2019USD ($)</t>
        </is>
      </c>
    </row>
    <row r="2">
      <c r="A2" s="4" t="inlineStr">
        <is>
          <t>Operating Lease, Liability</t>
        </is>
      </c>
      <c r="B2" s="7" t="n">
        <v>193373</v>
      </c>
    </row>
    <row r="3">
      <c r="A3" s="4" t="inlineStr">
        <is>
          <t>Operating Lease, Right-of-Use Asset</t>
        </is>
      </c>
      <c r="B3" s="6" t="n">
        <v>153502</v>
      </c>
      <c r="C3" s="7" t="n">
        <v>160297</v>
      </c>
    </row>
    <row r="4">
      <c r="A4" s="4" t="inlineStr">
        <is>
          <t>Operating Lease Right-of-use Asset Accumulated Amortization</t>
        </is>
      </c>
      <c r="B4" s="6" t="n">
        <v>50336</v>
      </c>
      <c r="C4" s="6" t="n">
        <v>25186</v>
      </c>
    </row>
    <row r="5">
      <c r="A5" s="4" t="inlineStr">
        <is>
          <t>Lessee, Operating Lease, Lease Not Yet Commenced, Amount</t>
        </is>
      </c>
      <c r="B5" s="6" t="n">
        <v>19200</v>
      </c>
      <c r="C5" s="7" t="n">
        <v>11100</v>
      </c>
    </row>
    <row r="6">
      <c r="A6" s="4" t="inlineStr">
        <is>
          <t>Equipment Leases [Member]</t>
        </is>
      </c>
    </row>
    <row r="7">
      <c r="A7" s="4" t="inlineStr">
        <is>
          <t>Operating Lease, Liability</t>
        </is>
      </c>
      <c r="B7" s="6" t="n">
        <v>2600</v>
      </c>
    </row>
    <row r="8">
      <c r="A8" s="4" t="inlineStr">
        <is>
          <t>Real Estate [Member]</t>
        </is>
      </c>
    </row>
    <row r="9">
      <c r="A9" s="4" t="inlineStr">
        <is>
          <t>Operating Lease, Liability</t>
        </is>
      </c>
      <c r="B9" s="6" t="n">
        <v>190800</v>
      </c>
    </row>
    <row r="10">
      <c r="A10" s="4" t="inlineStr">
        <is>
          <t>Real Estate Leases [Member]</t>
        </is>
      </c>
    </row>
    <row r="11">
      <c r="A11" s="4" t="inlineStr">
        <is>
          <t>Operating Lease, Right-of-Use Asset</t>
        </is>
      </c>
      <c r="B11" s="6" t="n">
        <v>150900</v>
      </c>
    </row>
    <row r="12">
      <c r="A12" s="4" t="inlineStr">
        <is>
          <t>Operating Lease Right-of-use Asset Accumulated Amortization</t>
        </is>
      </c>
      <c r="B12" s="6" t="n">
        <v>46600</v>
      </c>
    </row>
    <row r="13">
      <c r="A13" s="4" t="inlineStr">
        <is>
          <t>Equipment Leases [Member]</t>
        </is>
      </c>
    </row>
    <row r="14">
      <c r="A14" s="4" t="inlineStr">
        <is>
          <t>Operating Lease, Right-of-Use Asset</t>
        </is>
      </c>
      <c r="B14" s="6" t="n">
        <v>2600</v>
      </c>
    </row>
    <row r="15">
      <c r="A15" s="4" t="inlineStr">
        <is>
          <t>Equipment [Member]</t>
        </is>
      </c>
    </row>
    <row r="16">
      <c r="A16" s="4" t="inlineStr">
        <is>
          <t>Operating Lease Right-of-use Asset Accumulated Amortization</t>
        </is>
      </c>
      <c r="B16" s="7" t="n">
        <v>3700</v>
      </c>
    </row>
    <row r="17">
      <c r="A17" s="4" t="inlineStr">
        <is>
          <t>Americas</t>
        </is>
      </c>
    </row>
    <row r="18">
      <c r="A18" s="4" t="inlineStr">
        <is>
          <t>Number of Stores | office</t>
        </is>
      </c>
      <c r="B18" s="6" t="n">
        <v>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Weighted average lease term and discount rate (Details)</t>
        </is>
      </c>
      <c r="B1" s="2" t="inlineStr">
        <is>
          <t>Dec. 31, 2020</t>
        </is>
      </c>
      <c r="C1" s="2" t="inlineStr">
        <is>
          <t>Dec. 31, 2019</t>
        </is>
      </c>
    </row>
    <row r="2">
      <c r="A2" s="3" t="inlineStr">
        <is>
          <t>Leases [Abstract]</t>
        </is>
      </c>
    </row>
    <row r="3">
      <c r="A3" s="4" t="inlineStr">
        <is>
          <t>Operating Lease, Weighted Average Remaining Lease Term</t>
        </is>
      </c>
      <c r="B3" s="4" t="inlineStr">
        <is>
          <t>7 years 10 months 2 days</t>
        </is>
      </c>
      <c r="C3" s="4" t="inlineStr">
        <is>
          <t>8 years 3 months 21 days</t>
        </is>
      </c>
    </row>
    <row r="4">
      <c r="A4" s="4" t="inlineStr">
        <is>
          <t>Operating Lease, Weighted Average Discount Rate, Percent</t>
        </is>
      </c>
      <c r="B4" s="4" t="inlineStr">
        <is>
          <t>7.43%</t>
        </is>
      </c>
      <c r="C4" s="4" t="inlineStr">
        <is>
          <t>7.8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Operating lease cost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Right-of-use Asset, Amortization</t>
        </is>
      </c>
      <c r="B4" s="7" t="n">
        <v>25150</v>
      </c>
      <c r="C4" s="7" t="n">
        <v>25186</v>
      </c>
      <c r="D4" s="7" t="n">
        <v>0</v>
      </c>
    </row>
    <row r="5">
      <c r="A5" s="4" t="inlineStr">
        <is>
          <t>Real Estate [Member]</t>
        </is>
      </c>
    </row>
    <row r="6">
      <c r="A6" s="3" t="inlineStr">
        <is>
          <t>Lessee, Lease, Description [Line Items]</t>
        </is>
      </c>
    </row>
    <row r="7">
      <c r="A7" s="4" t="inlineStr">
        <is>
          <t>Operating Lease Right-of-use Asset, Amortization</t>
        </is>
      </c>
      <c r="B7" s="6" t="n">
        <v>23271</v>
      </c>
      <c r="C7" s="6" t="n">
        <v>23308</v>
      </c>
    </row>
    <row r="8">
      <c r="A8" s="4" t="inlineStr">
        <is>
          <t>Operating Lease, Interest Expense</t>
        </is>
      </c>
      <c r="B8" s="6" t="n">
        <v>15142</v>
      </c>
      <c r="C8" s="6" t="n">
        <v>15815</v>
      </c>
    </row>
    <row r="9">
      <c r="A9" s="4" t="inlineStr">
        <is>
          <t>Equipment [Member]</t>
        </is>
      </c>
    </row>
    <row r="10">
      <c r="A10" s="3" t="inlineStr">
        <is>
          <t>Lessee, Lease, Description [Line Items]</t>
        </is>
      </c>
    </row>
    <row r="11">
      <c r="A11" s="4" t="inlineStr">
        <is>
          <t>Operating Lease Right-of-use Asset, Amortization</t>
        </is>
      </c>
      <c r="B11" s="6" t="n">
        <v>1879</v>
      </c>
      <c r="C11" s="6" t="n">
        <v>1878</v>
      </c>
    </row>
    <row r="12">
      <c r="A12" s="4" t="inlineStr">
        <is>
          <t>Operating Lease, Interest Expense</t>
        </is>
      </c>
      <c r="B12" s="7" t="n">
        <v>197</v>
      </c>
      <c r="C12" s="7" t="n">
        <v>2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Schedule of maturities of lease payments (Details) $ in Thousands</t>
        </is>
      </c>
      <c r="B1" s="2" t="inlineStr">
        <is>
          <t>Dec. 31, 2020USD ($)</t>
        </is>
      </c>
    </row>
    <row r="2">
      <c r="A2" s="3" t="inlineStr">
        <is>
          <t>Leases [Abstract]</t>
        </is>
      </c>
    </row>
    <row r="3">
      <c r="A3" s="4" t="inlineStr">
        <is>
          <t>Lessee, Operating Lease, Liability, Payments, Due Next Twelve Months</t>
        </is>
      </c>
      <c r="B3" s="7" t="n">
        <v>40981</v>
      </c>
    </row>
    <row r="4">
      <c r="A4" s="4" t="inlineStr">
        <is>
          <t>Lessee, Operating Lease, Liability, Payments, Due Year Two</t>
        </is>
      </c>
      <c r="B4" s="6" t="n">
        <v>36999</v>
      </c>
    </row>
    <row r="5">
      <c r="A5" s="4" t="inlineStr">
        <is>
          <t>Finance Lease, Liability, Payments, Due Year Three</t>
        </is>
      </c>
      <c r="B5" s="6" t="n">
        <v>33984</v>
      </c>
    </row>
    <row r="6">
      <c r="A6" s="4" t="inlineStr">
        <is>
          <t>Lessee, Operating Lease, Liability, Payments, Due Year Four</t>
        </is>
      </c>
      <c r="B6" s="6" t="n">
        <v>29425</v>
      </c>
    </row>
    <row r="7">
      <c r="A7" s="4" t="inlineStr">
        <is>
          <t>Lessee, Operating Lease, Liability, Payments, Due Year Five</t>
        </is>
      </c>
      <c r="B7" s="6" t="n">
        <v>23872</v>
      </c>
    </row>
    <row r="8">
      <c r="A8" s="4" t="inlineStr">
        <is>
          <t>Lessee, Operating Lease, Liability, Payments, Due after Year Five</t>
        </is>
      </c>
      <c r="B8" s="6" t="n">
        <v>92069</v>
      </c>
    </row>
    <row r="9">
      <c r="A9" s="4" t="inlineStr">
        <is>
          <t>Lessee, Operating Lease, Liability, Payments, Due</t>
        </is>
      </c>
      <c r="B9" s="6" t="n">
        <v>257330</v>
      </c>
    </row>
    <row r="10">
      <c r="A10" s="4" t="inlineStr">
        <is>
          <t>Lessee, Operating Lease, Liability, Undiscounted Excess Amount</t>
        </is>
      </c>
      <c r="B10" s="6" t="n">
        <v>-63957</v>
      </c>
    </row>
    <row r="11">
      <c r="A11" s="4" t="inlineStr">
        <is>
          <t>Operating Lease, Liability</t>
        </is>
      </c>
      <c r="B11" s="7" t="n">
        <v>193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Recognition Disaggregation of Revenu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Revenue from Contract with Customer, Excluding Assessed Tax</t>
        </is>
      </c>
      <c r="K4" s="7" t="n">
        <v>1124413</v>
      </c>
      <c r="L4" s="7" t="n">
        <v>934822</v>
      </c>
    </row>
    <row r="5">
      <c r="A5" s="4" t="inlineStr">
        <is>
          <t>Interest</t>
        </is>
      </c>
      <c r="K5" s="6" t="n">
        <v>33477</v>
      </c>
      <c r="L5" s="6" t="n">
        <v>50723</v>
      </c>
      <c r="M5" s="7" t="n">
        <v>52484</v>
      </c>
    </row>
    <row r="6">
      <c r="A6" s="4" t="inlineStr">
        <is>
          <t>Principal transactions, net</t>
        </is>
      </c>
      <c r="K6" s="6" t="n">
        <v>27874</v>
      </c>
      <c r="L6" s="6" t="n">
        <v>30094</v>
      </c>
      <c r="M6" s="6" t="n">
        <v>14461</v>
      </c>
    </row>
    <row r="7">
      <c r="A7" s="4" t="inlineStr">
        <is>
          <t>Revenues, Excluding Revenue From Contract With Customers, Other</t>
        </is>
      </c>
      <c r="K7" s="6" t="n">
        <v>12903</v>
      </c>
      <c r="L7" s="6" t="n">
        <v>17740</v>
      </c>
    </row>
    <row r="8">
      <c r="A8" s="4" t="inlineStr">
        <is>
          <t>Revenues, Excluding Revenue From Contract With Customers</t>
        </is>
      </c>
      <c r="K8" s="6" t="n">
        <v>74254</v>
      </c>
      <c r="L8" s="6" t="n">
        <v>98557</v>
      </c>
    </row>
    <row r="9">
      <c r="A9" s="4" t="inlineStr">
        <is>
          <t>Revenue</t>
        </is>
      </c>
      <c r="C9" s="7" t="n">
        <v>422908</v>
      </c>
      <c r="D9" s="7" t="n">
        <v>276259</v>
      </c>
      <c r="E9" s="7" t="n">
        <v>264730</v>
      </c>
      <c r="F9" s="7" t="n">
        <v>234770</v>
      </c>
      <c r="G9" s="7" t="n">
        <v>295881</v>
      </c>
      <c r="H9" s="7" t="n">
        <v>234793</v>
      </c>
      <c r="I9" s="7" t="n">
        <v>250935</v>
      </c>
      <c r="J9" s="7" t="n">
        <v>251770</v>
      </c>
      <c r="K9" s="6" t="n">
        <v>1198667</v>
      </c>
      <c r="L9" s="6" t="n">
        <v>1033379</v>
      </c>
      <c r="M9" s="6" t="n">
        <v>958154</v>
      </c>
    </row>
    <row r="10">
      <c r="A10" s="4" t="inlineStr">
        <is>
          <t>Commissions From Sales And Trading [Member]</t>
        </is>
      </c>
    </row>
    <row r="11">
      <c r="A11" s="3" t="inlineStr">
        <is>
          <t>Disaggregation of Revenue [Line Items]</t>
        </is>
      </c>
    </row>
    <row r="12">
      <c r="A12" s="4" t="inlineStr">
        <is>
          <t>Revenue from Contract with Customer, Excluding Assessed Tax</t>
        </is>
      </c>
      <c r="K12" s="6" t="n">
        <v>359917</v>
      </c>
      <c r="L12" s="6" t="n">
        <v>280069</v>
      </c>
    </row>
    <row r="13">
      <c r="A13" s="4" t="inlineStr">
        <is>
          <t>Mutual Fund Income [Member]</t>
        </is>
      </c>
    </row>
    <row r="14">
      <c r="A14" s="3" t="inlineStr">
        <is>
          <t>Disaggregation of Revenue [Line Items]</t>
        </is>
      </c>
    </row>
    <row r="15">
      <c r="A15" s="4" t="inlineStr">
        <is>
          <t>Revenue from Contract with Customer, Excluding Assessed Tax</t>
        </is>
      </c>
      <c r="K15" s="6" t="n">
        <v>35180</v>
      </c>
      <c r="L15" s="6" t="n">
        <v>40045</v>
      </c>
    </row>
    <row r="16">
      <c r="A16" s="4" t="inlineStr">
        <is>
          <t>Advisory Fees [Member]</t>
        </is>
      </c>
    </row>
    <row r="17">
      <c r="A17" s="3" t="inlineStr">
        <is>
          <t>Disaggregation of Revenue [Line Items]</t>
        </is>
      </c>
    </row>
    <row r="18">
      <c r="A18" s="4" t="inlineStr">
        <is>
          <t>Revenue from Contract with Customer, Excluding Assessed Tax</t>
        </is>
      </c>
      <c r="K18" s="6" t="n">
        <v>455261</v>
      </c>
      <c r="L18" s="6" t="n">
        <v>353671</v>
      </c>
    </row>
    <row r="19">
      <c r="A19" s="4" t="inlineStr">
        <is>
          <t>Investment Banking, Capital Markets [Member]</t>
        </is>
      </c>
    </row>
    <row r="20">
      <c r="A20" s="3" t="inlineStr">
        <is>
          <t>Disaggregation of Revenue [Line Items]</t>
        </is>
      </c>
    </row>
    <row r="21">
      <c r="A21" s="4" t="inlineStr">
        <is>
          <t>Revenue from Contract with Customer, Excluding Assessed Tax</t>
        </is>
      </c>
      <c r="K21" s="6" t="n">
        <v>139763</v>
      </c>
      <c r="L21" s="6" t="n">
        <v>72779</v>
      </c>
    </row>
    <row r="22">
      <c r="A22" s="4" t="inlineStr">
        <is>
          <t>Investment Banking, Advisory [Member]</t>
        </is>
      </c>
    </row>
    <row r="23">
      <c r="A23" s="3" t="inlineStr">
        <is>
          <t>Disaggregation of Revenue [Line Items]</t>
        </is>
      </c>
    </row>
    <row r="24">
      <c r="A24" s="4" t="inlineStr">
        <is>
          <t>Revenue from Contract with Customer, Excluding Assessed Tax</t>
        </is>
      </c>
      <c r="K24" s="6" t="n">
        <v>82535</v>
      </c>
      <c r="L24" s="6" t="n">
        <v>53432</v>
      </c>
    </row>
    <row r="25">
      <c r="A25" s="4" t="inlineStr">
        <is>
          <t>Investment Banking, Advisory [Member]</t>
        </is>
      </c>
    </row>
    <row r="26">
      <c r="A26" s="3" t="inlineStr">
        <is>
          <t>Disaggregation of Revenue [Line Items]</t>
        </is>
      </c>
    </row>
    <row r="27">
      <c r="A27" s="4" t="inlineStr">
        <is>
          <t>Revenue from Contract with Customer, Excluding Assessed Tax</t>
        </is>
      </c>
      <c r="K27" s="6" t="n">
        <v>34829</v>
      </c>
      <c r="L27" s="6" t="n">
        <v>117422</v>
      </c>
    </row>
    <row r="28">
      <c r="A28" s="4" t="inlineStr">
        <is>
          <t>Other [Member]</t>
        </is>
      </c>
    </row>
    <row r="29">
      <c r="A29" s="3" t="inlineStr">
        <is>
          <t>Disaggregation of Revenue [Line Items]</t>
        </is>
      </c>
    </row>
    <row r="30">
      <c r="A30" s="4" t="inlineStr">
        <is>
          <t>Revenue from Contract with Customer, Excluding Assessed Tax</t>
        </is>
      </c>
      <c r="K30" s="6" t="n">
        <v>16928</v>
      </c>
      <c r="L30" s="6" t="n">
        <v>17404</v>
      </c>
    </row>
    <row r="31">
      <c r="A31" s="4" t="inlineStr">
        <is>
          <t>Private Client Division</t>
        </is>
      </c>
    </row>
    <row r="32">
      <c r="A32" s="3" t="inlineStr">
        <is>
          <t>Disaggregation of Revenue [Line Items]</t>
        </is>
      </c>
    </row>
    <row r="33">
      <c r="A33" s="4" t="inlineStr">
        <is>
          <t>Revenue from Contract with Customer, Excluding Assessed Tax</t>
        </is>
      </c>
      <c r="K33" s="6" t="n">
        <v>601543</v>
      </c>
      <c r="L33" s="6" t="n">
        <v>597763</v>
      </c>
    </row>
    <row r="34">
      <c r="A34" s="4" t="inlineStr">
        <is>
          <t>Interest</t>
        </is>
      </c>
      <c r="K34" s="6" t="n">
        <v>25148</v>
      </c>
      <c r="L34" s="6" t="n">
        <v>35809</v>
      </c>
    </row>
    <row r="35">
      <c r="A35" s="4" t="inlineStr">
        <is>
          <t>Principal transactions, net</t>
        </is>
      </c>
      <c r="K35" s="6" t="n">
        <v>3300</v>
      </c>
      <c r="L35" s="6" t="n">
        <v>3341</v>
      </c>
    </row>
    <row r="36">
      <c r="A36" s="4" t="inlineStr">
        <is>
          <t>Revenues, Excluding Revenue From Contract With Customers, Other</t>
        </is>
      </c>
      <c r="K36" s="6" t="n">
        <v>12092</v>
      </c>
      <c r="L36" s="6" t="n">
        <v>16496</v>
      </c>
    </row>
    <row r="37">
      <c r="A37" s="4" t="inlineStr">
        <is>
          <t>Revenues, Excluding Revenue From Contract With Customers</t>
        </is>
      </c>
      <c r="K37" s="6" t="n">
        <v>40540</v>
      </c>
      <c r="L37" s="6" t="n">
        <v>55646</v>
      </c>
    </row>
    <row r="38">
      <c r="A38" s="4" t="inlineStr">
        <is>
          <t>Revenue</t>
        </is>
      </c>
      <c r="B38" s="4" t="inlineStr">
        <is>
          <t>[1]</t>
        </is>
      </c>
      <c r="K38" s="6" t="n">
        <v>642083</v>
      </c>
      <c r="L38" s="6" t="n">
        <v>653409</v>
      </c>
      <c r="M38" s="6" t="n">
        <v>617871</v>
      </c>
    </row>
    <row r="39">
      <c r="A39" s="4" t="inlineStr">
        <is>
          <t>Private Client Division | Commissions From Sales And Trading [Member]</t>
        </is>
      </c>
    </row>
    <row r="40">
      <c r="A40" s="3" t="inlineStr">
        <is>
          <t>Disaggregation of Revenue [Line Items]</t>
        </is>
      </c>
    </row>
    <row r="41">
      <c r="A41" s="4" t="inlineStr">
        <is>
          <t>Revenue from Contract with Customer, Excluding Assessed Tax</t>
        </is>
      </c>
      <c r="K41" s="6" t="n">
        <v>174346</v>
      </c>
      <c r="L41" s="6" t="n">
        <v>148661</v>
      </c>
    </row>
    <row r="42">
      <c r="A42" s="4" t="inlineStr">
        <is>
          <t>Private Client Division | Mutual Fund Income [Member]</t>
        </is>
      </c>
    </row>
    <row r="43">
      <c r="A43" s="3" t="inlineStr">
        <is>
          <t>Disaggregation of Revenue [Line Items]</t>
        </is>
      </c>
    </row>
    <row r="44">
      <c r="A44" s="4" t="inlineStr">
        <is>
          <t>Revenue from Contract with Customer, Excluding Assessed Tax</t>
        </is>
      </c>
      <c r="K44" s="6" t="n">
        <v>35101</v>
      </c>
      <c r="L44" s="6" t="n">
        <v>40025</v>
      </c>
    </row>
    <row r="45">
      <c r="A45" s="4" t="inlineStr">
        <is>
          <t>Private Client Division | Advisory Fees [Member]</t>
        </is>
      </c>
    </row>
    <row r="46">
      <c r="A46" s="3" t="inlineStr">
        <is>
          <t>Disaggregation of Revenue [Line Items]</t>
        </is>
      </c>
    </row>
    <row r="47">
      <c r="A47" s="4" t="inlineStr">
        <is>
          <t>Revenue from Contract with Customer, Excluding Assessed Tax</t>
        </is>
      </c>
      <c r="K47" s="6" t="n">
        <v>326858</v>
      </c>
      <c r="L47" s="6" t="n">
        <v>264839</v>
      </c>
    </row>
    <row r="48">
      <c r="A48" s="4" t="inlineStr">
        <is>
          <t>Private Client Division | Investment Banking, Capital Markets [Member]</t>
        </is>
      </c>
    </row>
    <row r="49">
      <c r="A49" s="3" t="inlineStr">
        <is>
          <t>Disaggregation of Revenue [Line Items]</t>
        </is>
      </c>
    </row>
    <row r="50">
      <c r="A50" s="4" t="inlineStr">
        <is>
          <t>Revenue from Contract with Customer, Excluding Assessed Tax</t>
        </is>
      </c>
      <c r="K50" s="6" t="n">
        <v>16093</v>
      </c>
      <c r="L50" s="6" t="n">
        <v>13528</v>
      </c>
    </row>
    <row r="51">
      <c r="A51" s="4" t="inlineStr">
        <is>
          <t>Private Client Division | Investment Banking, Advisory [Member]</t>
        </is>
      </c>
    </row>
    <row r="52">
      <c r="A52" s="3" t="inlineStr">
        <is>
          <t>Disaggregation of Revenue [Line Items]</t>
        </is>
      </c>
    </row>
    <row r="53">
      <c r="A53" s="4" t="inlineStr">
        <is>
          <t>Revenue from Contract with Customer, Excluding Assessed Tax</t>
        </is>
      </c>
      <c r="K53" s="6" t="n">
        <v>0</v>
      </c>
      <c r="L53" s="6" t="n">
        <v>0</v>
      </c>
    </row>
    <row r="54">
      <c r="A54" s="4" t="inlineStr">
        <is>
          <t>Private Client Division | Investment Banking, Advisory [Member]</t>
        </is>
      </c>
    </row>
    <row r="55">
      <c r="A55" s="3" t="inlineStr">
        <is>
          <t>Disaggregation of Revenue [Line Items]</t>
        </is>
      </c>
    </row>
    <row r="56">
      <c r="A56" s="4" t="inlineStr">
        <is>
          <t>Revenue from Contract with Customer, Excluding Assessed Tax</t>
        </is>
      </c>
      <c r="K56" s="6" t="n">
        <v>34829</v>
      </c>
      <c r="L56" s="6" t="n">
        <v>117422</v>
      </c>
    </row>
    <row r="57">
      <c r="A57" s="4" t="inlineStr">
        <is>
          <t>Private Client Division | Other [Member]</t>
        </is>
      </c>
    </row>
    <row r="58">
      <c r="A58" s="3" t="inlineStr">
        <is>
          <t>Disaggregation of Revenue [Line Items]</t>
        </is>
      </c>
    </row>
    <row r="59">
      <c r="A59" s="4" t="inlineStr">
        <is>
          <t>Revenue from Contract with Customer, Excluding Assessed Tax</t>
        </is>
      </c>
      <c r="K59" s="6" t="n">
        <v>14316</v>
      </c>
      <c r="L59" s="6" t="n">
        <v>13288</v>
      </c>
    </row>
    <row r="60">
      <c r="A60" s="4" t="inlineStr">
        <is>
          <t>Asset Management</t>
        </is>
      </c>
    </row>
    <row r="61">
      <c r="A61" s="3" t="inlineStr">
        <is>
          <t>Disaggregation of Revenue [Line Items]</t>
        </is>
      </c>
    </row>
    <row r="62">
      <c r="A62" s="4" t="inlineStr">
        <is>
          <t>Revenue from Contract with Customer, Excluding Assessed Tax</t>
        </is>
      </c>
      <c r="K62" s="6" t="n">
        <v>130261</v>
      </c>
      <c r="L62" s="6" t="n">
        <v>88753</v>
      </c>
    </row>
    <row r="63">
      <c r="A63" s="4" t="inlineStr">
        <is>
          <t>Interest</t>
        </is>
      </c>
      <c r="K63" s="6" t="n">
        <v>0</v>
      </c>
      <c r="L63" s="6" t="n">
        <v>0</v>
      </c>
    </row>
    <row r="64">
      <c r="A64" s="4" t="inlineStr">
        <is>
          <t>Principal transactions, net</t>
        </is>
      </c>
      <c r="K64" s="6" t="n">
        <v>0</v>
      </c>
      <c r="L64" s="6" t="n">
        <v>0</v>
      </c>
    </row>
    <row r="65">
      <c r="A65" s="4" t="inlineStr">
        <is>
          <t>Revenues, Excluding Revenue From Contract With Customers, Other</t>
        </is>
      </c>
      <c r="K65" s="6" t="n">
        <v>13</v>
      </c>
      <c r="L65" s="6" t="n">
        <v>2</v>
      </c>
    </row>
    <row r="66">
      <c r="A66" s="4" t="inlineStr">
        <is>
          <t>Revenues, Excluding Revenue From Contract With Customers</t>
        </is>
      </c>
      <c r="K66" s="6" t="n">
        <v>13</v>
      </c>
      <c r="L66" s="6" t="n">
        <v>2</v>
      </c>
    </row>
    <row r="67">
      <c r="A67" s="4" t="inlineStr">
        <is>
          <t>Revenue</t>
        </is>
      </c>
      <c r="B67" s="4" t="inlineStr">
        <is>
          <t>[1]</t>
        </is>
      </c>
      <c r="K67" s="6" t="n">
        <v>130274</v>
      </c>
      <c r="L67" s="6" t="n">
        <v>88755</v>
      </c>
      <c r="M67" s="6" t="n">
        <v>71696</v>
      </c>
    </row>
    <row r="68">
      <c r="A68" s="4" t="inlineStr">
        <is>
          <t>Asset Management | Commissions From Sales And Trading [Member]</t>
        </is>
      </c>
    </row>
    <row r="69">
      <c r="A69" s="3" t="inlineStr">
        <is>
          <t>Disaggregation of Revenue [Line Items]</t>
        </is>
      </c>
    </row>
    <row r="70">
      <c r="A70" s="4" t="inlineStr">
        <is>
          <t>Revenue from Contract with Customer, Excluding Assessed Tax</t>
        </is>
      </c>
      <c r="K70" s="6" t="n">
        <v>0</v>
      </c>
      <c r="L70" s="6" t="n">
        <v>0</v>
      </c>
    </row>
    <row r="71">
      <c r="A71" s="4" t="inlineStr">
        <is>
          <t>Asset Management | Mutual Fund Income [Member]</t>
        </is>
      </c>
    </row>
    <row r="72">
      <c r="A72" s="3" t="inlineStr">
        <is>
          <t>Disaggregation of Revenue [Line Items]</t>
        </is>
      </c>
    </row>
    <row r="73">
      <c r="A73" s="4" t="inlineStr">
        <is>
          <t>Revenue from Contract with Customer, Excluding Assessed Tax</t>
        </is>
      </c>
      <c r="K73" s="6" t="n">
        <v>3</v>
      </c>
      <c r="L73" s="6" t="n">
        <v>0</v>
      </c>
    </row>
    <row r="74">
      <c r="A74" s="4" t="inlineStr">
        <is>
          <t>Asset Management | Advisory Fees [Member]</t>
        </is>
      </c>
    </row>
    <row r="75">
      <c r="A75" s="3" t="inlineStr">
        <is>
          <t>Disaggregation of Revenue [Line Items]</t>
        </is>
      </c>
    </row>
    <row r="76">
      <c r="A76" s="4" t="inlineStr">
        <is>
          <t>Revenue from Contract with Customer, Excluding Assessed Tax</t>
        </is>
      </c>
      <c r="K76" s="6" t="n">
        <v>128258</v>
      </c>
      <c r="L76" s="6" t="n">
        <v>88748</v>
      </c>
    </row>
    <row r="77">
      <c r="A77" s="4" t="inlineStr">
        <is>
          <t>Asset Management | Investment Banking, Capital Markets [Member]</t>
        </is>
      </c>
    </row>
    <row r="78">
      <c r="A78" s="3" t="inlineStr">
        <is>
          <t>Disaggregation of Revenue [Line Items]</t>
        </is>
      </c>
    </row>
    <row r="79">
      <c r="A79" s="4" t="inlineStr">
        <is>
          <t>Revenue from Contract with Customer, Excluding Assessed Tax</t>
        </is>
      </c>
      <c r="K79" s="6" t="n">
        <v>0</v>
      </c>
      <c r="L79" s="6" t="n">
        <v>0</v>
      </c>
    </row>
    <row r="80">
      <c r="A80" s="4" t="inlineStr">
        <is>
          <t>Asset Management | Investment Banking, Advisory [Member]</t>
        </is>
      </c>
    </row>
    <row r="81">
      <c r="A81" s="3" t="inlineStr">
        <is>
          <t>Disaggregation of Revenue [Line Items]</t>
        </is>
      </c>
    </row>
    <row r="82">
      <c r="A82" s="4" t="inlineStr">
        <is>
          <t>Revenue from Contract with Customer, Excluding Assessed Tax</t>
        </is>
      </c>
      <c r="K82" s="6" t="n">
        <v>2000</v>
      </c>
      <c r="L82" s="6" t="n">
        <v>0</v>
      </c>
    </row>
    <row r="83">
      <c r="A83" s="4" t="inlineStr">
        <is>
          <t>Asset Management | Investment Banking, Advisory [Member]</t>
        </is>
      </c>
    </row>
    <row r="84">
      <c r="A84" s="3" t="inlineStr">
        <is>
          <t>Disaggregation of Revenue [Line Items]</t>
        </is>
      </c>
    </row>
    <row r="85">
      <c r="A85" s="4" t="inlineStr">
        <is>
          <t>Revenue from Contract with Customer, Excluding Assessed Tax</t>
        </is>
      </c>
      <c r="K85" s="6" t="n">
        <v>0</v>
      </c>
      <c r="L85" s="6" t="n">
        <v>0</v>
      </c>
    </row>
    <row r="86">
      <c r="A86" s="4" t="inlineStr">
        <is>
          <t>Asset Management | Other [Member]</t>
        </is>
      </c>
    </row>
    <row r="87">
      <c r="A87" s="3" t="inlineStr">
        <is>
          <t>Disaggregation of Revenue [Line Items]</t>
        </is>
      </c>
    </row>
    <row r="88">
      <c r="A88" s="4" t="inlineStr">
        <is>
          <t>Revenue from Contract with Customer, Excluding Assessed Tax</t>
        </is>
      </c>
      <c r="K88" s="6" t="n">
        <v>0</v>
      </c>
      <c r="L88" s="6" t="n">
        <v>5</v>
      </c>
    </row>
    <row r="89">
      <c r="A89" s="4" t="inlineStr">
        <is>
          <t>Capital markets</t>
        </is>
      </c>
    </row>
    <row r="90">
      <c r="A90" s="3" t="inlineStr">
        <is>
          <t>Disaggregation of Revenue [Line Items]</t>
        </is>
      </c>
    </row>
    <row r="91">
      <c r="A91" s="4" t="inlineStr">
        <is>
          <t>Revenue from Contract with Customer, Excluding Assessed Tax</t>
        </is>
      </c>
      <c r="K91" s="6" t="n">
        <v>392243</v>
      </c>
      <c r="L91" s="6" t="n">
        <v>245789</v>
      </c>
    </row>
    <row r="92">
      <c r="A92" s="4" t="inlineStr">
        <is>
          <t>Interest</t>
        </is>
      </c>
      <c r="K92" s="6" t="n">
        <v>7749</v>
      </c>
      <c r="L92" s="6" t="n">
        <v>13302</v>
      </c>
    </row>
    <row r="93">
      <c r="A93" s="4" t="inlineStr">
        <is>
          <t>Principal transactions, net</t>
        </is>
      </c>
      <c r="K93" s="6" t="n">
        <v>26306</v>
      </c>
      <c r="L93" s="6" t="n">
        <v>31621</v>
      </c>
    </row>
    <row r="94">
      <c r="A94" s="4" t="inlineStr">
        <is>
          <t>Revenues, Excluding Revenue From Contract With Customers, Other</t>
        </is>
      </c>
      <c r="K94" s="6" t="n">
        <v>454</v>
      </c>
      <c r="L94" s="6" t="n">
        <v>118</v>
      </c>
    </row>
    <row r="95">
      <c r="A95" s="4" t="inlineStr">
        <is>
          <t>Revenues, Excluding Revenue From Contract With Customers</t>
        </is>
      </c>
      <c r="K95" s="6" t="n">
        <v>34509</v>
      </c>
      <c r="L95" s="6" t="n">
        <v>45041</v>
      </c>
    </row>
    <row r="96">
      <c r="A96" s="4" t="inlineStr">
        <is>
          <t>Revenue</t>
        </is>
      </c>
      <c r="K96" s="6" t="n">
        <v>426752</v>
      </c>
      <c r="L96" s="6" t="n">
        <v>290830</v>
      </c>
      <c r="M96" s="6" t="n">
        <v>272719</v>
      </c>
    </row>
    <row r="97">
      <c r="A97" s="4" t="inlineStr">
        <is>
          <t>Capital markets | Commissions From Sales And Trading [Member]</t>
        </is>
      </c>
    </row>
    <row r="98">
      <c r="A98" s="3" t="inlineStr">
        <is>
          <t>Disaggregation of Revenue [Line Items]</t>
        </is>
      </c>
    </row>
    <row r="99">
      <c r="A99" s="4" t="inlineStr">
        <is>
          <t>Revenue from Contract with Customer, Excluding Assessed Tax</t>
        </is>
      </c>
      <c r="K99" s="6" t="n">
        <v>185542</v>
      </c>
      <c r="L99" s="6" t="n">
        <v>131380</v>
      </c>
    </row>
    <row r="100">
      <c r="A100" s="4" t="inlineStr">
        <is>
          <t>Capital markets | Mutual Fund Income [Member]</t>
        </is>
      </c>
    </row>
    <row r="101">
      <c r="A101" s="3" t="inlineStr">
        <is>
          <t>Disaggregation of Revenue [Line Items]</t>
        </is>
      </c>
    </row>
    <row r="102">
      <c r="A102" s="4" t="inlineStr">
        <is>
          <t>Revenue from Contract with Customer, Excluding Assessed Tax</t>
        </is>
      </c>
      <c r="K102" s="6" t="n">
        <v>9</v>
      </c>
      <c r="L102" s="6" t="n">
        <v>3</v>
      </c>
    </row>
    <row r="103">
      <c r="A103" s="4" t="inlineStr">
        <is>
          <t>Capital markets | Advisory Fees [Member]</t>
        </is>
      </c>
    </row>
    <row r="104">
      <c r="A104" s="3" t="inlineStr">
        <is>
          <t>Disaggregation of Revenue [Line Items]</t>
        </is>
      </c>
    </row>
    <row r="105">
      <c r="A105" s="4" t="inlineStr">
        <is>
          <t>Revenue from Contract with Customer, Excluding Assessed Tax</t>
        </is>
      </c>
      <c r="K105" s="6" t="n">
        <v>2</v>
      </c>
      <c r="L105" s="6" t="n">
        <v>10</v>
      </c>
    </row>
    <row r="106">
      <c r="A106" s="4" t="inlineStr">
        <is>
          <t>Capital markets | Investment Banking, Capital Markets [Member]</t>
        </is>
      </c>
    </row>
    <row r="107">
      <c r="A107" s="3" t="inlineStr">
        <is>
          <t>Disaggregation of Revenue [Line Items]</t>
        </is>
      </c>
    </row>
    <row r="108">
      <c r="A108" s="4" t="inlineStr">
        <is>
          <t>Revenue from Contract with Customer, Excluding Assessed Tax</t>
        </is>
      </c>
      <c r="K108" s="6" t="n">
        <v>123670</v>
      </c>
      <c r="L108" s="6" t="n">
        <v>59251</v>
      </c>
    </row>
    <row r="109">
      <c r="A109" s="4" t="inlineStr">
        <is>
          <t>Capital markets | Investment Banking, Advisory [Member]</t>
        </is>
      </c>
    </row>
    <row r="110">
      <c r="A110" s="3" t="inlineStr">
        <is>
          <t>Disaggregation of Revenue [Line Items]</t>
        </is>
      </c>
    </row>
    <row r="111">
      <c r="A111" s="4" t="inlineStr">
        <is>
          <t>Revenue from Contract with Customer, Excluding Assessed Tax</t>
        </is>
      </c>
      <c r="K111" s="6" t="n">
        <v>80535</v>
      </c>
      <c r="L111" s="6" t="n">
        <v>53432</v>
      </c>
    </row>
    <row r="112">
      <c r="A112" s="4" t="inlineStr">
        <is>
          <t>Capital markets | Investment Banking, Advisory [Member]</t>
        </is>
      </c>
    </row>
    <row r="113">
      <c r="A113" s="3" t="inlineStr">
        <is>
          <t>Disaggregation of Revenue [Line Items]</t>
        </is>
      </c>
    </row>
    <row r="114">
      <c r="A114" s="4" t="inlineStr">
        <is>
          <t>Revenue from Contract with Customer, Excluding Assessed Tax</t>
        </is>
      </c>
      <c r="K114" s="6" t="n">
        <v>0</v>
      </c>
      <c r="L114" s="6" t="n">
        <v>0</v>
      </c>
    </row>
    <row r="115">
      <c r="A115" s="4" t="inlineStr">
        <is>
          <t>Capital markets | Other [Member]</t>
        </is>
      </c>
    </row>
    <row r="116">
      <c r="A116" s="3" t="inlineStr">
        <is>
          <t>Disaggregation of Revenue [Line Items]</t>
        </is>
      </c>
    </row>
    <row r="117">
      <c r="A117" s="4" t="inlineStr">
        <is>
          <t>Revenue from Contract with Customer, Excluding Assessed Tax</t>
        </is>
      </c>
      <c r="K117" s="6" t="n">
        <v>2485</v>
      </c>
      <c r="L117" s="6" t="n">
        <v>1713</v>
      </c>
    </row>
    <row r="118">
      <c r="A118" s="4" t="inlineStr">
        <is>
          <t>Corporate/Other</t>
        </is>
      </c>
    </row>
    <row r="119">
      <c r="A119" s="3" t="inlineStr">
        <is>
          <t>Disaggregation of Revenue [Line Items]</t>
        </is>
      </c>
    </row>
    <row r="120">
      <c r="A120" s="4" t="inlineStr">
        <is>
          <t>Revenue from Contract with Customer, Excluding Assessed Tax</t>
        </is>
      </c>
      <c r="K120" s="6" t="n">
        <v>366</v>
      </c>
      <c r="L120" s="6" t="n">
        <v>2517</v>
      </c>
    </row>
    <row r="121">
      <c r="A121" s="4" t="inlineStr">
        <is>
          <t>Interest</t>
        </is>
      </c>
      <c r="K121" s="6" t="n">
        <v>580</v>
      </c>
      <c r="L121" s="6" t="n">
        <v>1612</v>
      </c>
    </row>
    <row r="122">
      <c r="A122" s="4" t="inlineStr">
        <is>
          <t>Principal transactions, net</t>
        </is>
      </c>
      <c r="K122" s="6" t="n">
        <v>-1732</v>
      </c>
      <c r="L122" s="6" t="n">
        <v>4868</v>
      </c>
    </row>
    <row r="123">
      <c r="A123" s="4" t="inlineStr">
        <is>
          <t>Revenues, Excluding Revenue From Contract With Customers, Other</t>
        </is>
      </c>
      <c r="K123" s="6" t="n">
        <v>344</v>
      </c>
      <c r="L123" s="6" t="n">
        <v>1124</v>
      </c>
    </row>
    <row r="124">
      <c r="A124" s="4" t="inlineStr">
        <is>
          <t>Revenues, Excluding Revenue From Contract With Customers</t>
        </is>
      </c>
      <c r="K124" s="6" t="n">
        <v>-808</v>
      </c>
      <c r="L124" s="6" t="n">
        <v>-2132</v>
      </c>
    </row>
    <row r="125">
      <c r="A125" s="4" t="inlineStr">
        <is>
          <t>Revenue</t>
        </is>
      </c>
      <c r="K125" s="6" t="n">
        <v>-442</v>
      </c>
      <c r="L125" s="6" t="n">
        <v>385</v>
      </c>
      <c r="M125" s="7" t="n">
        <v>-4132</v>
      </c>
    </row>
    <row r="126">
      <c r="A126" s="4" t="inlineStr">
        <is>
          <t>Corporate/Other | Commissions From Sales And Trading [Member]</t>
        </is>
      </c>
    </row>
    <row r="127">
      <c r="A127" s="3" t="inlineStr">
        <is>
          <t>Disaggregation of Revenue [Line Items]</t>
        </is>
      </c>
    </row>
    <row r="128">
      <c r="A128" s="4" t="inlineStr">
        <is>
          <t>Revenue from Contract with Customer, Excluding Assessed Tax</t>
        </is>
      </c>
      <c r="K128" s="6" t="n">
        <v>29</v>
      </c>
      <c r="L128" s="6" t="n">
        <v>28</v>
      </c>
    </row>
    <row r="129">
      <c r="A129" s="4" t="inlineStr">
        <is>
          <t>Corporate/Other | Mutual Fund Income [Member]</t>
        </is>
      </c>
    </row>
    <row r="130">
      <c r="A130" s="3" t="inlineStr">
        <is>
          <t>Disaggregation of Revenue [Line Items]</t>
        </is>
      </c>
    </row>
    <row r="131">
      <c r="A131" s="4" t="inlineStr">
        <is>
          <t>Revenue from Contract with Customer, Excluding Assessed Tax</t>
        </is>
      </c>
      <c r="K131" s="6" t="n">
        <v>67</v>
      </c>
      <c r="L131" s="6" t="n">
        <v>17</v>
      </c>
    </row>
    <row r="132">
      <c r="A132" s="4" t="inlineStr">
        <is>
          <t>Corporate/Other | Advisory Fees [Member]</t>
        </is>
      </c>
    </row>
    <row r="133">
      <c r="A133" s="3" t="inlineStr">
        <is>
          <t>Disaggregation of Revenue [Line Items]</t>
        </is>
      </c>
    </row>
    <row r="134">
      <c r="A134" s="4" t="inlineStr">
        <is>
          <t>Revenue from Contract with Customer, Excluding Assessed Tax</t>
        </is>
      </c>
      <c r="K134" s="6" t="n">
        <v>143</v>
      </c>
      <c r="L134" s="6" t="n">
        <v>74</v>
      </c>
    </row>
    <row r="135">
      <c r="A135" s="4" t="inlineStr">
        <is>
          <t>Corporate/Other | Investment Banking, Capital Markets [Member]</t>
        </is>
      </c>
    </row>
    <row r="136">
      <c r="A136" s="3" t="inlineStr">
        <is>
          <t>Disaggregation of Revenue [Line Items]</t>
        </is>
      </c>
    </row>
    <row r="137">
      <c r="A137" s="4" t="inlineStr">
        <is>
          <t>Revenue from Contract with Customer, Excluding Assessed Tax</t>
        </is>
      </c>
      <c r="K137" s="6" t="n">
        <v>0</v>
      </c>
      <c r="L137" s="6" t="n">
        <v>0</v>
      </c>
    </row>
    <row r="138">
      <c r="A138" s="4" t="inlineStr">
        <is>
          <t>Corporate/Other | Investment Banking, Advisory [Member]</t>
        </is>
      </c>
    </row>
    <row r="139">
      <c r="A139" s="3" t="inlineStr">
        <is>
          <t>Disaggregation of Revenue [Line Items]</t>
        </is>
      </c>
    </row>
    <row r="140">
      <c r="A140" s="4" t="inlineStr">
        <is>
          <t>Revenue from Contract with Customer, Excluding Assessed Tax</t>
        </is>
      </c>
      <c r="K140" s="6" t="n">
        <v>0</v>
      </c>
      <c r="L140" s="6" t="n">
        <v>0</v>
      </c>
    </row>
    <row r="141">
      <c r="A141" s="4" t="inlineStr">
        <is>
          <t>Corporate/Other | Investment Banking, Advisory [Member]</t>
        </is>
      </c>
    </row>
    <row r="142">
      <c r="A142" s="3" t="inlineStr">
        <is>
          <t>Disaggregation of Revenue [Line Items]</t>
        </is>
      </c>
    </row>
    <row r="143">
      <c r="A143" s="4" t="inlineStr">
        <is>
          <t>Revenue from Contract with Customer, Excluding Assessed Tax</t>
        </is>
      </c>
      <c r="K143" s="6" t="n">
        <v>0</v>
      </c>
      <c r="L143" s="6" t="n">
        <v>0</v>
      </c>
    </row>
    <row r="144">
      <c r="A144" s="4" t="inlineStr">
        <is>
          <t>Corporate/Other | Other [Member]</t>
        </is>
      </c>
    </row>
    <row r="145">
      <c r="A145" s="3" t="inlineStr">
        <is>
          <t>Disaggregation of Revenue [Line Items]</t>
        </is>
      </c>
    </row>
    <row r="146">
      <c r="A146" s="4" t="inlineStr">
        <is>
          <t>Revenue from Contract with Customer, Excluding Assessed Tax</t>
        </is>
      </c>
      <c r="K146" s="7" t="n">
        <v>127</v>
      </c>
      <c r="L146" s="7" t="n">
        <v>2398</v>
      </c>
    </row>
    <row r="147"/>
    <row r="148">
      <c r="A148" s="4" t="inlineStr">
        <is>
          <t>[1]</t>
        </is>
      </c>
      <c r="B148" s="4" t="inlineStr">
        <is>
          <t xml:space="preserve">(1)   Clients investing in the OAM advisory program are charged fees based on the value of AUM. Advisory fees       were allocated 10.0% to the Asset Management and 90.0% to the Private Client segments.             </t>
        </is>
      </c>
    </row>
  </sheetData>
  <mergeCells count="5">
    <mergeCell ref="A1:B2"/>
    <mergeCell ref="C1:J1"/>
    <mergeCell ref="K1:M1"/>
    <mergeCell ref="A147:L147"/>
    <mergeCell ref="B148:L1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Recognition Contract Assets and Liabiliti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ntracts with Customers Assets and Liabilities [Line Items]</t>
        </is>
      </c>
    </row>
    <row r="4">
      <c r="A4" s="4" t="inlineStr">
        <is>
          <t>Revenue from Contract with Customer, Excluding Assessed Tax</t>
        </is>
      </c>
      <c r="K4" s="7" t="n">
        <v>1124413</v>
      </c>
      <c r="L4" s="7" t="n">
        <v>934822</v>
      </c>
    </row>
    <row r="5">
      <c r="A5" s="4" t="inlineStr">
        <is>
          <t>Contract with Customer, Asset, after Allowance for Credit Loss</t>
        </is>
      </c>
      <c r="C5" s="7" t="n">
        <v>30816</v>
      </c>
      <c r="G5" s="7" t="n">
        <v>28888</v>
      </c>
      <c r="K5" s="6" t="n">
        <v>30816</v>
      </c>
      <c r="L5" s="6" t="n">
        <v>28888</v>
      </c>
    </row>
    <row r="6">
      <c r="A6" s="4" t="inlineStr">
        <is>
          <t>Contract with Customer, Liability</t>
        </is>
      </c>
      <c r="C6" s="6" t="n">
        <v>613</v>
      </c>
      <c r="G6" s="6" t="n">
        <v>408</v>
      </c>
      <c r="K6" s="6" t="n">
        <v>613</v>
      </c>
      <c r="L6" s="6" t="n">
        <v>408</v>
      </c>
    </row>
    <row r="7">
      <c r="A7" s="4" t="inlineStr">
        <is>
          <t>Interest</t>
        </is>
      </c>
      <c r="K7" s="6" t="n">
        <v>33477</v>
      </c>
      <c r="L7" s="6" t="n">
        <v>50723</v>
      </c>
      <c r="M7" s="7" t="n">
        <v>52484</v>
      </c>
    </row>
    <row r="8">
      <c r="A8" s="4" t="inlineStr">
        <is>
          <t>Principal transactions, net</t>
        </is>
      </c>
      <c r="K8" s="6" t="n">
        <v>-27874</v>
      </c>
      <c r="L8" s="6" t="n">
        <v>-30094</v>
      </c>
      <c r="M8" s="6" t="n">
        <v>-14461</v>
      </c>
    </row>
    <row r="9">
      <c r="A9" s="4" t="inlineStr">
        <is>
          <t>Revenues, Excluding Revenue From Contract With Customers, Other</t>
        </is>
      </c>
      <c r="K9" s="6" t="n">
        <v>12903</v>
      </c>
      <c r="L9" s="6" t="n">
        <v>17740</v>
      </c>
    </row>
    <row r="10">
      <c r="A10" s="4" t="inlineStr">
        <is>
          <t>Revenues, Excluding Revenue From Contract With Customers</t>
        </is>
      </c>
      <c r="K10" s="6" t="n">
        <v>74254</v>
      </c>
      <c r="L10" s="6" t="n">
        <v>98557</v>
      </c>
    </row>
    <row r="11">
      <c r="A11" s="4" t="inlineStr">
        <is>
          <t>Revenue</t>
        </is>
      </c>
      <c r="C11" s="6" t="n">
        <v>422908</v>
      </c>
      <c r="D11" s="7" t="n">
        <v>276259</v>
      </c>
      <c r="E11" s="7" t="n">
        <v>264730</v>
      </c>
      <c r="F11" s="7" t="n">
        <v>234770</v>
      </c>
      <c r="G11" s="6" t="n">
        <v>295881</v>
      </c>
      <c r="H11" s="7" t="n">
        <v>234793</v>
      </c>
      <c r="I11" s="7" t="n">
        <v>250935</v>
      </c>
      <c r="J11" s="7" t="n">
        <v>251770</v>
      </c>
      <c r="K11" s="6" t="n">
        <v>1198667</v>
      </c>
      <c r="L11" s="6" t="n">
        <v>1033379</v>
      </c>
      <c r="M11" s="6" t="n">
        <v>958154</v>
      </c>
    </row>
    <row r="12">
      <c r="A12" s="4" t="inlineStr">
        <is>
          <t>Commission [Member]</t>
        </is>
      </c>
    </row>
    <row r="13">
      <c r="A13" s="3" t="inlineStr">
        <is>
          <t>Contracts with Customers Assets and Liabilities [Line Items]</t>
        </is>
      </c>
    </row>
    <row r="14">
      <c r="A14" s="4" t="inlineStr">
        <is>
          <t>Contract with Customer, Asset, after Allowance for Credit Loss</t>
        </is>
      </c>
      <c r="C14" s="6" t="n">
        <v>3107</v>
      </c>
      <c r="G14" s="6" t="n">
        <v>2824</v>
      </c>
      <c r="K14" s="6" t="n">
        <v>3107</v>
      </c>
      <c r="L14" s="6" t="n">
        <v>2824</v>
      </c>
    </row>
    <row r="15">
      <c r="A15" s="4" t="inlineStr">
        <is>
          <t>Mutual Fund Income [Member]</t>
        </is>
      </c>
    </row>
    <row r="16">
      <c r="A16" s="3" t="inlineStr">
        <is>
          <t>Contracts with Customers Assets and Liabilities [Line Items]</t>
        </is>
      </c>
    </row>
    <row r="17">
      <c r="A17" s="4" t="inlineStr">
        <is>
          <t>Contract with Customer, Asset, after Allowance for Credit Loss</t>
        </is>
      </c>
      <c r="C17" s="6" t="n">
        <v>5989</v>
      </c>
      <c r="G17" s="6" t="n">
        <v>6746</v>
      </c>
      <c r="K17" s="6" t="n">
        <v>5989</v>
      </c>
      <c r="L17" s="6" t="n">
        <v>6746</v>
      </c>
    </row>
    <row r="18">
      <c r="A18" s="4" t="inlineStr">
        <is>
          <t>Advisory Fees [Member]</t>
        </is>
      </c>
    </row>
    <row r="19">
      <c r="A19" s="3" t="inlineStr">
        <is>
          <t>Contracts with Customers Assets and Liabilities [Line Items]</t>
        </is>
      </c>
    </row>
    <row r="20">
      <c r="A20" s="4" t="inlineStr">
        <is>
          <t>Contract with Customer, Asset, after Allowance for Credit Loss</t>
        </is>
      </c>
      <c r="C20" s="6" t="n">
        <v>1590</v>
      </c>
      <c r="G20" s="6" t="n">
        <v>1594</v>
      </c>
      <c r="K20" s="6" t="n">
        <v>1590</v>
      </c>
      <c r="L20" s="6" t="n">
        <v>1594</v>
      </c>
    </row>
    <row r="21">
      <c r="A21" s="4" t="inlineStr">
        <is>
          <t>Bank Deposit Sweep Income [Member]</t>
        </is>
      </c>
    </row>
    <row r="22">
      <c r="A22" s="3" t="inlineStr">
        <is>
          <t>Contracts with Customers Assets and Liabilities [Line Items]</t>
        </is>
      </c>
    </row>
    <row r="23">
      <c r="A23" s="4" t="inlineStr">
        <is>
          <t>Contract with Customer, Asset, after Allowance for Credit Loss</t>
        </is>
      </c>
      <c r="C23" s="6" t="n">
        <v>687</v>
      </c>
      <c r="G23" s="6" t="n">
        <v>3454</v>
      </c>
      <c r="K23" s="6" t="n">
        <v>687</v>
      </c>
      <c r="L23" s="6" t="n">
        <v>3454</v>
      </c>
    </row>
    <row r="24">
      <c r="A24" s="4" t="inlineStr">
        <is>
          <t>Investment Banking Fees [Member]</t>
        </is>
      </c>
    </row>
    <row r="25">
      <c r="A25" s="3" t="inlineStr">
        <is>
          <t>Contracts with Customers Assets and Liabilities [Line Items]</t>
        </is>
      </c>
    </row>
    <row r="26">
      <c r="A26" s="4" t="inlineStr">
        <is>
          <t>Contract with Customer, Asset, after Allowance for Credit Loss</t>
        </is>
      </c>
      <c r="C26" s="6" t="n">
        <v>16119</v>
      </c>
      <c r="G26" s="6" t="n">
        <v>9284</v>
      </c>
      <c r="K26" s="6" t="n">
        <v>16119</v>
      </c>
      <c r="L26" s="6" t="n">
        <v>9284</v>
      </c>
    </row>
    <row r="27">
      <c r="A27" s="4" t="inlineStr">
        <is>
          <t>Other</t>
        </is>
      </c>
    </row>
    <row r="28">
      <c r="A28" s="3" t="inlineStr">
        <is>
          <t>Contracts with Customers Assets and Liabilities [Line Items]</t>
        </is>
      </c>
    </row>
    <row r="29">
      <c r="A29" s="4" t="inlineStr">
        <is>
          <t>Contract with Customer, Asset, after Allowance for Credit Loss</t>
        </is>
      </c>
      <c r="C29" s="6" t="n">
        <v>3324</v>
      </c>
      <c r="G29" s="6" t="n">
        <v>4986</v>
      </c>
      <c r="K29" s="6" t="n">
        <v>3324</v>
      </c>
      <c r="L29" s="6" t="n">
        <v>4986</v>
      </c>
    </row>
    <row r="30">
      <c r="A30" s="4" t="inlineStr">
        <is>
          <t>Investment Banking Fees [Member]</t>
        </is>
      </c>
    </row>
    <row r="31">
      <c r="A31" s="3" t="inlineStr">
        <is>
          <t>Contracts with Customers Assets and Liabilities [Line Items]</t>
        </is>
      </c>
    </row>
    <row r="32">
      <c r="A32" s="4" t="inlineStr">
        <is>
          <t>Contract with Customer, Liability</t>
        </is>
      </c>
      <c r="C32" s="7" t="n">
        <v>613</v>
      </c>
      <c r="G32" s="7" t="n">
        <v>408</v>
      </c>
      <c r="K32" s="6" t="n">
        <v>613</v>
      </c>
      <c r="L32" s="6" t="n">
        <v>408</v>
      </c>
    </row>
    <row r="33">
      <c r="A33" s="4" t="inlineStr">
        <is>
          <t>Asset Management</t>
        </is>
      </c>
    </row>
    <row r="34">
      <c r="A34" s="3" t="inlineStr">
        <is>
          <t>Contracts with Customers Assets and Liabilities [Line Items]</t>
        </is>
      </c>
    </row>
    <row r="35">
      <c r="A35" s="4" t="inlineStr">
        <is>
          <t>Revenue from Contract with Customer, Excluding Assessed Tax</t>
        </is>
      </c>
      <c r="K35" s="6" t="n">
        <v>130261</v>
      </c>
      <c r="L35" s="6" t="n">
        <v>88753</v>
      </c>
    </row>
    <row r="36">
      <c r="A36" s="4" t="inlineStr">
        <is>
          <t>Interest</t>
        </is>
      </c>
      <c r="K36" s="6" t="n">
        <v>0</v>
      </c>
      <c r="L36" s="6" t="n">
        <v>0</v>
      </c>
    </row>
    <row r="37">
      <c r="A37" s="4" t="inlineStr">
        <is>
          <t>Principal transactions, net</t>
        </is>
      </c>
      <c r="K37" s="6" t="n">
        <v>0</v>
      </c>
      <c r="L37" s="6" t="n">
        <v>0</v>
      </c>
    </row>
    <row r="38">
      <c r="A38" s="4" t="inlineStr">
        <is>
          <t>Revenues, Excluding Revenue From Contract With Customers, Other</t>
        </is>
      </c>
      <c r="K38" s="6" t="n">
        <v>13</v>
      </c>
      <c r="L38" s="6" t="n">
        <v>2</v>
      </c>
    </row>
    <row r="39">
      <c r="A39" s="4" t="inlineStr">
        <is>
          <t>Revenues, Excluding Revenue From Contract With Customers</t>
        </is>
      </c>
      <c r="K39" s="6" t="n">
        <v>13</v>
      </c>
      <c r="L39" s="6" t="n">
        <v>2</v>
      </c>
    </row>
    <row r="40">
      <c r="A40" s="4" t="inlineStr">
        <is>
          <t>Revenue</t>
        </is>
      </c>
      <c r="B40" s="4" t="inlineStr">
        <is>
          <t>[1]</t>
        </is>
      </c>
      <c r="K40" s="6" t="n">
        <v>130274</v>
      </c>
      <c r="L40" s="6" t="n">
        <v>88755</v>
      </c>
      <c r="M40" s="6" t="n">
        <v>71696</v>
      </c>
    </row>
    <row r="41">
      <c r="A41" s="4" t="inlineStr">
        <is>
          <t>Capital markets</t>
        </is>
      </c>
    </row>
    <row r="42">
      <c r="A42" s="3" t="inlineStr">
        <is>
          <t>Contracts with Customers Assets and Liabilities [Line Items]</t>
        </is>
      </c>
    </row>
    <row r="43">
      <c r="A43" s="4" t="inlineStr">
        <is>
          <t>Revenue from Contract with Customer, Excluding Assessed Tax</t>
        </is>
      </c>
      <c r="K43" s="6" t="n">
        <v>392243</v>
      </c>
      <c r="L43" s="6" t="n">
        <v>245789</v>
      </c>
    </row>
    <row r="44">
      <c r="A44" s="4" t="inlineStr">
        <is>
          <t>Interest</t>
        </is>
      </c>
      <c r="K44" s="6" t="n">
        <v>7749</v>
      </c>
      <c r="L44" s="6" t="n">
        <v>13302</v>
      </c>
    </row>
    <row r="45">
      <c r="A45" s="4" t="inlineStr">
        <is>
          <t>Principal transactions, net</t>
        </is>
      </c>
      <c r="K45" s="6" t="n">
        <v>-26306</v>
      </c>
      <c r="L45" s="6" t="n">
        <v>-31621</v>
      </c>
    </row>
    <row r="46">
      <c r="A46" s="4" t="inlineStr">
        <is>
          <t>Revenues, Excluding Revenue From Contract With Customers, Other</t>
        </is>
      </c>
      <c r="K46" s="6" t="n">
        <v>454</v>
      </c>
      <c r="L46" s="6" t="n">
        <v>118</v>
      </c>
    </row>
    <row r="47">
      <c r="A47" s="4" t="inlineStr">
        <is>
          <t>Revenues, Excluding Revenue From Contract With Customers</t>
        </is>
      </c>
      <c r="K47" s="6" t="n">
        <v>34509</v>
      </c>
      <c r="L47" s="6" t="n">
        <v>45041</v>
      </c>
    </row>
    <row r="48">
      <c r="A48" s="4" t="inlineStr">
        <is>
          <t>Revenue</t>
        </is>
      </c>
      <c r="K48" s="6" t="n">
        <v>426752</v>
      </c>
      <c r="L48" s="6" t="n">
        <v>290830</v>
      </c>
      <c r="M48" s="6" t="n">
        <v>272719</v>
      </c>
    </row>
    <row r="49">
      <c r="A49" s="4" t="inlineStr">
        <is>
          <t>Corporate/Other</t>
        </is>
      </c>
    </row>
    <row r="50">
      <c r="A50" s="3" t="inlineStr">
        <is>
          <t>Contracts with Customers Assets and Liabilities [Line Items]</t>
        </is>
      </c>
    </row>
    <row r="51">
      <c r="A51" s="4" t="inlineStr">
        <is>
          <t>Revenue from Contract with Customer, Excluding Assessed Tax</t>
        </is>
      </c>
      <c r="K51" s="6" t="n">
        <v>366</v>
      </c>
      <c r="L51" s="6" t="n">
        <v>2517</v>
      </c>
    </row>
    <row r="52">
      <c r="A52" s="4" t="inlineStr">
        <is>
          <t>Interest</t>
        </is>
      </c>
      <c r="K52" s="6" t="n">
        <v>580</v>
      </c>
      <c r="L52" s="6" t="n">
        <v>1612</v>
      </c>
    </row>
    <row r="53">
      <c r="A53" s="4" t="inlineStr">
        <is>
          <t>Principal transactions, net</t>
        </is>
      </c>
      <c r="K53" s="6" t="n">
        <v>1732</v>
      </c>
      <c r="L53" s="6" t="n">
        <v>-4868</v>
      </c>
    </row>
    <row r="54">
      <c r="A54" s="4" t="inlineStr">
        <is>
          <t>Revenues, Excluding Revenue From Contract With Customers, Other</t>
        </is>
      </c>
      <c r="K54" s="6" t="n">
        <v>344</v>
      </c>
      <c r="L54" s="6" t="n">
        <v>1124</v>
      </c>
    </row>
    <row r="55">
      <c r="A55" s="4" t="inlineStr">
        <is>
          <t>Revenues, Excluding Revenue From Contract With Customers</t>
        </is>
      </c>
      <c r="K55" s="6" t="n">
        <v>-808</v>
      </c>
      <c r="L55" s="6" t="n">
        <v>-2132</v>
      </c>
    </row>
    <row r="56">
      <c r="A56" s="4" t="inlineStr">
        <is>
          <t>Revenue</t>
        </is>
      </c>
      <c r="K56" s="6" t="n">
        <v>-442</v>
      </c>
      <c r="L56" s="6" t="n">
        <v>385</v>
      </c>
      <c r="M56" s="6" t="n">
        <v>-4132</v>
      </c>
    </row>
    <row r="57">
      <c r="A57" s="4" t="inlineStr">
        <is>
          <t>Private Client Division</t>
        </is>
      </c>
    </row>
    <row r="58">
      <c r="A58" s="3" t="inlineStr">
        <is>
          <t>Contracts with Customers Assets and Liabilities [Line Items]</t>
        </is>
      </c>
    </row>
    <row r="59">
      <c r="A59" s="4" t="inlineStr">
        <is>
          <t>Revenue from Contract with Customer, Excluding Assessed Tax</t>
        </is>
      </c>
      <c r="K59" s="6" t="n">
        <v>601543</v>
      </c>
      <c r="L59" s="6" t="n">
        <v>597763</v>
      </c>
    </row>
    <row r="60">
      <c r="A60" s="4" t="inlineStr">
        <is>
          <t>Interest</t>
        </is>
      </c>
      <c r="K60" s="6" t="n">
        <v>25148</v>
      </c>
      <c r="L60" s="6" t="n">
        <v>35809</v>
      </c>
    </row>
    <row r="61">
      <c r="A61" s="4" t="inlineStr">
        <is>
          <t>Principal transactions, net</t>
        </is>
      </c>
      <c r="K61" s="6" t="n">
        <v>-3300</v>
      </c>
      <c r="L61" s="6" t="n">
        <v>-3341</v>
      </c>
    </row>
    <row r="62">
      <c r="A62" s="4" t="inlineStr">
        <is>
          <t>Revenues, Excluding Revenue From Contract With Customers, Other</t>
        </is>
      </c>
      <c r="K62" s="6" t="n">
        <v>12092</v>
      </c>
      <c r="L62" s="6" t="n">
        <v>16496</v>
      </c>
    </row>
    <row r="63">
      <c r="A63" s="4" t="inlineStr">
        <is>
          <t>Revenues, Excluding Revenue From Contract With Customers</t>
        </is>
      </c>
      <c r="K63" s="6" t="n">
        <v>40540</v>
      </c>
      <c r="L63" s="6" t="n">
        <v>55646</v>
      </c>
    </row>
    <row r="64">
      <c r="A64" s="4" t="inlineStr">
        <is>
          <t>Revenue</t>
        </is>
      </c>
      <c r="B64" s="4" t="inlineStr">
        <is>
          <t>[1]</t>
        </is>
      </c>
      <c r="K64" s="6" t="n">
        <v>642083</v>
      </c>
      <c r="L64" s="6" t="n">
        <v>653409</v>
      </c>
      <c r="M64" s="7" t="n">
        <v>617871</v>
      </c>
    </row>
    <row r="65">
      <c r="A65" s="4" t="inlineStr">
        <is>
          <t>Other [Member]</t>
        </is>
      </c>
    </row>
    <row r="66">
      <c r="A66" s="3" t="inlineStr">
        <is>
          <t>Contracts with Customers Assets and Liabilities [Line Items]</t>
        </is>
      </c>
    </row>
    <row r="67">
      <c r="A67" s="4" t="inlineStr">
        <is>
          <t>Revenue from Contract with Customer, Excluding Assessed Tax</t>
        </is>
      </c>
      <c r="K67" s="6" t="n">
        <v>16928</v>
      </c>
      <c r="L67" s="6" t="n">
        <v>17404</v>
      </c>
    </row>
    <row r="68">
      <c r="A68" s="4" t="inlineStr">
        <is>
          <t>Other [Member] | Asset Management</t>
        </is>
      </c>
    </row>
    <row r="69">
      <c r="A69" s="3" t="inlineStr">
        <is>
          <t>Contracts with Customers Assets and Liabilities [Line Items]</t>
        </is>
      </c>
    </row>
    <row r="70">
      <c r="A70" s="4" t="inlineStr">
        <is>
          <t>Revenue from Contract with Customer, Excluding Assessed Tax</t>
        </is>
      </c>
      <c r="K70" s="6" t="n">
        <v>0</v>
      </c>
      <c r="L70" s="6" t="n">
        <v>5</v>
      </c>
    </row>
    <row r="71">
      <c r="A71" s="4" t="inlineStr">
        <is>
          <t>Other [Member] | Capital markets</t>
        </is>
      </c>
    </row>
    <row r="72">
      <c r="A72" s="3" t="inlineStr">
        <is>
          <t>Contracts with Customers Assets and Liabilities [Line Items]</t>
        </is>
      </c>
    </row>
    <row r="73">
      <c r="A73" s="4" t="inlineStr">
        <is>
          <t>Revenue from Contract with Customer, Excluding Assessed Tax</t>
        </is>
      </c>
      <c r="K73" s="6" t="n">
        <v>2485</v>
      </c>
      <c r="L73" s="6" t="n">
        <v>1713</v>
      </c>
    </row>
    <row r="74">
      <c r="A74" s="4" t="inlineStr">
        <is>
          <t>Other [Member] | Corporate/Other</t>
        </is>
      </c>
    </row>
    <row r="75">
      <c r="A75" s="3" t="inlineStr">
        <is>
          <t>Contracts with Customers Assets and Liabilities [Line Items]</t>
        </is>
      </c>
    </row>
    <row r="76">
      <c r="A76" s="4" t="inlineStr">
        <is>
          <t>Revenue from Contract with Customer, Excluding Assessed Tax</t>
        </is>
      </c>
      <c r="K76" s="6" t="n">
        <v>127</v>
      </c>
      <c r="L76" s="6" t="n">
        <v>2398</v>
      </c>
    </row>
    <row r="77">
      <c r="A77" s="4" t="inlineStr">
        <is>
          <t>Other [Member] | Private Client Division</t>
        </is>
      </c>
    </row>
    <row r="78">
      <c r="A78" s="3" t="inlineStr">
        <is>
          <t>Contracts with Customers Assets and Liabilities [Line Items]</t>
        </is>
      </c>
    </row>
    <row r="79">
      <c r="A79" s="4" t="inlineStr">
        <is>
          <t>Revenue from Contract with Customer, Excluding Assessed Tax</t>
        </is>
      </c>
      <c r="K79" s="6" t="n">
        <v>14316</v>
      </c>
      <c r="L79" s="6" t="n">
        <v>13288</v>
      </c>
    </row>
    <row r="80">
      <c r="A80" s="4" t="inlineStr">
        <is>
          <t>Investment Banking, Capital Markets [Member]</t>
        </is>
      </c>
    </row>
    <row r="81">
      <c r="A81" s="3" t="inlineStr">
        <is>
          <t>Contracts with Customers Assets and Liabilities [Line Items]</t>
        </is>
      </c>
    </row>
    <row r="82">
      <c r="A82" s="4" t="inlineStr">
        <is>
          <t>Revenue from Contract with Customer, Excluding Assessed Tax</t>
        </is>
      </c>
      <c r="K82" s="6" t="n">
        <v>139763</v>
      </c>
      <c r="L82" s="6" t="n">
        <v>72779</v>
      </c>
    </row>
    <row r="83">
      <c r="A83" s="4" t="inlineStr">
        <is>
          <t>Investment Banking, Capital Markets [Member] | Asset Management</t>
        </is>
      </c>
    </row>
    <row r="84">
      <c r="A84" s="3" t="inlineStr">
        <is>
          <t>Contracts with Customers Assets and Liabilities [Line Items]</t>
        </is>
      </c>
    </row>
    <row r="85">
      <c r="A85" s="4" t="inlineStr">
        <is>
          <t>Revenue from Contract with Customer, Excluding Assessed Tax</t>
        </is>
      </c>
      <c r="K85" s="6" t="n">
        <v>0</v>
      </c>
      <c r="L85" s="6" t="n">
        <v>0</v>
      </c>
    </row>
    <row r="86">
      <c r="A86" s="4" t="inlineStr">
        <is>
          <t>Investment Banking, Capital Markets [Member] | Capital markets</t>
        </is>
      </c>
    </row>
    <row r="87">
      <c r="A87" s="3" t="inlineStr">
        <is>
          <t>Contracts with Customers Assets and Liabilities [Line Items]</t>
        </is>
      </c>
    </row>
    <row r="88">
      <c r="A88" s="4" t="inlineStr">
        <is>
          <t>Revenue from Contract with Customer, Excluding Assessed Tax</t>
        </is>
      </c>
      <c r="K88" s="6" t="n">
        <v>123670</v>
      </c>
      <c r="L88" s="6" t="n">
        <v>59251</v>
      </c>
    </row>
    <row r="89">
      <c r="A89" s="4" t="inlineStr">
        <is>
          <t>Investment Banking, Capital Markets [Member] | Corporate/Other</t>
        </is>
      </c>
    </row>
    <row r="90">
      <c r="A90" s="3" t="inlineStr">
        <is>
          <t>Contracts with Customers Assets and Liabilities [Line Items]</t>
        </is>
      </c>
    </row>
    <row r="91">
      <c r="A91" s="4" t="inlineStr">
        <is>
          <t>Revenue from Contract with Customer, Excluding Assessed Tax</t>
        </is>
      </c>
      <c r="K91" s="6" t="n">
        <v>0</v>
      </c>
      <c r="L91" s="6" t="n">
        <v>0</v>
      </c>
    </row>
    <row r="92">
      <c r="A92" s="4" t="inlineStr">
        <is>
          <t>Investment Banking, Capital Markets [Member] | Private Client Division</t>
        </is>
      </c>
    </row>
    <row r="93">
      <c r="A93" s="3" t="inlineStr">
        <is>
          <t>Contracts with Customers Assets and Liabilities [Line Items]</t>
        </is>
      </c>
    </row>
    <row r="94">
      <c r="A94" s="4" t="inlineStr">
        <is>
          <t>Revenue from Contract with Customer, Excluding Assessed Tax</t>
        </is>
      </c>
      <c r="K94" s="6" t="n">
        <v>16093</v>
      </c>
      <c r="L94" s="6" t="n">
        <v>13528</v>
      </c>
    </row>
    <row r="95">
      <c r="A95" s="4" t="inlineStr">
        <is>
          <t>Advisory Fees [Member]</t>
        </is>
      </c>
    </row>
    <row r="96">
      <c r="A96" s="3" t="inlineStr">
        <is>
          <t>Contracts with Customers Assets and Liabilities [Line Items]</t>
        </is>
      </c>
    </row>
    <row r="97">
      <c r="A97" s="4" t="inlineStr">
        <is>
          <t>Revenue from Contract with Customer, Excluding Assessed Tax</t>
        </is>
      </c>
      <c r="K97" s="6" t="n">
        <v>455261</v>
      </c>
      <c r="L97" s="6" t="n">
        <v>353671</v>
      </c>
    </row>
    <row r="98">
      <c r="A98" s="4" t="inlineStr">
        <is>
          <t>Advisory Fees [Member] | Asset Management</t>
        </is>
      </c>
    </row>
    <row r="99">
      <c r="A99" s="3" t="inlineStr">
        <is>
          <t>Contracts with Customers Assets and Liabilities [Line Items]</t>
        </is>
      </c>
    </row>
    <row r="100">
      <c r="A100" s="4" t="inlineStr">
        <is>
          <t>Revenue from Contract with Customer, Excluding Assessed Tax</t>
        </is>
      </c>
      <c r="K100" s="6" t="n">
        <v>128258</v>
      </c>
      <c r="L100" s="6" t="n">
        <v>88748</v>
      </c>
    </row>
    <row r="101">
      <c r="A101" s="4" t="inlineStr">
        <is>
          <t>Advisory Fees [Member] | Capital markets</t>
        </is>
      </c>
    </row>
    <row r="102">
      <c r="A102" s="3" t="inlineStr">
        <is>
          <t>Contracts with Customers Assets and Liabilities [Line Items]</t>
        </is>
      </c>
    </row>
    <row r="103">
      <c r="A103" s="4" t="inlineStr">
        <is>
          <t>Revenue from Contract with Customer, Excluding Assessed Tax</t>
        </is>
      </c>
      <c r="K103" s="6" t="n">
        <v>2</v>
      </c>
      <c r="L103" s="6" t="n">
        <v>10</v>
      </c>
    </row>
    <row r="104">
      <c r="A104" s="4" t="inlineStr">
        <is>
          <t>Advisory Fees [Member] | Corporate/Other</t>
        </is>
      </c>
    </row>
    <row r="105">
      <c r="A105" s="3" t="inlineStr">
        <is>
          <t>Contracts with Customers Assets and Liabilities [Line Items]</t>
        </is>
      </c>
    </row>
    <row r="106">
      <c r="A106" s="4" t="inlineStr">
        <is>
          <t>Revenue from Contract with Customer, Excluding Assessed Tax</t>
        </is>
      </c>
      <c r="K106" s="6" t="n">
        <v>143</v>
      </c>
      <c r="L106" s="6" t="n">
        <v>74</v>
      </c>
    </row>
    <row r="107">
      <c r="A107" s="4" t="inlineStr">
        <is>
          <t>Advisory Fees [Member] | Private Client Division</t>
        </is>
      </c>
    </row>
    <row r="108">
      <c r="A108" s="3" t="inlineStr">
        <is>
          <t>Contracts with Customers Assets and Liabilities [Line Items]</t>
        </is>
      </c>
    </row>
    <row r="109">
      <c r="A109" s="4" t="inlineStr">
        <is>
          <t>Revenue from Contract with Customer, Excluding Assessed Tax</t>
        </is>
      </c>
      <c r="K109" s="6" t="n">
        <v>326858</v>
      </c>
      <c r="L109" s="6" t="n">
        <v>264839</v>
      </c>
    </row>
    <row r="110">
      <c r="A110" s="4" t="inlineStr">
        <is>
          <t>Mutual Fund Income [Member]</t>
        </is>
      </c>
    </row>
    <row r="111">
      <c r="A111" s="3" t="inlineStr">
        <is>
          <t>Contracts with Customers Assets and Liabilities [Line Items]</t>
        </is>
      </c>
    </row>
    <row r="112">
      <c r="A112" s="4" t="inlineStr">
        <is>
          <t>Revenue from Contract with Customer, Excluding Assessed Tax</t>
        </is>
      </c>
      <c r="K112" s="6" t="n">
        <v>35180</v>
      </c>
      <c r="L112" s="6" t="n">
        <v>40045</v>
      </c>
    </row>
    <row r="113">
      <c r="A113" s="4" t="inlineStr">
        <is>
          <t>Mutual Fund Income [Member] | Asset Management</t>
        </is>
      </c>
    </row>
    <row r="114">
      <c r="A114" s="3" t="inlineStr">
        <is>
          <t>Contracts with Customers Assets and Liabilities [Line Items]</t>
        </is>
      </c>
    </row>
    <row r="115">
      <c r="A115" s="4" t="inlineStr">
        <is>
          <t>Revenue from Contract with Customer, Excluding Assessed Tax</t>
        </is>
      </c>
      <c r="K115" s="6" t="n">
        <v>3</v>
      </c>
      <c r="L115" s="6" t="n">
        <v>0</v>
      </c>
    </row>
    <row r="116">
      <c r="A116" s="4" t="inlineStr">
        <is>
          <t>Mutual Fund Income [Member] | Capital markets</t>
        </is>
      </c>
    </row>
    <row r="117">
      <c r="A117" s="3" t="inlineStr">
        <is>
          <t>Contracts with Customers Assets and Liabilities [Line Items]</t>
        </is>
      </c>
    </row>
    <row r="118">
      <c r="A118" s="4" t="inlineStr">
        <is>
          <t>Revenue from Contract with Customer, Excluding Assessed Tax</t>
        </is>
      </c>
      <c r="K118" s="6" t="n">
        <v>9</v>
      </c>
      <c r="L118" s="6" t="n">
        <v>3</v>
      </c>
    </row>
    <row r="119">
      <c r="A119" s="4" t="inlineStr">
        <is>
          <t>Mutual Fund Income [Member] | Corporate/Other</t>
        </is>
      </c>
    </row>
    <row r="120">
      <c r="A120" s="3" t="inlineStr">
        <is>
          <t>Contracts with Customers Assets and Liabilities [Line Items]</t>
        </is>
      </c>
    </row>
    <row r="121">
      <c r="A121" s="4" t="inlineStr">
        <is>
          <t>Revenue from Contract with Customer, Excluding Assessed Tax</t>
        </is>
      </c>
      <c r="K121" s="6" t="n">
        <v>67</v>
      </c>
      <c r="L121" s="6" t="n">
        <v>17</v>
      </c>
    </row>
    <row r="122">
      <c r="A122" s="4" t="inlineStr">
        <is>
          <t>Mutual Fund Income [Member] | Private Client Division</t>
        </is>
      </c>
    </row>
    <row r="123">
      <c r="A123" s="3" t="inlineStr">
        <is>
          <t>Contracts with Customers Assets and Liabilities [Line Items]</t>
        </is>
      </c>
    </row>
    <row r="124">
      <c r="A124" s="4" t="inlineStr">
        <is>
          <t>Revenue from Contract with Customer, Excluding Assessed Tax</t>
        </is>
      </c>
      <c r="K124" s="6" t="n">
        <v>35101</v>
      </c>
      <c r="L124" s="6" t="n">
        <v>40025</v>
      </c>
    </row>
    <row r="125">
      <c r="A125" s="4" t="inlineStr">
        <is>
          <t>Investment Banking, Advisory [Member]</t>
        </is>
      </c>
    </row>
    <row r="126">
      <c r="A126" s="3" t="inlineStr">
        <is>
          <t>Contracts with Customers Assets and Liabilities [Line Items]</t>
        </is>
      </c>
    </row>
    <row r="127">
      <c r="A127" s="4" t="inlineStr">
        <is>
          <t>Revenue from Contract with Customer, Excluding Assessed Tax</t>
        </is>
      </c>
      <c r="K127" s="6" t="n">
        <v>82535</v>
      </c>
      <c r="L127" s="6" t="n">
        <v>53432</v>
      </c>
    </row>
    <row r="128">
      <c r="A128" s="4" t="inlineStr">
        <is>
          <t>Investment Banking, Advisory [Member] | Asset Management</t>
        </is>
      </c>
    </row>
    <row r="129">
      <c r="A129" s="3" t="inlineStr">
        <is>
          <t>Contracts with Customers Assets and Liabilities [Line Items]</t>
        </is>
      </c>
    </row>
    <row r="130">
      <c r="A130" s="4" t="inlineStr">
        <is>
          <t>Revenue from Contract with Customer, Excluding Assessed Tax</t>
        </is>
      </c>
      <c r="K130" s="6" t="n">
        <v>2000</v>
      </c>
      <c r="L130" s="6" t="n">
        <v>0</v>
      </c>
    </row>
    <row r="131">
      <c r="A131" s="4" t="inlineStr">
        <is>
          <t>Investment Banking, Advisory [Member] | Capital markets</t>
        </is>
      </c>
    </row>
    <row r="132">
      <c r="A132" s="3" t="inlineStr">
        <is>
          <t>Contracts with Customers Assets and Liabilities [Line Items]</t>
        </is>
      </c>
    </row>
    <row r="133">
      <c r="A133" s="4" t="inlineStr">
        <is>
          <t>Revenue from Contract with Customer, Excluding Assessed Tax</t>
        </is>
      </c>
      <c r="K133" s="6" t="n">
        <v>80535</v>
      </c>
      <c r="L133" s="6" t="n">
        <v>53432</v>
      </c>
    </row>
    <row r="134">
      <c r="A134" s="4" t="inlineStr">
        <is>
          <t>Investment Banking, Advisory [Member] | Corporate/Other</t>
        </is>
      </c>
    </row>
    <row r="135">
      <c r="A135" s="3" t="inlineStr">
        <is>
          <t>Contracts with Customers Assets and Liabilities [Line Items]</t>
        </is>
      </c>
    </row>
    <row r="136">
      <c r="A136" s="4" t="inlineStr">
        <is>
          <t>Revenue from Contract with Customer, Excluding Assessed Tax</t>
        </is>
      </c>
      <c r="K136" s="6" t="n">
        <v>0</v>
      </c>
      <c r="L136" s="6" t="n">
        <v>0</v>
      </c>
    </row>
    <row r="137">
      <c r="A137" s="4" t="inlineStr">
        <is>
          <t>Investment Banking, Advisory [Member] | Private Client Division</t>
        </is>
      </c>
    </row>
    <row r="138">
      <c r="A138" s="3" t="inlineStr">
        <is>
          <t>Contracts with Customers Assets and Liabilities [Line Items]</t>
        </is>
      </c>
    </row>
    <row r="139">
      <c r="A139" s="4" t="inlineStr">
        <is>
          <t>Revenue from Contract with Customer, Excluding Assessed Tax</t>
        </is>
      </c>
      <c r="K139" s="6" t="n">
        <v>0</v>
      </c>
      <c r="L139" s="6" t="n">
        <v>0</v>
      </c>
    </row>
    <row r="140">
      <c r="A140" s="4" t="inlineStr">
        <is>
          <t>Bank Deposit Sweep Income [Member]</t>
        </is>
      </c>
    </row>
    <row r="141">
      <c r="A141" s="3" t="inlineStr">
        <is>
          <t>Contracts with Customers Assets and Liabilities [Line Items]</t>
        </is>
      </c>
    </row>
    <row r="142">
      <c r="A142" s="4" t="inlineStr">
        <is>
          <t>Revenue from Contract with Customer, Excluding Assessed Tax</t>
        </is>
      </c>
      <c r="K142" s="6" t="n">
        <v>34829</v>
      </c>
      <c r="L142" s="6" t="n">
        <v>117422</v>
      </c>
    </row>
    <row r="143">
      <c r="A143" s="4" t="inlineStr">
        <is>
          <t>Bank Deposit Sweep Income [Member] | Asset Management</t>
        </is>
      </c>
    </row>
    <row r="144">
      <c r="A144" s="3" t="inlineStr">
        <is>
          <t>Contracts with Customers Assets and Liabilities [Line Items]</t>
        </is>
      </c>
    </row>
    <row r="145">
      <c r="A145" s="4" t="inlineStr">
        <is>
          <t>Revenue from Contract with Customer, Excluding Assessed Tax</t>
        </is>
      </c>
      <c r="K145" s="6" t="n">
        <v>0</v>
      </c>
      <c r="L145" s="6" t="n">
        <v>0</v>
      </c>
    </row>
    <row r="146">
      <c r="A146" s="4" t="inlineStr">
        <is>
          <t>Bank Deposit Sweep Income [Member] | Capital markets</t>
        </is>
      </c>
    </row>
    <row r="147">
      <c r="A147" s="3" t="inlineStr">
        <is>
          <t>Contracts with Customers Assets and Liabilities [Line Items]</t>
        </is>
      </c>
    </row>
    <row r="148">
      <c r="A148" s="4" t="inlineStr">
        <is>
          <t>Revenue from Contract with Customer, Excluding Assessed Tax</t>
        </is>
      </c>
      <c r="K148" s="6" t="n">
        <v>0</v>
      </c>
      <c r="L148" s="6" t="n">
        <v>0</v>
      </c>
    </row>
    <row r="149">
      <c r="A149" s="4" t="inlineStr">
        <is>
          <t>Bank Deposit Sweep Income [Member] | Corporate/Other</t>
        </is>
      </c>
    </row>
    <row r="150">
      <c r="A150" s="3" t="inlineStr">
        <is>
          <t>Contracts with Customers Assets and Liabilities [Line Items]</t>
        </is>
      </c>
    </row>
    <row r="151">
      <c r="A151" s="4" t="inlineStr">
        <is>
          <t>Revenue from Contract with Customer, Excluding Assessed Tax</t>
        </is>
      </c>
      <c r="K151" s="6" t="n">
        <v>0</v>
      </c>
      <c r="L151" s="6" t="n">
        <v>0</v>
      </c>
    </row>
    <row r="152">
      <c r="A152" s="4" t="inlineStr">
        <is>
          <t>Bank Deposit Sweep Income [Member] | Private Client Division</t>
        </is>
      </c>
    </row>
    <row r="153">
      <c r="A153" s="3" t="inlineStr">
        <is>
          <t>Contracts with Customers Assets and Liabilities [Line Items]</t>
        </is>
      </c>
    </row>
    <row r="154">
      <c r="A154" s="4" t="inlineStr">
        <is>
          <t>Revenue from Contract with Customer, Excluding Assessed Tax</t>
        </is>
      </c>
      <c r="K154" s="6" t="n">
        <v>34829</v>
      </c>
      <c r="L154" s="6" t="n">
        <v>117422</v>
      </c>
    </row>
    <row r="155">
      <c r="A155" s="4" t="inlineStr">
        <is>
          <t>Commissions From Sales And Trading [Member]</t>
        </is>
      </c>
    </row>
    <row r="156">
      <c r="A156" s="3" t="inlineStr">
        <is>
          <t>Contracts with Customers Assets and Liabilities [Line Items]</t>
        </is>
      </c>
    </row>
    <row r="157">
      <c r="A157" s="4" t="inlineStr">
        <is>
          <t>Revenue from Contract with Customer, Excluding Assessed Tax</t>
        </is>
      </c>
      <c r="K157" s="6" t="n">
        <v>359917</v>
      </c>
      <c r="L157" s="6" t="n">
        <v>280069</v>
      </c>
    </row>
    <row r="158">
      <c r="A158" s="4" t="inlineStr">
        <is>
          <t>Commissions From Sales And Trading [Member] | Asset Management</t>
        </is>
      </c>
    </row>
    <row r="159">
      <c r="A159" s="3" t="inlineStr">
        <is>
          <t>Contracts with Customers Assets and Liabilities [Line Items]</t>
        </is>
      </c>
    </row>
    <row r="160">
      <c r="A160" s="4" t="inlineStr">
        <is>
          <t>Revenue from Contract with Customer, Excluding Assessed Tax</t>
        </is>
      </c>
      <c r="K160" s="6" t="n">
        <v>0</v>
      </c>
      <c r="L160" s="6" t="n">
        <v>0</v>
      </c>
    </row>
    <row r="161">
      <c r="A161" s="4" t="inlineStr">
        <is>
          <t>Commissions From Sales And Trading [Member] | Capital markets</t>
        </is>
      </c>
    </row>
    <row r="162">
      <c r="A162" s="3" t="inlineStr">
        <is>
          <t>Contracts with Customers Assets and Liabilities [Line Items]</t>
        </is>
      </c>
    </row>
    <row r="163">
      <c r="A163" s="4" t="inlineStr">
        <is>
          <t>Revenue from Contract with Customer, Excluding Assessed Tax</t>
        </is>
      </c>
      <c r="K163" s="6" t="n">
        <v>185542</v>
      </c>
      <c r="L163" s="6" t="n">
        <v>131380</v>
      </c>
    </row>
    <row r="164">
      <c r="A164" s="4" t="inlineStr">
        <is>
          <t>Commissions From Sales And Trading [Member] | Corporate/Other</t>
        </is>
      </c>
    </row>
    <row r="165">
      <c r="A165" s="3" t="inlineStr">
        <is>
          <t>Contracts with Customers Assets and Liabilities [Line Items]</t>
        </is>
      </c>
    </row>
    <row r="166">
      <c r="A166" s="4" t="inlineStr">
        <is>
          <t>Revenue from Contract with Customer, Excluding Assessed Tax</t>
        </is>
      </c>
      <c r="K166" s="6" t="n">
        <v>29</v>
      </c>
      <c r="L166" s="6" t="n">
        <v>28</v>
      </c>
    </row>
    <row r="167">
      <c r="A167" s="4" t="inlineStr">
        <is>
          <t>Commissions From Sales And Trading [Member] | Private Client Division</t>
        </is>
      </c>
    </row>
    <row r="168">
      <c r="A168" s="3" t="inlineStr">
        <is>
          <t>Contracts with Customers Assets and Liabilities [Line Items]</t>
        </is>
      </c>
    </row>
    <row r="169">
      <c r="A169" s="4" t="inlineStr">
        <is>
          <t>Revenue from Contract with Customer, Excluding Assessed Tax</t>
        </is>
      </c>
      <c r="K169" s="7" t="n">
        <v>174346</v>
      </c>
      <c r="L169" s="7" t="n">
        <v>148661</v>
      </c>
    </row>
    <row r="170"/>
    <row r="171">
      <c r="A171" s="4" t="inlineStr">
        <is>
          <t>[1]</t>
        </is>
      </c>
      <c r="B171" s="4" t="inlineStr">
        <is>
          <t xml:space="preserve">(1)   Clients investing in the OAM advisory program are charged fees based on the value of AUM. Advisory fees       were allocated 10.0% to the Asset Management and 90.0% to the Private Client segments.             </t>
        </is>
      </c>
    </row>
  </sheetData>
  <mergeCells count="5">
    <mergeCell ref="A1:B2"/>
    <mergeCell ref="C1:J1"/>
    <mergeCell ref="K1:M1"/>
    <mergeCell ref="A170:L170"/>
    <mergeCell ref="B171:L1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Narrative (Details) - USD ($) $ in Thousands</t>
        </is>
      </c>
      <c r="B1" s="2" t="inlineStr">
        <is>
          <t>Dec. 31, 2020</t>
        </is>
      </c>
      <c r="C1" s="2" t="inlineStr">
        <is>
          <t>Dec. 31, 2019</t>
        </is>
      </c>
    </row>
    <row r="2">
      <c r="A2" s="3" t="inlineStr">
        <is>
          <t>Revenue from Contract with Customer [Abstract]</t>
        </is>
      </c>
    </row>
    <row r="3">
      <c r="A3" s="4" t="inlineStr">
        <is>
          <t>Contract with Customer, Asset, after Allowance for Credit Loss</t>
        </is>
      </c>
      <c r="B3" s="7" t="n">
        <v>30816</v>
      </c>
      <c r="C3" s="7" t="n">
        <v>28888</v>
      </c>
    </row>
    <row r="4">
      <c r="A4" s="4" t="inlineStr">
        <is>
          <t>Capitalized Contract Cost, Net</t>
        </is>
      </c>
      <c r="B4" s="7" t="n">
        <v>1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Dec. 31, 2020</t>
        </is>
      </c>
      <c r="C1" s="2" t="inlineStr">
        <is>
          <t>Dec. 31, 2019</t>
        </is>
      </c>
    </row>
    <row r="2">
      <c r="A2" s="3" t="inlineStr">
        <is>
          <t>Receivable from brokers, dealers and clearing organizations consists of:</t>
        </is>
      </c>
    </row>
    <row r="3">
      <c r="A3" s="4" t="inlineStr">
        <is>
          <t>Securities borrowed</t>
        </is>
      </c>
      <c r="B3" s="7" t="n">
        <v>110932</v>
      </c>
      <c r="C3" s="7" t="n">
        <v>99635</v>
      </c>
    </row>
    <row r="4">
      <c r="A4" s="4" t="inlineStr">
        <is>
          <t>Receivable from brokers</t>
        </is>
      </c>
      <c r="B4" s="6" t="n">
        <v>30133</v>
      </c>
      <c r="C4" s="6" t="n">
        <v>19024</v>
      </c>
    </row>
    <row r="5">
      <c r="A5" s="4" t="inlineStr">
        <is>
          <t>Securities failed to deliver</t>
        </is>
      </c>
      <c r="B5" s="6" t="n">
        <v>17840</v>
      </c>
      <c r="C5" s="6" t="n">
        <v>7173</v>
      </c>
    </row>
    <row r="6">
      <c r="A6" s="4" t="inlineStr">
        <is>
          <t>Clearing organizations</t>
        </is>
      </c>
      <c r="B6" s="6" t="n">
        <v>28955</v>
      </c>
      <c r="C6" s="6" t="n">
        <v>36269</v>
      </c>
    </row>
    <row r="7">
      <c r="A7" s="4" t="inlineStr">
        <is>
          <t>Other</t>
        </is>
      </c>
      <c r="B7" s="6" t="n">
        <v>15634</v>
      </c>
      <c r="C7" s="6" t="n">
        <v>1192</v>
      </c>
    </row>
    <row r="8">
      <c r="A8" s="4" t="inlineStr">
        <is>
          <t>Receivables from broker, dealers and clearing organizations</t>
        </is>
      </c>
      <c r="B8" s="6" t="n">
        <v>203494</v>
      </c>
      <c r="C8" s="6" t="n">
        <v>163293</v>
      </c>
    </row>
    <row r="9">
      <c r="A9" s="3" t="inlineStr">
        <is>
          <t>Payable to brokers, dealers and clearing organizations consists of:</t>
        </is>
      </c>
    </row>
    <row r="10">
      <c r="A10" s="4" t="inlineStr">
        <is>
          <t>Securities loaned</t>
        </is>
      </c>
      <c r="B10" s="6" t="n">
        <v>249499</v>
      </c>
      <c r="C10" s="6" t="n">
        <v>234343</v>
      </c>
    </row>
    <row r="11">
      <c r="A11" s="4" t="inlineStr">
        <is>
          <t>Due to Correspondent Brokers</t>
        </is>
      </c>
      <c r="B11" s="6" t="n">
        <v>4102</v>
      </c>
      <c r="C11" s="6" t="n">
        <v>4548</v>
      </c>
    </row>
    <row r="12">
      <c r="A12" s="4" t="inlineStr">
        <is>
          <t>Securities failed to receive</t>
        </is>
      </c>
      <c r="B12" s="6" t="n">
        <v>6218</v>
      </c>
      <c r="C12" s="6" t="n">
        <v>14603</v>
      </c>
    </row>
    <row r="13">
      <c r="A13" s="4" t="inlineStr">
        <is>
          <t>Clearing organizations and other (1)</t>
        </is>
      </c>
      <c r="B13" s="6" t="n">
        <v>92</v>
      </c>
      <c r="C13" s="6" t="n">
        <v>267481</v>
      </c>
    </row>
    <row r="14">
      <c r="A14" s="4" t="inlineStr">
        <is>
          <t>Payable to brokers, dealers and clearing organizations</t>
        </is>
      </c>
      <c r="B14" s="7" t="n">
        <v>259911</v>
      </c>
      <c r="C14" s="7" t="n">
        <v>5209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Owned and Securities Sold, But Not Yet Purchased at Fair Value (Details) - USD ($) $ in Thousands</t>
        </is>
      </c>
      <c r="B1" s="2" t="inlineStr">
        <is>
          <t>Dec. 31, 2020</t>
        </is>
      </c>
      <c r="C1" s="2" t="inlineStr">
        <is>
          <t>Dec. 31, 2019</t>
        </is>
      </c>
    </row>
    <row r="2">
      <c r="A2" s="3" t="inlineStr">
        <is>
          <t>Security Owned and Sold, Not yet Purchased, at Fair Value [Line Items]</t>
        </is>
      </c>
    </row>
    <row r="3">
      <c r="A3" s="4" t="inlineStr">
        <is>
          <t>Securities owned, including amounts pledged of $0 ($546,334 in 2015), at fair value</t>
        </is>
      </c>
      <c r="B3" s="7" t="n">
        <v>610517</v>
      </c>
      <c r="C3" s="7" t="n">
        <v>799719</v>
      </c>
    </row>
    <row r="4">
      <c r="A4" s="4" t="inlineStr">
        <is>
          <t>Securities Sold</t>
        </is>
      </c>
      <c r="B4" s="6" t="n">
        <v>126171</v>
      </c>
      <c r="C4" s="6" t="n">
        <v>100571</v>
      </c>
    </row>
    <row r="5">
      <c r="A5" s="4" t="inlineStr">
        <is>
          <t>Securities Owned and Sold, Not yet Purchased, at Fair Value, Security Owned, Including Disposal Group Securities Owned</t>
        </is>
      </c>
      <c r="C5" s="6" t="n">
        <v>799719</v>
      </c>
    </row>
    <row r="6">
      <c r="A6" s="4" t="inlineStr">
        <is>
          <t>Corporate debt and other obligations</t>
        </is>
      </c>
    </row>
    <row r="7">
      <c r="A7" s="3" t="inlineStr">
        <is>
          <t>Security Owned and Sold, Not yet Purchased, at Fair Value [Line Items]</t>
        </is>
      </c>
    </row>
    <row r="8">
      <c r="A8" s="4" t="inlineStr">
        <is>
          <t>Securities owned, including amounts pledged of $0 ($546,334 in 2015), at fair value</t>
        </is>
      </c>
      <c r="B8" s="6" t="n">
        <v>23977</v>
      </c>
      <c r="C8" s="6" t="n">
        <v>8310</v>
      </c>
    </row>
    <row r="9">
      <c r="A9" s="4" t="inlineStr">
        <is>
          <t>Securities Sold</t>
        </is>
      </c>
      <c r="B9" s="6" t="n">
        <v>5283</v>
      </c>
      <c r="C9" s="6" t="n">
        <v>664</v>
      </c>
    </row>
    <row r="10">
      <c r="A10" s="4" t="inlineStr">
        <is>
          <t>Municipal obligations</t>
        </is>
      </c>
    </row>
    <row r="11">
      <c r="A11" s="3" t="inlineStr">
        <is>
          <t>Security Owned and Sold, Not yet Purchased, at Fair Value [Line Items]</t>
        </is>
      </c>
    </row>
    <row r="12">
      <c r="A12" s="4" t="inlineStr">
        <is>
          <t>Securities owned, including amounts pledged of $0 ($546,334 in 2015), at fair value</t>
        </is>
      </c>
      <c r="B12" s="6" t="n">
        <v>25190</v>
      </c>
      <c r="C12" s="6" t="n">
        <v>40260</v>
      </c>
    </row>
    <row r="13">
      <c r="A13" s="4" t="inlineStr">
        <is>
          <t>Convertible bonds</t>
        </is>
      </c>
    </row>
    <row r="14">
      <c r="A14" s="3" t="inlineStr">
        <is>
          <t>Security Owned and Sold, Not yet Purchased, at Fair Value [Line Items]</t>
        </is>
      </c>
    </row>
    <row r="15">
      <c r="A15" s="4" t="inlineStr">
        <is>
          <t>Securities owned, including amounts pledged of $0 ($546,334 in 2015), at fair value</t>
        </is>
      </c>
      <c r="B15" s="6" t="n">
        <v>17497</v>
      </c>
      <c r="C15" s="6" t="n">
        <v>29816</v>
      </c>
    </row>
    <row r="16">
      <c r="A16" s="4" t="inlineStr">
        <is>
          <t>Securities Sold</t>
        </is>
      </c>
      <c r="B16" s="7" t="n">
        <v>9103</v>
      </c>
      <c r="C16" s="7" t="n">
        <v>18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37" customWidth="1" min="5" max="5"/>
    <col width="20" customWidth="1" min="6" max="6"/>
    <col width="18" customWidth="1" min="7" max="7"/>
    <col width="46" customWidth="1" min="8" max="8"/>
    <col width="13" customWidth="1" min="9" max="9"/>
    <col width="25" customWidth="1" min="10" max="10"/>
  </cols>
  <sheetData>
    <row r="1">
      <c r="A1" s="1" t="inlineStr">
        <is>
          <t>Consolidated Statements of Changes in Stockholders' Equity - USD ($) $ in Thousands</t>
        </is>
      </c>
      <c r="B1" s="2" t="inlineStr">
        <is>
          <t>Total</t>
        </is>
      </c>
      <c r="C1" s="2" t="inlineStr">
        <is>
          <t>Common Class A [Member]</t>
        </is>
      </c>
      <c r="D1" s="2" t="inlineStr">
        <is>
          <t>Share Capital</t>
        </is>
      </c>
      <c r="E1" s="2" t="inlineStr">
        <is>
          <t>Share CapitalCommon Class A [Member]</t>
        </is>
      </c>
      <c r="F1" s="2" t="inlineStr">
        <is>
          <t>Contributed Capital</t>
        </is>
      </c>
      <c r="G1" s="2" t="inlineStr">
        <is>
          <t>Retained Earnings</t>
        </is>
      </c>
      <c r="H1" s="2" t="inlineStr">
        <is>
          <t>Accumulated Other Comprehensive Income (Loss)</t>
        </is>
      </c>
      <c r="I1" s="2" t="inlineStr">
        <is>
          <t>Parent</t>
        </is>
      </c>
      <c r="J1" s="2" t="inlineStr">
        <is>
          <t>Non-Controlling Interest</t>
        </is>
      </c>
    </row>
    <row r="2">
      <c r="A2" s="3" t="inlineStr">
        <is>
          <t>Increase (Decrease) in Stockholders' Equity [Roll Forward]</t>
        </is>
      </c>
    </row>
    <row r="3">
      <c r="A3" s="4" t="inlineStr">
        <is>
          <t>Stockholders' Equity Attributable to Parent</t>
        </is>
      </c>
      <c r="D3" s="7" t="n">
        <v>58492</v>
      </c>
      <c r="F3" s="7" t="n">
        <v>36546</v>
      </c>
      <c r="G3" s="7" t="n">
        <v>426930</v>
      </c>
      <c r="H3" s="7" t="n">
        <v>1582</v>
      </c>
    </row>
    <row r="4">
      <c r="A4" s="4" t="inlineStr">
        <is>
          <t>Dividends</t>
        </is>
      </c>
      <c r="C4" s="9" t="n">
        <v>0.44</v>
      </c>
      <c r="G4" s="9" t="n">
        <v>0.44</v>
      </c>
    </row>
    <row r="5">
      <c r="A5" s="4" t="inlineStr">
        <is>
          <t>Balance at beginning of year at Dec. 31, 2017</t>
        </is>
      </c>
      <c r="J5" s="7" t="n">
        <v>361</v>
      </c>
    </row>
    <row r="6">
      <c r="A6" s="3" t="inlineStr">
        <is>
          <t>Increase (Decrease) in Stockholders' Equity [Roll Forward]</t>
        </is>
      </c>
    </row>
    <row r="7">
      <c r="A7" s="4" t="inlineStr">
        <is>
          <t>Issuance of Class A non-voting common stock</t>
        </is>
      </c>
      <c r="B7" s="7" t="n">
        <v>724</v>
      </c>
      <c r="E7" s="7" t="n">
        <v>794</v>
      </c>
    </row>
    <row r="8">
      <c r="A8" s="4" t="inlineStr">
        <is>
          <t>Repurchase of Class A non-voting common stock for cancellation</t>
        </is>
      </c>
      <c r="E8" s="6" t="n">
        <v>-5894</v>
      </c>
    </row>
    <row r="9">
      <c r="A9" s="4" t="inlineStr">
        <is>
          <t>Share-based expense</t>
        </is>
      </c>
      <c r="F9" s="6" t="n">
        <v>6061</v>
      </c>
    </row>
    <row r="10">
      <c r="A10" s="4" t="inlineStr">
        <is>
          <t>Vested employee share plan awards</t>
        </is>
      </c>
      <c r="F10" s="6" t="n">
        <v>-831</v>
      </c>
    </row>
    <row r="11">
      <c r="A11" s="4" t="inlineStr">
        <is>
          <t>Net Income (Loss) Attributable to Parent</t>
        </is>
      </c>
      <c r="B11" s="6" t="n">
        <v>28892</v>
      </c>
      <c r="G11" s="7" t="n">
        <v>28892</v>
      </c>
    </row>
    <row r="12">
      <c r="A12" s="4" t="inlineStr">
        <is>
          <t>Dividends paid ($0.44 per share for the years 2012, 2013 &amp; 2014)</t>
        </is>
      </c>
      <c r="G12" s="6" t="n">
        <v>-5833</v>
      </c>
    </row>
    <row r="13">
      <c r="A13" s="4" t="inlineStr">
        <is>
          <t>Adjustments to Additional Paid in Capital, Other</t>
        </is>
      </c>
      <c r="G13" s="6" t="n">
        <v>-314</v>
      </c>
    </row>
    <row r="14">
      <c r="A14" s="4" t="inlineStr">
        <is>
          <t>Currency translation adjustment</t>
        </is>
      </c>
      <c r="B14" s="6" t="n">
        <v>-1417</v>
      </c>
      <c r="H14" s="6" t="n">
        <v>-1417</v>
      </c>
    </row>
    <row r="15">
      <c r="A15" s="4" t="inlineStr">
        <is>
          <t>Less net income (loss) attributable to non-controlling interest, net of tax</t>
        </is>
      </c>
      <c r="J15" s="6" t="n">
        <v>-16</v>
      </c>
    </row>
    <row r="16">
      <c r="A16" s="4" t="inlineStr">
        <is>
          <t>Dividends paid to non-controlling interest</t>
        </is>
      </c>
      <c r="B16" s="6" t="n">
        <v>372</v>
      </c>
      <c r="J16" s="6" t="n">
        <v>-345</v>
      </c>
    </row>
    <row r="17">
      <c r="A17" s="4" t="inlineStr">
        <is>
          <t>Balance at end of year at Dec. 31, 2018</t>
        </is>
      </c>
      <c r="B17" s="7" t="n">
        <v>545322</v>
      </c>
      <c r="J17" s="6" t="n">
        <v>0</v>
      </c>
    </row>
    <row r="18">
      <c r="A18" s="3" t="inlineStr">
        <is>
          <t>Increase (Decrease) in Stockholders' Equity [Roll Forward]</t>
        </is>
      </c>
    </row>
    <row r="19">
      <c r="A19" s="4" t="inlineStr">
        <is>
          <t>Stockholders' Equity Attributable to Parent</t>
        </is>
      </c>
      <c r="D19" s="6" t="n">
        <v>53392</v>
      </c>
      <c r="F19" s="6" t="n">
        <v>41776</v>
      </c>
      <c r="G19" s="7" t="n">
        <v>449989</v>
      </c>
      <c r="H19" s="6" t="n">
        <v>165</v>
      </c>
      <c r="I19" s="7" t="n">
        <v>545322</v>
      </c>
    </row>
    <row r="20">
      <c r="A20" s="4" t="inlineStr">
        <is>
          <t>Non-controlling interest</t>
        </is>
      </c>
      <c r="J20" s="6" t="n">
        <v>0</v>
      </c>
    </row>
    <row r="21">
      <c r="A21" s="4" t="inlineStr">
        <is>
          <t>Dividends</t>
        </is>
      </c>
      <c r="B21" s="9" t="n">
        <v>0.46</v>
      </c>
      <c r="C21" s="10" t="n">
        <v>0.46</v>
      </c>
      <c r="G21" s="9" t="n">
        <v>0.46</v>
      </c>
    </row>
    <row r="22">
      <c r="A22" s="4" t="inlineStr">
        <is>
          <t>Issuance of Class A non-voting common stock</t>
        </is>
      </c>
      <c r="B22" s="7" t="n">
        <v>2192</v>
      </c>
      <c r="E22" s="6" t="n">
        <v>1565</v>
      </c>
    </row>
    <row r="23">
      <c r="A23" s="4" t="inlineStr">
        <is>
          <t>Repurchase of Class A non-voting common stock for cancellation</t>
        </is>
      </c>
      <c r="E23" s="6" t="n">
        <v>-8400</v>
      </c>
    </row>
    <row r="24">
      <c r="A24" s="4" t="inlineStr">
        <is>
          <t>Share-based expense</t>
        </is>
      </c>
      <c r="F24" s="6" t="n">
        <v>8128</v>
      </c>
    </row>
    <row r="25">
      <c r="A25" s="4" t="inlineStr">
        <is>
          <t>Vested employee share plan awards</t>
        </is>
      </c>
      <c r="F25" s="6" t="n">
        <v>-2498</v>
      </c>
    </row>
    <row r="26">
      <c r="A26" s="4" t="inlineStr">
        <is>
          <t>Net Income (Loss) Attributable to Parent</t>
        </is>
      </c>
      <c r="B26" s="6" t="n">
        <v>52953</v>
      </c>
      <c r="G26" s="7" t="n">
        <v>52953</v>
      </c>
    </row>
    <row r="27">
      <c r="A27" s="4" t="inlineStr">
        <is>
          <t>Dividends paid ($0.44 per share for the years 2012, 2013 &amp; 2014)</t>
        </is>
      </c>
      <c r="G27" s="6" t="n">
        <v>-5944</v>
      </c>
    </row>
    <row r="28">
      <c r="A28" s="4" t="inlineStr">
        <is>
          <t>Adjustments to Additional Paid in Capital, Other</t>
        </is>
      </c>
      <c r="G28" s="6" t="n">
        <v>0</v>
      </c>
    </row>
    <row r="29">
      <c r="A29" s="4" t="inlineStr">
        <is>
          <t>Currency translation adjustment</t>
        </is>
      </c>
      <c r="B29" s="6" t="n">
        <v>1596</v>
      </c>
      <c r="H29" s="6" t="n">
        <v>1596</v>
      </c>
    </row>
    <row r="30">
      <c r="A30" s="4" t="inlineStr">
        <is>
          <t>Less net income (loss) attributable to non-controlling interest, net of tax</t>
        </is>
      </c>
      <c r="J30" s="6" t="n">
        <v>0</v>
      </c>
    </row>
    <row r="31">
      <c r="A31" s="4" t="inlineStr">
        <is>
          <t>Dividends paid to non-controlling interest</t>
        </is>
      </c>
      <c r="B31" s="6" t="n">
        <v>0</v>
      </c>
      <c r="J31" s="6" t="n">
        <v>0</v>
      </c>
    </row>
    <row r="32">
      <c r="A32" s="4" t="inlineStr">
        <is>
          <t>Balance at end of year at Dec. 31, 2019</t>
        </is>
      </c>
      <c r="J32" s="6" t="n">
        <v>0</v>
      </c>
    </row>
    <row r="33">
      <c r="A33" s="3" t="inlineStr">
        <is>
          <t>Increase (Decrease) in Stockholders' Equity [Roll Forward]</t>
        </is>
      </c>
    </row>
    <row r="34">
      <c r="A34" s="4" t="inlineStr">
        <is>
          <t>Stockholders' Equity Attributable to Parent</t>
        </is>
      </c>
      <c r="B34" s="7" t="n">
        <v>592722</v>
      </c>
      <c r="D34" s="6" t="n">
        <v>46557</v>
      </c>
      <c r="F34" s="6" t="n">
        <v>47406</v>
      </c>
      <c r="G34" s="7" t="n">
        <v>496998</v>
      </c>
      <c r="H34" s="6" t="n">
        <v>1761</v>
      </c>
      <c r="I34" s="6" t="n">
        <v>592722</v>
      </c>
    </row>
    <row r="35">
      <c r="A35" s="4" t="inlineStr">
        <is>
          <t>Non-controlling interest</t>
        </is>
      </c>
      <c r="J35" s="6" t="n">
        <v>0</v>
      </c>
    </row>
    <row r="36">
      <c r="A36" s="4" t="inlineStr">
        <is>
          <t>Dividends</t>
        </is>
      </c>
      <c r="B36" s="9" t="n">
        <v>1.48</v>
      </c>
      <c r="C36" s="9" t="n">
        <v>1.48</v>
      </c>
      <c r="G36" s="9" t="n">
        <v>1.48</v>
      </c>
    </row>
    <row r="37">
      <c r="A37" s="4" t="inlineStr">
        <is>
          <t>Issuance of Class A non-voting common stock</t>
        </is>
      </c>
      <c r="B37" s="7" t="n">
        <v>12167</v>
      </c>
      <c r="E37" s="6" t="n">
        <v>7824</v>
      </c>
    </row>
    <row r="38">
      <c r="A38" s="4" t="inlineStr">
        <is>
          <t>Repurchase of Class A non-voting common stock for cancellation</t>
        </is>
      </c>
      <c r="E38" s="7" t="n">
        <v>-15048</v>
      </c>
    </row>
    <row r="39">
      <c r="A39" s="4" t="inlineStr">
        <is>
          <t>Share-based expense</t>
        </is>
      </c>
      <c r="F39" s="6" t="n">
        <v>7683</v>
      </c>
    </row>
    <row r="40">
      <c r="A40" s="4" t="inlineStr">
        <is>
          <t>Vested employee share plan awards</t>
        </is>
      </c>
      <c r="F40" s="6" t="n">
        <v>-13608</v>
      </c>
    </row>
    <row r="41">
      <c r="A41" s="4" t="inlineStr">
        <is>
          <t>Net Income (Loss) Attributable to Parent</t>
        </is>
      </c>
      <c r="B41" s="6" t="n">
        <v>122986</v>
      </c>
      <c r="G41" s="7" t="n">
        <v>122986</v>
      </c>
    </row>
    <row r="42">
      <c r="A42" s="4" t="inlineStr">
        <is>
          <t>Dividends paid ($0.44 per share for the years 2012, 2013 &amp; 2014)</t>
        </is>
      </c>
      <c r="G42" s="6" t="n">
        <v>-18578</v>
      </c>
    </row>
    <row r="43">
      <c r="A43" s="4" t="inlineStr">
        <is>
          <t>Adjustments to Additional Paid in Capital, Other</t>
        </is>
      </c>
      <c r="G43" s="6" t="n">
        <v>0</v>
      </c>
    </row>
    <row r="44">
      <c r="A44" s="4" t="inlineStr">
        <is>
          <t>Currency translation adjustment</t>
        </is>
      </c>
      <c r="B44" s="6" t="n">
        <v>1687</v>
      </c>
      <c r="H44" s="6" t="n">
        <v>1687</v>
      </c>
    </row>
    <row r="45">
      <c r="A45" s="4" t="inlineStr">
        <is>
          <t>Less net income (loss) attributable to non-controlling interest, net of tax</t>
        </is>
      </c>
      <c r="J45" s="6" t="n">
        <v>0</v>
      </c>
    </row>
    <row r="46">
      <c r="A46" s="4" t="inlineStr">
        <is>
          <t>Dividends paid to non-controlling interest</t>
        </is>
      </c>
      <c r="B46" s="6" t="n">
        <v>0</v>
      </c>
      <c r="J46" s="6" t="n">
        <v>0</v>
      </c>
    </row>
    <row r="47">
      <c r="A47" s="4" t="inlineStr">
        <is>
          <t>Stockholders' Equity Attributable to Parent</t>
        </is>
      </c>
      <c r="B47" s="7" t="n">
        <v>685668</v>
      </c>
      <c r="D47" s="7" t="n">
        <v>39333</v>
      </c>
      <c r="F47" s="7" t="n">
        <v>41481</v>
      </c>
      <c r="G47" s="7" t="n">
        <v>601406</v>
      </c>
      <c r="H47" s="7" t="n">
        <v>3448</v>
      </c>
      <c r="I47" s="7" t="n">
        <v>685668</v>
      </c>
    </row>
    <row r="48">
      <c r="A48" s="4" t="inlineStr">
        <is>
          <t>Non-controlling interest</t>
        </is>
      </c>
      <c r="J4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Level 3 Fair Value Measurements (Details) $ in Millions</t>
        </is>
      </c>
      <c r="B1" s="2" t="inlineStr">
        <is>
          <t>Dec. 31, 2020USD ($)</t>
        </is>
      </c>
    </row>
    <row r="2">
      <c r="A2" s="4" t="inlineStr">
        <is>
          <t>Auction Rate Securities Owned</t>
        </is>
      </c>
    </row>
    <row r="3">
      <c r="A3" s="3" t="inlineStr">
        <is>
          <t>Fair Value Measurement Inputs and Valuation Techniques [Line Items]</t>
        </is>
      </c>
    </row>
    <row r="4">
      <c r="A4" s="4" t="inlineStr">
        <is>
          <t>Valuation Adjustment For Level Two and Three Assets</t>
        </is>
      </c>
      <c r="B4" s="7"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vestments in Company-Sponsored Funds (Details) - USD ($) $ in Thousands</t>
        </is>
      </c>
      <c r="B1" s="2" t="inlineStr">
        <is>
          <t>12 Months Ended</t>
        </is>
      </c>
    </row>
    <row r="2">
      <c r="B2" s="2" t="inlineStr">
        <is>
          <t>Dec. 31, 2020</t>
        </is>
      </c>
      <c r="C2" s="2" t="inlineStr">
        <is>
          <t>Dec. 31, 2019</t>
        </is>
      </c>
    </row>
    <row r="3">
      <c r="A3" s="3" t="inlineStr">
        <is>
          <t>Investment Holdings [Line Items]</t>
        </is>
      </c>
    </row>
    <row r="4">
      <c r="A4" s="4" t="inlineStr">
        <is>
          <t>Fair Value</t>
        </is>
      </c>
      <c r="B4" s="7" t="n">
        <v>4836</v>
      </c>
      <c r="C4" s="7" t="n">
        <v>5816</v>
      </c>
    </row>
    <row r="5">
      <c r="A5" s="4" t="inlineStr">
        <is>
          <t>Unfunded Commitments</t>
        </is>
      </c>
      <c r="B5" s="6" t="n">
        <v>1238</v>
      </c>
      <c r="C5" s="6" t="n">
        <v>1339</v>
      </c>
    </row>
    <row r="6">
      <c r="A6" s="4" t="inlineStr">
        <is>
          <t>Hedge Funds [Member]</t>
        </is>
      </c>
    </row>
    <row r="7">
      <c r="A7" s="3" t="inlineStr">
        <is>
          <t>Investment Holdings [Line Items]</t>
        </is>
      </c>
    </row>
    <row r="8">
      <c r="A8" s="4" t="inlineStr">
        <is>
          <t>Fair Value</t>
        </is>
      </c>
      <c r="B8" s="6" t="n">
        <v>1126</v>
      </c>
      <c r="C8" s="6" t="n">
        <v>1589</v>
      </c>
    </row>
    <row r="9">
      <c r="A9" s="4" t="inlineStr">
        <is>
          <t>Unfunded Commitments</t>
        </is>
      </c>
      <c r="B9" s="7" t="n">
        <v>0</v>
      </c>
      <c r="C9" s="7" t="n">
        <v>0</v>
      </c>
    </row>
    <row r="10">
      <c r="A10" s="4" t="inlineStr">
        <is>
          <t>Redemption Frequency</t>
        </is>
      </c>
      <c r="B10" s="4" t="inlineStr">
        <is>
          <t>Quarterly - Annually</t>
        </is>
      </c>
      <c r="C10" s="4" t="inlineStr">
        <is>
          <t>Quarterly - Annually</t>
        </is>
      </c>
    </row>
    <row r="11">
      <c r="A11" s="4" t="inlineStr">
        <is>
          <t>Investment Redemption Notice Period Minimum</t>
        </is>
      </c>
      <c r="B11" s="4" t="inlineStr">
        <is>
          <t>30 days</t>
        </is>
      </c>
    </row>
    <row r="12">
      <c r="A12" s="4" t="inlineStr">
        <is>
          <t>Investment Redemption Notice Period Maximum</t>
        </is>
      </c>
      <c r="B12" s="4" t="inlineStr">
        <is>
          <t>120 days</t>
        </is>
      </c>
    </row>
    <row r="13">
      <c r="A13" s="4" t="inlineStr">
        <is>
          <t>Private Equity Funds</t>
        </is>
      </c>
    </row>
    <row r="14">
      <c r="A14" s="3" t="inlineStr">
        <is>
          <t>Investment Holdings [Line Items]</t>
        </is>
      </c>
    </row>
    <row r="15">
      <c r="A15" s="4" t="inlineStr">
        <is>
          <t>Fair Value</t>
        </is>
      </c>
      <c r="B15" s="7" t="n">
        <v>3710</v>
      </c>
      <c r="C15" s="7" t="n">
        <v>4227</v>
      </c>
    </row>
    <row r="16">
      <c r="A16" s="4" t="inlineStr">
        <is>
          <t>Unfunded Commitments</t>
        </is>
      </c>
      <c r="B16" s="7" t="n">
        <v>1238</v>
      </c>
      <c r="C16" s="7" t="n">
        <v>13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Recurring Basis (Details) - USD ($) $ in Thousands</t>
        </is>
      </c>
      <c r="B1" s="2" t="inlineStr">
        <is>
          <t>12 Months Ended</t>
        </is>
      </c>
    </row>
    <row r="2">
      <c r="B2" s="2" t="inlineStr">
        <is>
          <t>Dec. 31, 2019</t>
        </is>
      </c>
      <c r="C2" s="2" t="inlineStr">
        <is>
          <t>Dec. 31, 2020</t>
        </is>
      </c>
    </row>
    <row r="3">
      <c r="A3" s="3" t="inlineStr">
        <is>
          <t>ASSETS</t>
        </is>
      </c>
    </row>
    <row r="4">
      <c r="A4" s="4" t="inlineStr">
        <is>
          <t>Deposits with clearing organizations</t>
        </is>
      </c>
      <c r="B4" s="7" t="n">
        <v>25118</v>
      </c>
      <c r="C4" s="7" t="n">
        <v>23991</v>
      </c>
    </row>
    <row r="5">
      <c r="A5" s="4" t="inlineStr">
        <is>
          <t>Securities Owned and Sold, Not yet Purchased, at Fair Value, Security Owned, Including Disposal Group Securities Owned</t>
        </is>
      </c>
      <c r="B5" s="6" t="n">
        <v>799719</v>
      </c>
    </row>
    <row r="6">
      <c r="A6" s="3" t="inlineStr">
        <is>
          <t>Securities owned</t>
        </is>
      </c>
    </row>
    <row r="7">
      <c r="A7" s="4" t="inlineStr">
        <is>
          <t>Securities owned, at fair value</t>
        </is>
      </c>
      <c r="B7" s="6" t="n">
        <v>799719</v>
      </c>
      <c r="C7" s="6" t="n">
        <v>610517</v>
      </c>
    </row>
    <row r="8">
      <c r="A8" s="4" t="inlineStr">
        <is>
          <t>Investments</t>
        </is>
      </c>
      <c r="B8" s="6" t="n">
        <v>5816</v>
      </c>
      <c r="C8" s="6" t="n">
        <v>4836</v>
      </c>
    </row>
    <row r="9">
      <c r="A9" s="3" t="inlineStr">
        <is>
          <t>Derivative contracts</t>
        </is>
      </c>
    </row>
    <row r="10">
      <c r="A10" s="4" t="inlineStr">
        <is>
          <t>Total</t>
        </is>
      </c>
      <c r="B10" s="6" t="n">
        <v>824837</v>
      </c>
      <c r="C10" s="6" t="n">
        <v>638704</v>
      </c>
    </row>
    <row r="11">
      <c r="A11" s="3" t="inlineStr">
        <is>
          <t>Securities sold, but not yet purchased</t>
        </is>
      </c>
    </row>
    <row r="12">
      <c r="A12" s="4" t="inlineStr">
        <is>
          <t>Securities sold but not yet purchased, at fair value</t>
        </is>
      </c>
      <c r="B12" s="6" t="n">
        <v>100571</v>
      </c>
      <c r="C12" s="6" t="n">
        <v>126171</v>
      </c>
    </row>
    <row r="13">
      <c r="A13" s="4" t="inlineStr">
        <is>
          <t>Investments</t>
        </is>
      </c>
      <c r="C13" s="6" t="n">
        <v>0</v>
      </c>
    </row>
    <row r="14">
      <c r="A14" s="3" t="inlineStr">
        <is>
          <t>Derivative contracts:</t>
        </is>
      </c>
    </row>
    <row r="15">
      <c r="A15" s="4" t="inlineStr">
        <is>
          <t>Derivative contracts</t>
        </is>
      </c>
      <c r="B15" s="6" t="n">
        <v>1414</v>
      </c>
      <c r="C15" s="6" t="n">
        <v>220</v>
      </c>
    </row>
    <row r="16">
      <c r="A16" s="4" t="inlineStr">
        <is>
          <t>Total</t>
        </is>
      </c>
      <c r="B16" s="6" t="n">
        <v>101985</v>
      </c>
      <c r="C16" s="6" t="n">
        <v>126391</v>
      </c>
    </row>
    <row r="17">
      <c r="A17" s="4" t="inlineStr">
        <is>
          <t>Investments</t>
        </is>
      </c>
    </row>
    <row r="18">
      <c r="A18" s="3" t="inlineStr">
        <is>
          <t>Derivative contracts:</t>
        </is>
      </c>
    </row>
    <row r="19">
      <c r="A19" s="4" t="inlineStr">
        <is>
          <t>Transfers In (Out)</t>
        </is>
      </c>
      <c r="B19" s="6" t="n">
        <v>-106</v>
      </c>
    </row>
    <row r="20">
      <c r="A20" s="4" t="inlineStr">
        <is>
          <t>Equity Securities [Member]</t>
        </is>
      </c>
    </row>
    <row r="21">
      <c r="A21" s="3" t="inlineStr">
        <is>
          <t>Securities owned</t>
        </is>
      </c>
    </row>
    <row r="22">
      <c r="A22" s="4" t="inlineStr">
        <is>
          <t>Securities owned, at fair value</t>
        </is>
      </c>
      <c r="B22" s="6" t="n">
        <v>32215</v>
      </c>
      <c r="C22" s="6" t="n">
        <v>36554</v>
      </c>
    </row>
    <row r="23">
      <c r="A23" s="3" t="inlineStr">
        <is>
          <t>Securities sold, but not yet purchased</t>
        </is>
      </c>
    </row>
    <row r="24">
      <c r="A24" s="4" t="inlineStr">
        <is>
          <t>Securities sold but not yet purchased, at fair value</t>
        </is>
      </c>
      <c r="C24" s="6" t="n">
        <v>17892</v>
      </c>
    </row>
    <row r="25">
      <c r="A25" s="4" t="inlineStr">
        <is>
          <t>Money Market Funds [Member]</t>
        </is>
      </c>
    </row>
    <row r="26">
      <c r="A26" s="3" t="inlineStr">
        <is>
          <t>Securities owned</t>
        </is>
      </c>
    </row>
    <row r="27">
      <c r="A27" s="4" t="inlineStr">
        <is>
          <t>Securities owned, at fair value</t>
        </is>
      </c>
      <c r="B27" s="6" t="n">
        <v>781</v>
      </c>
      <c r="C27" s="6" t="n">
        <v>200</v>
      </c>
    </row>
    <row r="28">
      <c r="A28" s="4" t="inlineStr">
        <is>
          <t>Auction rate securities</t>
        </is>
      </c>
    </row>
    <row r="29">
      <c r="A29" s="3" t="inlineStr">
        <is>
          <t>Securities owned</t>
        </is>
      </c>
    </row>
    <row r="30">
      <c r="A30" s="4" t="inlineStr">
        <is>
          <t>Securities owned, at fair value</t>
        </is>
      </c>
      <c r="B30" s="6" t="n">
        <v>25314</v>
      </c>
      <c r="C30" s="6" t="n">
        <v>30701</v>
      </c>
    </row>
    <row r="31">
      <c r="A31" s="4" t="inlineStr">
        <is>
          <t>Corporate equities</t>
        </is>
      </c>
    </row>
    <row r="32">
      <c r="A32" s="3" t="inlineStr">
        <is>
          <t>Securities sold, but not yet purchased</t>
        </is>
      </c>
    </row>
    <row r="33">
      <c r="A33" s="4" t="inlineStr">
        <is>
          <t>Securities sold but not yet purchased, at fair value</t>
        </is>
      </c>
      <c r="B33" s="6" t="n">
        <v>21978</v>
      </c>
    </row>
    <row r="34">
      <c r="A34" s="4" t="inlineStr">
        <is>
          <t>U.S. Treasury securities</t>
        </is>
      </c>
    </row>
    <row r="35">
      <c r="A35" s="3" t="inlineStr">
        <is>
          <t>ASSETS</t>
        </is>
      </c>
    </row>
    <row r="36">
      <c r="A36" s="4" t="inlineStr">
        <is>
          <t>Securities Owned and Sold, Not yet Purchased, at Fair Value, Security Owned, Including Disposal Group Securities Owned</t>
        </is>
      </c>
      <c r="B36" s="6" t="n">
        <v>613030</v>
      </c>
    </row>
    <row r="37">
      <c r="A37" s="3" t="inlineStr">
        <is>
          <t>Securities owned</t>
        </is>
      </c>
    </row>
    <row r="38">
      <c r="A38" s="4" t="inlineStr">
        <is>
          <t>Securities owned, at fair value</t>
        </is>
      </c>
      <c r="C38" s="6" t="n">
        <v>448312</v>
      </c>
    </row>
    <row r="39">
      <c r="A39" s="3" t="inlineStr">
        <is>
          <t>Securities sold, but not yet purchased</t>
        </is>
      </c>
    </row>
    <row r="40">
      <c r="A40" s="4" t="inlineStr">
        <is>
          <t>Securities sold but not yet purchased, at fair value</t>
        </is>
      </c>
      <c r="B40" s="6" t="n">
        <v>52882</v>
      </c>
      <c r="C40" s="6" t="n">
        <v>93261</v>
      </c>
    </row>
    <row r="41">
      <c r="A41" s="4" t="inlineStr">
        <is>
          <t>US Government Corporations and Agencies Securities [Member]</t>
        </is>
      </c>
    </row>
    <row r="42">
      <c r="A42" s="3" t="inlineStr">
        <is>
          <t>Securities owned</t>
        </is>
      </c>
    </row>
    <row r="43">
      <c r="A43" s="4" t="inlineStr">
        <is>
          <t>Securities owned, at fair value</t>
        </is>
      </c>
      <c r="B43" s="6" t="n">
        <v>35891</v>
      </c>
      <c r="C43" s="6" t="n">
        <v>24616</v>
      </c>
    </row>
    <row r="44">
      <c r="A44" s="3" t="inlineStr">
        <is>
          <t>Securities sold, but not yet purchased</t>
        </is>
      </c>
    </row>
    <row r="45">
      <c r="A45" s="4" t="inlineStr">
        <is>
          <t>Securities sold but not yet purchased, at fair value</t>
        </is>
      </c>
      <c r="B45" s="6" t="n">
        <v>18</v>
      </c>
    </row>
    <row r="46">
      <c r="A46" s="4" t="inlineStr">
        <is>
          <t>US Government Agencies Debt Securities [Member]</t>
        </is>
      </c>
    </row>
    <row r="47">
      <c r="A47" s="3" t="inlineStr">
        <is>
          <t>Securities sold, but not yet purchased</t>
        </is>
      </c>
    </row>
    <row r="48">
      <c r="A48" s="4" t="inlineStr">
        <is>
          <t>Securities sold but not yet purchased, at fair value</t>
        </is>
      </c>
      <c r="C48" s="6" t="n">
        <v>9</v>
      </c>
    </row>
    <row r="49">
      <c r="A49" s="4" t="inlineStr">
        <is>
          <t>Sovereign obligations</t>
        </is>
      </c>
    </row>
    <row r="50">
      <c r="A50" s="3" t="inlineStr">
        <is>
          <t>Securities owned</t>
        </is>
      </c>
    </row>
    <row r="51">
      <c r="A51" s="4" t="inlineStr">
        <is>
          <t>Securities owned, at fair value</t>
        </is>
      </c>
      <c r="B51" s="6" t="n">
        <v>11405</v>
      </c>
      <c r="C51" s="6" t="n">
        <v>367</v>
      </c>
    </row>
    <row r="52">
      <c r="A52" s="3" t="inlineStr">
        <is>
          <t>Securities sold, but not yet purchased</t>
        </is>
      </c>
    </row>
    <row r="53">
      <c r="A53" s="4" t="inlineStr">
        <is>
          <t>Securities sold but not yet purchased, at fair value</t>
        </is>
      </c>
      <c r="B53" s="6" t="n">
        <v>6405</v>
      </c>
      <c r="C53" s="6" t="n">
        <v>623</v>
      </c>
    </row>
    <row r="54">
      <c r="A54" s="4" t="inlineStr">
        <is>
          <t>Corporate debt and other obligations</t>
        </is>
      </c>
    </row>
    <row r="55">
      <c r="A55" s="3" t="inlineStr">
        <is>
          <t>Securities owned</t>
        </is>
      </c>
    </row>
    <row r="56">
      <c r="A56" s="4" t="inlineStr">
        <is>
          <t>Securities owned, at fair value</t>
        </is>
      </c>
      <c r="B56" s="6" t="n">
        <v>8310</v>
      </c>
      <c r="C56" s="6" t="n">
        <v>23977</v>
      </c>
    </row>
    <row r="57">
      <c r="A57" s="3" t="inlineStr">
        <is>
          <t>Securities sold, but not yet purchased</t>
        </is>
      </c>
    </row>
    <row r="58">
      <c r="A58" s="4" t="inlineStr">
        <is>
          <t>Securities sold but not yet purchased, at fair value</t>
        </is>
      </c>
      <c r="B58" s="6" t="n">
        <v>664</v>
      </c>
      <c r="C58" s="6" t="n">
        <v>5283</v>
      </c>
    </row>
    <row r="59">
      <c r="A59" s="4" t="inlineStr">
        <is>
          <t>Mortgage and other asset-backed securities</t>
        </is>
      </c>
    </row>
    <row r="60">
      <c r="A60" s="3" t="inlineStr">
        <is>
          <t>Securities owned</t>
        </is>
      </c>
    </row>
    <row r="61">
      <c r="A61" s="4" t="inlineStr">
        <is>
          <t>Securities owned, at fair value</t>
        </is>
      </c>
      <c r="B61" s="6" t="n">
        <v>2697</v>
      </c>
      <c r="C61" s="6" t="n">
        <v>3103</v>
      </c>
    </row>
    <row r="62">
      <c r="A62" s="4" t="inlineStr">
        <is>
          <t>Municipal obligations</t>
        </is>
      </c>
    </row>
    <row r="63">
      <c r="A63" s="3" t="inlineStr">
        <is>
          <t>Securities owned</t>
        </is>
      </c>
    </row>
    <row r="64">
      <c r="A64" s="4" t="inlineStr">
        <is>
          <t>Securities owned, at fair value</t>
        </is>
      </c>
      <c r="B64" s="6" t="n">
        <v>40260</v>
      </c>
      <c r="C64" s="6" t="n">
        <v>25190</v>
      </c>
    </row>
    <row r="65">
      <c r="A65" s="4" t="inlineStr">
        <is>
          <t>Convertible bonds</t>
        </is>
      </c>
    </row>
    <row r="66">
      <c r="A66" s="3" t="inlineStr">
        <is>
          <t>Securities owned</t>
        </is>
      </c>
    </row>
    <row r="67">
      <c r="A67" s="4" t="inlineStr">
        <is>
          <t>Securities owned, at fair value</t>
        </is>
      </c>
      <c r="B67" s="6" t="n">
        <v>29816</v>
      </c>
      <c r="C67" s="6" t="n">
        <v>17497</v>
      </c>
    </row>
    <row r="68">
      <c r="A68" s="3" t="inlineStr">
        <is>
          <t>Securities sold, but not yet purchased</t>
        </is>
      </c>
    </row>
    <row r="69">
      <c r="A69" s="4" t="inlineStr">
        <is>
          <t>Securities sold but not yet purchased, at fair value</t>
        </is>
      </c>
      <c r="B69" s="6" t="n">
        <v>18624</v>
      </c>
      <c r="C69" s="6" t="n">
        <v>9103</v>
      </c>
    </row>
    <row r="70">
      <c r="A70" s="4" t="inlineStr">
        <is>
          <t>Other Investments</t>
        </is>
      </c>
    </row>
    <row r="71">
      <c r="A71" s="3" t="inlineStr">
        <is>
          <t>Securities owned</t>
        </is>
      </c>
    </row>
    <row r="72">
      <c r="A72" s="4" t="inlineStr">
        <is>
          <t>Securities owned, at fair value</t>
        </is>
      </c>
      <c r="C72" s="6" t="n">
        <v>4181</v>
      </c>
    </row>
    <row r="73">
      <c r="A73" s="4" t="inlineStr">
        <is>
          <t>Level 1</t>
        </is>
      </c>
    </row>
    <row r="74">
      <c r="A74" s="3" t="inlineStr">
        <is>
          <t>ASSETS</t>
        </is>
      </c>
    </row>
    <row r="75">
      <c r="A75" s="4" t="inlineStr">
        <is>
          <t>Deposits with clearing organizations</t>
        </is>
      </c>
      <c r="B75" s="6" t="n">
        <v>25118</v>
      </c>
      <c r="C75" s="6" t="n">
        <v>23991</v>
      </c>
    </row>
    <row r="76">
      <c r="A76" s="4" t="inlineStr">
        <is>
          <t>Securities Owned and Sold, Not yet Purchased, at Fair Value, Security Owned, Including Disposal Group Securities Owned</t>
        </is>
      </c>
      <c r="B76" s="6" t="n">
        <v>665943</v>
      </c>
    </row>
    <row r="77">
      <c r="A77" s="3" t="inlineStr">
        <is>
          <t>Securities owned</t>
        </is>
      </c>
    </row>
    <row r="78">
      <c r="A78" s="4" t="inlineStr">
        <is>
          <t>Securities owned, at fair value</t>
        </is>
      </c>
      <c r="C78" s="6" t="n">
        <v>485066</v>
      </c>
    </row>
    <row r="79">
      <c r="A79" s="3" t="inlineStr">
        <is>
          <t>Derivative contracts</t>
        </is>
      </c>
    </row>
    <row r="80">
      <c r="A80" s="4" t="inlineStr">
        <is>
          <t>Total</t>
        </is>
      </c>
      <c r="B80" s="6" t="n">
        <v>691061</v>
      </c>
      <c r="C80" s="6" t="n">
        <v>509057</v>
      </c>
    </row>
    <row r="81">
      <c r="A81" s="3" t="inlineStr">
        <is>
          <t>Securities sold, but not yet purchased</t>
        </is>
      </c>
    </row>
    <row r="82">
      <c r="A82" s="4" t="inlineStr">
        <is>
          <t>Securities sold but not yet purchased, at fair value</t>
        </is>
      </c>
      <c r="B82" s="6" t="n">
        <v>74860</v>
      </c>
      <c r="C82" s="6" t="n">
        <v>111153</v>
      </c>
    </row>
    <row r="83">
      <c r="A83" s="4" t="inlineStr">
        <is>
          <t>Investments</t>
        </is>
      </c>
      <c r="C83" s="6" t="n">
        <v>0</v>
      </c>
    </row>
    <row r="84">
      <c r="A84" s="3" t="inlineStr">
        <is>
          <t>Derivative contracts:</t>
        </is>
      </c>
    </row>
    <row r="85">
      <c r="A85" s="4" t="inlineStr">
        <is>
          <t>Derivative contracts</t>
        </is>
      </c>
      <c r="B85" s="6" t="n">
        <v>267</v>
      </c>
      <c r="C85" s="6" t="n">
        <v>22</v>
      </c>
    </row>
    <row r="86">
      <c r="A86" s="4" t="inlineStr">
        <is>
          <t>Total</t>
        </is>
      </c>
      <c r="B86" s="6" t="n">
        <v>75127</v>
      </c>
      <c r="C86" s="6" t="n">
        <v>111175</v>
      </c>
    </row>
    <row r="87">
      <c r="A87" s="4" t="inlineStr">
        <is>
          <t>Level 1 | Equity Securities [Member]</t>
        </is>
      </c>
    </row>
    <row r="88">
      <c r="A88" s="3" t="inlineStr">
        <is>
          <t>Securities owned</t>
        </is>
      </c>
    </row>
    <row r="89">
      <c r="A89" s="4" t="inlineStr">
        <is>
          <t>Securities owned, at fair value</t>
        </is>
      </c>
      <c r="B89" s="6" t="n">
        <v>32215</v>
      </c>
      <c r="C89" s="6" t="n">
        <v>36554</v>
      </c>
    </row>
    <row r="90">
      <c r="A90" s="3" t="inlineStr">
        <is>
          <t>Securities sold, but not yet purchased</t>
        </is>
      </c>
    </row>
    <row r="91">
      <c r="A91" s="4" t="inlineStr">
        <is>
          <t>Securities sold but not yet purchased, at fair value</t>
        </is>
      </c>
      <c r="C91" s="6" t="n">
        <v>17892</v>
      </c>
    </row>
    <row r="92">
      <c r="A92" s="4" t="inlineStr">
        <is>
          <t>Level 1 | Money Market Funds [Member]</t>
        </is>
      </c>
    </row>
    <row r="93">
      <c r="A93" s="3" t="inlineStr">
        <is>
          <t>Securities owned</t>
        </is>
      </c>
    </row>
    <row r="94">
      <c r="A94" s="4" t="inlineStr">
        <is>
          <t>Securities owned, at fair value</t>
        </is>
      </c>
      <c r="B94" s="6" t="n">
        <v>781</v>
      </c>
      <c r="C94" s="6" t="n">
        <v>200</v>
      </c>
    </row>
    <row r="95">
      <c r="A95" s="4" t="inlineStr">
        <is>
          <t>Level 1 | Auction rate securities</t>
        </is>
      </c>
    </row>
    <row r="96">
      <c r="A96" s="3" t="inlineStr">
        <is>
          <t>Securities owned</t>
        </is>
      </c>
    </row>
    <row r="97">
      <c r="A97" s="4" t="inlineStr">
        <is>
          <t>Securities owned, at fair value</t>
        </is>
      </c>
      <c r="C97" s="6" t="n">
        <v>0</v>
      </c>
    </row>
    <row r="98">
      <c r="A98" s="4" t="inlineStr">
        <is>
          <t>Level 1 | Corporate equities</t>
        </is>
      </c>
    </row>
    <row r="99">
      <c r="A99" s="3" t="inlineStr">
        <is>
          <t>Securities sold, but not yet purchased</t>
        </is>
      </c>
    </row>
    <row r="100">
      <c r="A100" s="4" t="inlineStr">
        <is>
          <t>Securities sold but not yet purchased, at fair value</t>
        </is>
      </c>
      <c r="B100" s="6" t="n">
        <v>21978</v>
      </c>
    </row>
    <row r="101">
      <c r="A101" s="4" t="inlineStr">
        <is>
          <t>Level 1 | U.S. Treasury securities</t>
        </is>
      </c>
    </row>
    <row r="102">
      <c r="A102" s="3" t="inlineStr">
        <is>
          <t>ASSETS</t>
        </is>
      </c>
    </row>
    <row r="103">
      <c r="A103" s="4" t="inlineStr">
        <is>
          <t>Securities Owned and Sold, Not yet Purchased, at Fair Value, Security Owned, Including Disposal Group Securities Owned</t>
        </is>
      </c>
      <c r="B103" s="6" t="n">
        <v>613030</v>
      </c>
    </row>
    <row r="104">
      <c r="A104" s="3" t="inlineStr">
        <is>
          <t>Securities owned</t>
        </is>
      </c>
    </row>
    <row r="105">
      <c r="A105" s="4" t="inlineStr">
        <is>
          <t>Securities owned, at fair value</t>
        </is>
      </c>
      <c r="C105" s="6" t="n">
        <v>448312</v>
      </c>
    </row>
    <row r="106">
      <c r="A106" s="3" t="inlineStr">
        <is>
          <t>Securities sold, but not yet purchased</t>
        </is>
      </c>
    </row>
    <row r="107">
      <c r="A107" s="4" t="inlineStr">
        <is>
          <t>Securities sold but not yet purchased, at fair value</t>
        </is>
      </c>
      <c r="B107" s="6" t="n">
        <v>52882</v>
      </c>
      <c r="C107" s="6" t="n">
        <v>93261</v>
      </c>
    </row>
    <row r="108">
      <c r="A108" s="4" t="inlineStr">
        <is>
          <t>Level 1 | US Government Corporations and Agencies Securities [Member]</t>
        </is>
      </c>
    </row>
    <row r="109">
      <c r="A109" s="3" t="inlineStr">
        <is>
          <t>Securities owned</t>
        </is>
      </c>
    </row>
    <row r="110">
      <c r="A110" s="4" t="inlineStr">
        <is>
          <t>Securities owned, at fair value</t>
        </is>
      </c>
      <c r="B110" s="6" t="n">
        <v>19917</v>
      </c>
      <c r="C110" s="6" t="n">
        <v>0</v>
      </c>
    </row>
    <row r="111">
      <c r="A111" s="4" t="inlineStr">
        <is>
          <t>Level 2</t>
        </is>
      </c>
    </row>
    <row r="112">
      <c r="A112" s="3" t="inlineStr">
        <is>
          <t>ASSETS</t>
        </is>
      </c>
    </row>
    <row r="113">
      <c r="A113" s="4" t="inlineStr">
        <is>
          <t>Deposits with clearing organizations</t>
        </is>
      </c>
      <c r="C113" s="6" t="n">
        <v>0</v>
      </c>
    </row>
    <row r="114">
      <c r="A114" s="4" t="inlineStr">
        <is>
          <t>Securities Owned and Sold, Not yet Purchased, at Fair Value, Security Owned, Including Disposal Group Securities Owned</t>
        </is>
      </c>
      <c r="B114" s="6" t="n">
        <v>133776</v>
      </c>
    </row>
    <row r="115">
      <c r="A115" s="3" t="inlineStr">
        <is>
          <t>Securities owned</t>
        </is>
      </c>
    </row>
    <row r="116">
      <c r="A116" s="4" t="inlineStr">
        <is>
          <t>Securities owned, at fair value</t>
        </is>
      </c>
      <c r="C116" s="6" t="n">
        <v>94750</v>
      </c>
    </row>
    <row r="117">
      <c r="A117" s="3" t="inlineStr">
        <is>
          <t>Derivative contracts</t>
        </is>
      </c>
    </row>
    <row r="118">
      <c r="A118" s="4" t="inlineStr">
        <is>
          <t>Total</t>
        </is>
      </c>
      <c r="B118" s="6" t="n">
        <v>133776</v>
      </c>
      <c r="C118" s="6" t="n">
        <v>98946</v>
      </c>
    </row>
    <row r="119">
      <c r="A119" s="3" t="inlineStr">
        <is>
          <t>Securities sold, but not yet purchased</t>
        </is>
      </c>
    </row>
    <row r="120">
      <c r="A120" s="4" t="inlineStr">
        <is>
          <t>Securities sold but not yet purchased, at fair value</t>
        </is>
      </c>
      <c r="B120" s="6" t="n">
        <v>25711</v>
      </c>
      <c r="C120" s="6" t="n">
        <v>15018</v>
      </c>
    </row>
    <row r="121">
      <c r="A121" s="3" t="inlineStr">
        <is>
          <t>Derivative contracts:</t>
        </is>
      </c>
    </row>
    <row r="122">
      <c r="A122" s="4" t="inlineStr">
        <is>
          <t>Derivative contracts</t>
        </is>
      </c>
      <c r="B122" s="6" t="n">
        <v>1147</v>
      </c>
      <c r="C122" s="6" t="n">
        <v>3</v>
      </c>
    </row>
    <row r="123">
      <c r="A123" s="4" t="inlineStr">
        <is>
          <t>Total</t>
        </is>
      </c>
      <c r="B123" s="6" t="n">
        <v>26858</v>
      </c>
      <c r="C123" s="6" t="n">
        <v>15021</v>
      </c>
    </row>
    <row r="124">
      <c r="A124" s="4" t="inlineStr">
        <is>
          <t>Level 2 | Auction rate securities</t>
        </is>
      </c>
    </row>
    <row r="125">
      <c r="A125" s="3" t="inlineStr">
        <is>
          <t>Securities owned</t>
        </is>
      </c>
    </row>
    <row r="126">
      <c r="A126" s="4" t="inlineStr">
        <is>
          <t>Securities owned, at fair value</t>
        </is>
      </c>
      <c r="B126" s="6" t="n">
        <v>25314</v>
      </c>
      <c r="C126" s="6" t="n">
        <v>0</v>
      </c>
    </row>
    <row r="127">
      <c r="A127" s="4" t="inlineStr">
        <is>
          <t>Level 2 | US Government Corporations and Agencies Securities [Member]</t>
        </is>
      </c>
    </row>
    <row r="128">
      <c r="A128" s="3" t="inlineStr">
        <is>
          <t>Securities owned</t>
        </is>
      </c>
    </row>
    <row r="129">
      <c r="A129" s="4" t="inlineStr">
        <is>
          <t>Securities owned, at fair value</t>
        </is>
      </c>
      <c r="B129" s="6" t="n">
        <v>15974</v>
      </c>
      <c r="C129" s="6" t="n">
        <v>24616</v>
      </c>
    </row>
    <row r="130">
      <c r="A130" s="3" t="inlineStr">
        <is>
          <t>Securities sold, but not yet purchased</t>
        </is>
      </c>
    </row>
    <row r="131">
      <c r="A131" s="4" t="inlineStr">
        <is>
          <t>Securities sold but not yet purchased, at fair value</t>
        </is>
      </c>
      <c r="B131" s="6" t="n">
        <v>18</v>
      </c>
      <c r="C131" s="6" t="n">
        <v>9</v>
      </c>
    </row>
    <row r="132">
      <c r="A132" s="4" t="inlineStr">
        <is>
          <t>Level 2 | Sovereign obligations</t>
        </is>
      </c>
    </row>
    <row r="133">
      <c r="A133" s="3" t="inlineStr">
        <is>
          <t>Securities owned</t>
        </is>
      </c>
    </row>
    <row r="134">
      <c r="A134" s="4" t="inlineStr">
        <is>
          <t>Securities owned, at fair value</t>
        </is>
      </c>
      <c r="B134" s="6" t="n">
        <v>11405</v>
      </c>
      <c r="C134" s="6" t="n">
        <v>367</v>
      </c>
    </row>
    <row r="135">
      <c r="A135" s="3" t="inlineStr">
        <is>
          <t>Securities sold, but not yet purchased</t>
        </is>
      </c>
    </row>
    <row r="136">
      <c r="A136" s="4" t="inlineStr">
        <is>
          <t>Securities sold but not yet purchased, at fair value</t>
        </is>
      </c>
      <c r="B136" s="6" t="n">
        <v>6405</v>
      </c>
      <c r="C136" s="6" t="n">
        <v>623</v>
      </c>
    </row>
    <row r="137">
      <c r="A137" s="4" t="inlineStr">
        <is>
          <t>Level 2 | Corporate debt and other obligations</t>
        </is>
      </c>
    </row>
    <row r="138">
      <c r="A138" s="3" t="inlineStr">
        <is>
          <t>Securities owned</t>
        </is>
      </c>
    </row>
    <row r="139">
      <c r="A139" s="4" t="inlineStr">
        <is>
          <t>Securities owned, at fair value</t>
        </is>
      </c>
      <c r="B139" s="6" t="n">
        <v>8310</v>
      </c>
      <c r="C139" s="6" t="n">
        <v>23977</v>
      </c>
    </row>
    <row r="140">
      <c r="A140" s="3" t="inlineStr">
        <is>
          <t>Securities sold, but not yet purchased</t>
        </is>
      </c>
    </row>
    <row r="141">
      <c r="A141" s="4" t="inlineStr">
        <is>
          <t>Securities sold but not yet purchased, at fair value</t>
        </is>
      </c>
      <c r="B141" s="6" t="n">
        <v>664</v>
      </c>
      <c r="C141" s="6" t="n">
        <v>5283</v>
      </c>
    </row>
    <row r="142">
      <c r="A142" s="4" t="inlineStr">
        <is>
          <t>Level 2 | Mortgage and other asset-backed securities</t>
        </is>
      </c>
    </row>
    <row r="143">
      <c r="A143" s="3" t="inlineStr">
        <is>
          <t>Securities owned</t>
        </is>
      </c>
    </row>
    <row r="144">
      <c r="A144" s="4" t="inlineStr">
        <is>
          <t>Securities owned, at fair value</t>
        </is>
      </c>
      <c r="B144" s="6" t="n">
        <v>2697</v>
      </c>
      <c r="C144" s="6" t="n">
        <v>3103</v>
      </c>
    </row>
    <row r="145">
      <c r="A145" s="4" t="inlineStr">
        <is>
          <t>Level 2 | Municipal obligations</t>
        </is>
      </c>
    </row>
    <row r="146">
      <c r="A146" s="3" t="inlineStr">
        <is>
          <t>Securities owned</t>
        </is>
      </c>
    </row>
    <row r="147">
      <c r="A147" s="4" t="inlineStr">
        <is>
          <t>Securities owned, at fair value</t>
        </is>
      </c>
      <c r="B147" s="6" t="n">
        <v>40260</v>
      </c>
      <c r="C147" s="6" t="n">
        <v>25190</v>
      </c>
    </row>
    <row r="148">
      <c r="A148" s="4" t="inlineStr">
        <is>
          <t>Level 2 | Convertible bonds</t>
        </is>
      </c>
    </row>
    <row r="149">
      <c r="A149" s="3" t="inlineStr">
        <is>
          <t>Securities owned</t>
        </is>
      </c>
    </row>
    <row r="150">
      <c r="A150" s="4" t="inlineStr">
        <is>
          <t>Securities owned, at fair value</t>
        </is>
      </c>
      <c r="B150" s="6" t="n">
        <v>29816</v>
      </c>
      <c r="C150" s="6" t="n">
        <v>17497</v>
      </c>
    </row>
    <row r="151">
      <c r="A151" s="3" t="inlineStr">
        <is>
          <t>Securities sold, but not yet purchased</t>
        </is>
      </c>
    </row>
    <row r="152">
      <c r="A152" s="4" t="inlineStr">
        <is>
          <t>Securities sold but not yet purchased, at fair value</t>
        </is>
      </c>
      <c r="B152" s="6" t="n">
        <v>18624</v>
      </c>
      <c r="C152" s="6" t="n">
        <v>9103</v>
      </c>
    </row>
    <row r="153">
      <c r="A153" s="4" t="inlineStr">
        <is>
          <t>Level 2 | Other Investments</t>
        </is>
      </c>
    </row>
    <row r="154">
      <c r="A154" s="3" t="inlineStr">
        <is>
          <t>Securities owned</t>
        </is>
      </c>
    </row>
    <row r="155">
      <c r="A155" s="4" t="inlineStr">
        <is>
          <t>Securities owned, at fair value</t>
        </is>
      </c>
      <c r="C155" s="6" t="n">
        <v>4181</v>
      </c>
    </row>
    <row r="156">
      <c r="A156" s="4" t="inlineStr">
        <is>
          <t>Level 3</t>
        </is>
      </c>
    </row>
    <row r="157">
      <c r="A157" s="3" t="inlineStr">
        <is>
          <t>ASSETS</t>
        </is>
      </c>
    </row>
    <row r="158">
      <c r="A158" s="4" t="inlineStr">
        <is>
          <t>Deposits with clearing organizations</t>
        </is>
      </c>
      <c r="C158" s="6" t="n">
        <v>0</v>
      </c>
    </row>
    <row r="159">
      <c r="A159" s="4" t="inlineStr">
        <is>
          <t>Securities Owned and Sold, Not yet Purchased, at Fair Value, Security Owned, Including Disposal Group Securities Owned</t>
        </is>
      </c>
      <c r="B159" s="6" t="n">
        <v>0</v>
      </c>
    </row>
    <row r="160">
      <c r="A160" s="3" t="inlineStr">
        <is>
          <t>Securities owned</t>
        </is>
      </c>
    </row>
    <row r="161">
      <c r="A161" s="4" t="inlineStr">
        <is>
          <t>Securities owned, at fair value</t>
        </is>
      </c>
      <c r="C161" s="6" t="n">
        <v>30701</v>
      </c>
    </row>
    <row r="162">
      <c r="A162" s="3" t="inlineStr">
        <is>
          <t>Derivative contracts</t>
        </is>
      </c>
    </row>
    <row r="163">
      <c r="A163" s="4" t="inlineStr">
        <is>
          <t>Total</t>
        </is>
      </c>
      <c r="B163" s="6" t="n">
        <v>0</v>
      </c>
      <c r="C163" s="6" t="n">
        <v>30701</v>
      </c>
    </row>
    <row r="164">
      <c r="A164" s="3" t="inlineStr">
        <is>
          <t>Derivative contracts:</t>
        </is>
      </c>
    </row>
    <row r="165">
      <c r="A165" s="4" t="inlineStr">
        <is>
          <t>Derivative contracts</t>
        </is>
      </c>
      <c r="B165" s="6" t="n">
        <v>0</v>
      </c>
      <c r="C165" s="6" t="n">
        <v>195</v>
      </c>
    </row>
    <row r="166">
      <c r="A166" s="4" t="inlineStr">
        <is>
          <t>Total</t>
        </is>
      </c>
      <c r="B166" s="6" t="n">
        <v>0</v>
      </c>
      <c r="C166" s="6" t="n">
        <v>195</v>
      </c>
    </row>
    <row r="167">
      <c r="A167" s="4" t="inlineStr">
        <is>
          <t>Level 3 | Auction rate securities</t>
        </is>
      </c>
    </row>
    <row r="168">
      <c r="A168" s="3" t="inlineStr">
        <is>
          <t>Securities owned</t>
        </is>
      </c>
    </row>
    <row r="169">
      <c r="A169" s="4" t="inlineStr">
        <is>
          <t>Securities owned, at fair value</t>
        </is>
      </c>
      <c r="B169" s="6" t="n">
        <v>0</v>
      </c>
      <c r="C169" s="6" t="n">
        <v>30701</v>
      </c>
    </row>
    <row r="170">
      <c r="A170" s="4" t="inlineStr">
        <is>
          <t>Level 3 | Municipal obligations</t>
        </is>
      </c>
    </row>
    <row r="171">
      <c r="A171" s="3" t="inlineStr">
        <is>
          <t>Securities owned</t>
        </is>
      </c>
    </row>
    <row r="172">
      <c r="A172" s="4" t="inlineStr">
        <is>
          <t>Securities owned, at fair value</t>
        </is>
      </c>
      <c r="B172" s="6" t="n">
        <v>0</v>
      </c>
      <c r="C172" s="6" t="n">
        <v>0</v>
      </c>
    </row>
    <row r="173">
      <c r="A173" s="4" t="inlineStr">
        <is>
          <t>TBAs</t>
        </is>
      </c>
    </row>
    <row r="174">
      <c r="A174" s="3" t="inlineStr">
        <is>
          <t>Derivative contracts</t>
        </is>
      </c>
    </row>
    <row r="175">
      <c r="A175" s="4" t="inlineStr">
        <is>
          <t>Derivative contracts, total</t>
        </is>
      </c>
      <c r="C175" s="6" t="n">
        <v>15</v>
      </c>
    </row>
    <row r="176">
      <c r="A176" s="3" t="inlineStr">
        <is>
          <t>Derivative contracts:</t>
        </is>
      </c>
    </row>
    <row r="177">
      <c r="A177" s="4" t="inlineStr">
        <is>
          <t>Derivative contracts</t>
        </is>
      </c>
      <c r="B177" s="6" t="n">
        <v>124</v>
      </c>
      <c r="C177" s="6" t="n">
        <v>3</v>
      </c>
    </row>
    <row r="178">
      <c r="A178" s="4" t="inlineStr">
        <is>
          <t>TBAs | Level 2</t>
        </is>
      </c>
    </row>
    <row r="179">
      <c r="A179" s="3" t="inlineStr">
        <is>
          <t>Derivative contracts</t>
        </is>
      </c>
    </row>
    <row r="180">
      <c r="A180" s="4" t="inlineStr">
        <is>
          <t>Derivative contracts, total</t>
        </is>
      </c>
      <c r="C180" s="6" t="n">
        <v>15</v>
      </c>
    </row>
    <row r="181">
      <c r="A181" s="3" t="inlineStr">
        <is>
          <t>Derivative contracts:</t>
        </is>
      </c>
    </row>
    <row r="182">
      <c r="A182" s="4" t="inlineStr">
        <is>
          <t>Derivative contracts</t>
        </is>
      </c>
      <c r="B182" s="6" t="n">
        <v>124</v>
      </c>
      <c r="C182" s="6" t="n">
        <v>3</v>
      </c>
    </row>
    <row r="183">
      <c r="A183" s="4" t="inlineStr">
        <is>
          <t>ARS purchase commitments</t>
        </is>
      </c>
    </row>
    <row r="184">
      <c r="A184" s="3" t="inlineStr">
        <is>
          <t>Derivative contracts:</t>
        </is>
      </c>
    </row>
    <row r="185">
      <c r="A185" s="4" t="inlineStr">
        <is>
          <t>Derivative contracts</t>
        </is>
      </c>
      <c r="B185" s="6" t="n">
        <v>1023</v>
      </c>
      <c r="C185" s="6" t="n">
        <v>195</v>
      </c>
    </row>
    <row r="186">
      <c r="A186" s="4" t="inlineStr">
        <is>
          <t>ARS purchase commitments | Level 2</t>
        </is>
      </c>
    </row>
    <row r="187">
      <c r="A187" s="3" t="inlineStr">
        <is>
          <t>Derivative contracts:</t>
        </is>
      </c>
    </row>
    <row r="188">
      <c r="A188" s="4" t="inlineStr">
        <is>
          <t>Derivative contracts</t>
        </is>
      </c>
      <c r="B188" s="6" t="n">
        <v>1023</v>
      </c>
      <c r="C188" s="6" t="n">
        <v>0</v>
      </c>
    </row>
    <row r="189">
      <c r="A189" s="4" t="inlineStr">
        <is>
          <t>ARS purchase commitments | Level 3</t>
        </is>
      </c>
    </row>
    <row r="190">
      <c r="A190" s="3" t="inlineStr">
        <is>
          <t>Derivative contracts:</t>
        </is>
      </c>
    </row>
    <row r="191">
      <c r="A191" s="4" t="inlineStr">
        <is>
          <t>Derivative contracts</t>
        </is>
      </c>
      <c r="B191" s="6" t="n">
        <v>0</v>
      </c>
      <c r="C191" s="6" t="n">
        <v>195</v>
      </c>
    </row>
    <row r="192">
      <c r="A192" s="4" t="inlineStr">
        <is>
          <t>Future [Member]</t>
        </is>
      </c>
    </row>
    <row r="193">
      <c r="A193" s="3" t="inlineStr">
        <is>
          <t>Derivative contracts:</t>
        </is>
      </c>
    </row>
    <row r="194">
      <c r="A194" s="4" t="inlineStr">
        <is>
          <t>Derivative contracts</t>
        </is>
      </c>
      <c r="B194" s="6" t="n">
        <v>267</v>
      </c>
      <c r="C194" s="6" t="n">
        <v>22</v>
      </c>
    </row>
    <row r="195">
      <c r="A195" s="4" t="inlineStr">
        <is>
          <t>Future [Member] | Level 1</t>
        </is>
      </c>
    </row>
    <row r="196">
      <c r="A196" s="3" t="inlineStr">
        <is>
          <t>Derivative contracts:</t>
        </is>
      </c>
    </row>
    <row r="197">
      <c r="A197" s="4" t="inlineStr">
        <is>
          <t>Derivative contracts</t>
        </is>
      </c>
      <c r="B197" s="7" t="n">
        <v>267</v>
      </c>
      <c r="C197" s="7"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and Liabilities Measured at Fair Value on Recurring Basis (Details) - USD ($) $ in Thousands</t>
        </is>
      </c>
      <c r="B1" s="2" t="inlineStr">
        <is>
          <t>12 Months Ended</t>
        </is>
      </c>
    </row>
    <row r="2">
      <c r="B2" s="2" t="inlineStr">
        <is>
          <t>Dec. 31, 2020</t>
        </is>
      </c>
      <c r="C2" s="2" t="inlineStr">
        <is>
          <t>Dec. 31, 2019</t>
        </is>
      </c>
    </row>
    <row r="3">
      <c r="A3" s="4" t="inlineStr">
        <is>
          <t>ARS purchase commitments</t>
        </is>
      </c>
    </row>
    <row r="4">
      <c r="A4" s="3" t="inlineStr">
        <is>
          <t>Fair Value, Assets and Liabilities Measured on Recurring and Nonrecurring Basis [Line Items]</t>
        </is>
      </c>
    </row>
    <row r="5">
      <c r="A5" s="4" t="inlineStr">
        <is>
          <t>Assets Beginning Balance</t>
        </is>
      </c>
      <c r="B5" s="7" t="n">
        <v>0</v>
      </c>
    </row>
    <row r="6">
      <c r="A6" s="4" t="inlineStr">
        <is>
          <t>Total Realized and Unrealized Gains (Losses), Assets</t>
        </is>
      </c>
      <c r="B6" s="6" t="n">
        <v>-137</v>
      </c>
    </row>
    <row r="7">
      <c r="A7" s="4" t="inlineStr">
        <is>
          <t>Purchases and Issuances</t>
        </is>
      </c>
      <c r="B7" s="6" t="n">
        <v>0</v>
      </c>
    </row>
    <row r="8">
      <c r="A8" s="4" t="inlineStr">
        <is>
          <t>Sales and Settlements</t>
        </is>
      </c>
      <c r="B8" s="6" t="n">
        <v>0</v>
      </c>
    </row>
    <row r="9">
      <c r="A9" s="4" t="inlineStr">
        <is>
          <t>Transfers In (Out)</t>
        </is>
      </c>
      <c r="B9" s="6" t="n">
        <v>332</v>
      </c>
    </row>
    <row r="10">
      <c r="A10" s="4" t="inlineStr">
        <is>
          <t>Assets Ending Balance</t>
        </is>
      </c>
      <c r="B10" s="6" t="n">
        <v>195</v>
      </c>
      <c r="C10" s="7" t="n">
        <v>0</v>
      </c>
    </row>
    <row r="11">
      <c r="A11" s="4" t="inlineStr">
        <is>
          <t>Investments</t>
        </is>
      </c>
    </row>
    <row r="12">
      <c r="A12" s="3" t="inlineStr">
        <is>
          <t>Fair Value, Assets and Liabilities Measured on Recurring and Nonrecurring Basis [Line Items]</t>
        </is>
      </c>
    </row>
    <row r="13">
      <c r="A13" s="4" t="inlineStr">
        <is>
          <t>Assets Beginning Balance</t>
        </is>
      </c>
      <c r="B13" s="6" t="n">
        <v>0</v>
      </c>
      <c r="C13" s="6" t="n">
        <v>101</v>
      </c>
    </row>
    <row r="14">
      <c r="A14" s="4" t="inlineStr">
        <is>
          <t>Total Realized and Unrealized Gains (Losses), Assets</t>
        </is>
      </c>
      <c r="C14" s="6" t="n">
        <v>5</v>
      </c>
    </row>
    <row r="15">
      <c r="A15" s="4" t="inlineStr">
        <is>
          <t>Transfers In (Out)</t>
        </is>
      </c>
      <c r="C15" s="6" t="n">
        <v>-106</v>
      </c>
    </row>
    <row r="16">
      <c r="A16" s="4" t="inlineStr">
        <is>
          <t>Assets Ending Balance</t>
        </is>
      </c>
      <c r="C16" s="6" t="n">
        <v>0</v>
      </c>
    </row>
    <row r="17">
      <c r="A17" s="4" t="inlineStr">
        <is>
          <t>Auction rate securities</t>
        </is>
      </c>
    </row>
    <row r="18">
      <c r="A18" s="3" t="inlineStr">
        <is>
          <t>Fair Value, Assets and Liabilities Measured on Recurring and Nonrecurring Basis [Line Items]</t>
        </is>
      </c>
    </row>
    <row r="19">
      <c r="A19" s="4" t="inlineStr">
        <is>
          <t>Assets Beginning Balance</t>
        </is>
      </c>
      <c r="B19" s="6" t="n">
        <v>0</v>
      </c>
      <c r="C19" s="6" t="n">
        <v>21699</v>
      </c>
    </row>
    <row r="20">
      <c r="A20" s="4" t="inlineStr">
        <is>
          <t>Total Realized and Unrealized Gains (Losses), Assets</t>
        </is>
      </c>
      <c r="B20" s="6" t="n">
        <v>-165</v>
      </c>
      <c r="C20" s="6" t="n">
        <v>1</v>
      </c>
    </row>
    <row r="21">
      <c r="A21" s="4" t="inlineStr">
        <is>
          <t>Purchases and Issuances</t>
        </is>
      </c>
      <c r="B21" s="6" t="n">
        <v>1300</v>
      </c>
      <c r="C21" s="6" t="n">
        <v>0</v>
      </c>
    </row>
    <row r="22">
      <c r="A22" s="4" t="inlineStr">
        <is>
          <t>Sales and Settlements</t>
        </is>
      </c>
      <c r="B22" s="6" t="n">
        <v>0</v>
      </c>
      <c r="C22" s="6" t="n">
        <v>-350</v>
      </c>
    </row>
    <row r="23">
      <c r="A23" s="4" t="inlineStr">
        <is>
          <t>Transfers In (Out)</t>
        </is>
      </c>
      <c r="B23" s="6" t="n">
        <v>29566</v>
      </c>
      <c r="C23" s="6" t="n">
        <v>-21350</v>
      </c>
    </row>
    <row r="24">
      <c r="A24" s="4" t="inlineStr">
        <is>
          <t>Assets Ending Balance</t>
        </is>
      </c>
      <c r="B24" s="7" t="n">
        <v>30701</v>
      </c>
      <c r="C2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Owned and Sold, Not yet Purchased, at Fair Value, Security Owned, Including Disposal Group Securities Owned</t>
        </is>
      </c>
      <c r="C3" s="7" t="n">
        <v>799719</v>
      </c>
    </row>
    <row r="4">
      <c r="A4" s="4" t="inlineStr">
        <is>
          <t>Securities purchased under agreements to resell</t>
        </is>
      </c>
      <c r="B4" s="7" t="n">
        <v>0</v>
      </c>
      <c r="C4" s="6" t="n">
        <v>0</v>
      </c>
    </row>
    <row r="5">
      <c r="A5" s="4" t="inlineStr">
        <is>
          <t>Due from Employees</t>
        </is>
      </c>
      <c r="B5" s="6" t="n">
        <v>46161</v>
      </c>
      <c r="C5" s="6" t="n">
        <v>43670</v>
      </c>
    </row>
    <row r="6">
      <c r="A6" s="4" t="inlineStr">
        <is>
          <t>Level 1</t>
        </is>
      </c>
    </row>
    <row r="7">
      <c r="A7" s="3" t="inlineStr">
        <is>
          <t>Fair Value, Assets and Liabilities Measured on Recurring and Nonrecurring Basis [Line Items]</t>
        </is>
      </c>
    </row>
    <row r="8">
      <c r="A8" s="4" t="inlineStr">
        <is>
          <t>Securities Owned and Sold, Not yet Purchased, at Fair Value, Security Owned, Including Disposal Group Securities Owned</t>
        </is>
      </c>
      <c r="C8" s="6" t="n">
        <v>665943</v>
      </c>
    </row>
    <row r="9">
      <c r="A9" s="4" t="inlineStr">
        <is>
          <t>Level 2</t>
        </is>
      </c>
    </row>
    <row r="10">
      <c r="A10" s="3" t="inlineStr">
        <is>
          <t>Fair Value, Assets and Liabilities Measured on Recurring and Nonrecurring Basis [Line Items]</t>
        </is>
      </c>
    </row>
    <row r="11">
      <c r="A11" s="4" t="inlineStr">
        <is>
          <t>Securities Owned and Sold, Not yet Purchased, at Fair Value, Security Owned, Including Disposal Group Securities Owned</t>
        </is>
      </c>
      <c r="C11" s="6" t="n">
        <v>133776</v>
      </c>
    </row>
    <row r="12">
      <c r="A12" s="4" t="inlineStr">
        <is>
          <t>Level 3</t>
        </is>
      </c>
    </row>
    <row r="13">
      <c r="A13" s="3" t="inlineStr">
        <is>
          <t>Fair Value, Assets and Liabilities Measured on Recurring and Nonrecurring Basis [Line Items]</t>
        </is>
      </c>
    </row>
    <row r="14">
      <c r="A14" s="4" t="inlineStr">
        <is>
          <t>Securities Owned and Sold, Not yet Purchased, at Fair Value, Security Owned, Including Disposal Group Securities Owned</t>
        </is>
      </c>
      <c r="C14" s="6" t="n">
        <v>0</v>
      </c>
    </row>
    <row r="15">
      <c r="A15" s="4" t="inlineStr">
        <is>
          <t>Fair Value, Nonrecurring [Member]</t>
        </is>
      </c>
    </row>
    <row r="16">
      <c r="A16" s="3" t="inlineStr">
        <is>
          <t>Fair Value, Assets and Liabilities Measured on Recurring and Nonrecurring Basis [Line Items]</t>
        </is>
      </c>
    </row>
    <row r="17">
      <c r="A17" s="4" t="inlineStr">
        <is>
          <t>Fair Value, Estimate Not Practicable, Cash</t>
        </is>
      </c>
      <c r="B17" s="6" t="n">
        <v>35424</v>
      </c>
      <c r="C17" s="6" t="n">
        <v>79550</v>
      </c>
    </row>
    <row r="18">
      <c r="A18" s="4" t="inlineStr">
        <is>
          <t>Deposits with clearing organization</t>
        </is>
      </c>
      <c r="B18" s="6" t="n">
        <v>59352</v>
      </c>
      <c r="C18" s="6" t="n">
        <v>23297</v>
      </c>
    </row>
    <row r="19">
      <c r="A19" s="4" t="inlineStr">
        <is>
          <t>Securities borrowed</t>
        </is>
      </c>
      <c r="B19" s="6" t="n">
        <v>110932</v>
      </c>
      <c r="C19" s="6" t="n">
        <v>99635</v>
      </c>
    </row>
    <row r="20">
      <c r="A20" s="4" t="inlineStr">
        <is>
          <t>Receivables from brokers</t>
        </is>
      </c>
      <c r="B20" s="6" t="n">
        <v>30133</v>
      </c>
      <c r="C20" s="6" t="n">
        <v>19024</v>
      </c>
    </row>
    <row r="21">
      <c r="A21" s="4" t="inlineStr">
        <is>
          <t>Securities failed to deliver</t>
        </is>
      </c>
      <c r="B21" s="6" t="n">
        <v>17840</v>
      </c>
      <c r="C21" s="6" t="n">
        <v>7173</v>
      </c>
    </row>
    <row r="22">
      <c r="A22" s="4" t="inlineStr">
        <is>
          <t>Clearing organizations</t>
        </is>
      </c>
      <c r="B22" s="6" t="n">
        <v>28955</v>
      </c>
      <c r="C22" s="6" t="n">
        <v>36269</v>
      </c>
    </row>
    <row r="23">
      <c r="A23" s="4" t="inlineStr">
        <is>
          <t>Other</t>
        </is>
      </c>
      <c r="B23" s="6" t="n">
        <v>15622</v>
      </c>
      <c r="C23" s="6" t="n">
        <v>1316</v>
      </c>
    </row>
    <row r="24">
      <c r="A24" s="4" t="inlineStr">
        <is>
          <t>Total Receivable from brokers, dealers and clearing organizations</t>
        </is>
      </c>
      <c r="B24" s="6" t="n">
        <v>203482</v>
      </c>
      <c r="C24" s="6" t="n">
        <v>163417</v>
      </c>
    </row>
    <row r="25">
      <c r="A25" s="4" t="inlineStr">
        <is>
          <t>Receivable from customers</t>
        </is>
      </c>
      <c r="B25" s="6" t="n">
        <v>1110835</v>
      </c>
      <c r="C25" s="6" t="n">
        <v>796934</v>
      </c>
    </row>
    <row r="26">
      <c r="A26" s="4" t="inlineStr">
        <is>
          <t>Due from Employees</t>
        </is>
      </c>
      <c r="B26" s="6" t="n">
        <v>46161</v>
      </c>
      <c r="C26" s="6" t="n">
        <v>43670</v>
      </c>
    </row>
    <row r="27">
      <c r="A27" s="4" t="inlineStr">
        <is>
          <t>Fair Value, Estimate Not Practicable, Investment</t>
        </is>
      </c>
      <c r="B27" s="6" t="n">
        <v>85552</v>
      </c>
      <c r="C27" s="6" t="n">
        <v>73971</v>
      </c>
    </row>
    <row r="28">
      <c r="A28" s="4" t="inlineStr">
        <is>
          <t>Securities loaned</t>
        </is>
      </c>
      <c r="B28" s="6" t="n">
        <v>249499</v>
      </c>
      <c r="C28" s="6" t="n">
        <v>234343</v>
      </c>
    </row>
    <row r="29">
      <c r="A29" s="4" t="inlineStr">
        <is>
          <t>Fair Value Estimate Not Practicable Payable to Correspondent Brokers</t>
        </is>
      </c>
      <c r="B29" s="6" t="n">
        <v>4102</v>
      </c>
      <c r="C29" s="6" t="n">
        <v>4548</v>
      </c>
    </row>
    <row r="30">
      <c r="A30" s="4" t="inlineStr">
        <is>
          <t>Securities failed to receive</t>
        </is>
      </c>
      <c r="B30" s="6" t="n">
        <v>6218</v>
      </c>
      <c r="C30" s="6" t="n">
        <v>14603</v>
      </c>
    </row>
    <row r="31">
      <c r="A31" s="4" t="inlineStr">
        <is>
          <t>Other</t>
        </is>
      </c>
      <c r="B31" s="6" t="n">
        <v>70</v>
      </c>
      <c r="C31" s="6" t="n">
        <v>267214</v>
      </c>
    </row>
    <row r="32">
      <c r="A32" s="4" t="inlineStr">
        <is>
          <t>Total payables to brokers, dealers and clearing organizations</t>
        </is>
      </c>
      <c r="B32" s="6" t="n">
        <v>259889</v>
      </c>
      <c r="C32" s="6" t="n">
        <v>520708</v>
      </c>
    </row>
    <row r="33">
      <c r="A33" s="4" t="inlineStr">
        <is>
          <t>Payables to customers</t>
        </is>
      </c>
      <c r="B33" s="6" t="n">
        <v>502807</v>
      </c>
      <c r="C33" s="6" t="n">
        <v>334735</v>
      </c>
    </row>
    <row r="34">
      <c r="A34" s="4" t="inlineStr">
        <is>
          <t>Fair Value,Estimate not Practicable, Securities sold under Agreements to Repurchase</t>
        </is>
      </c>
      <c r="B34" s="6" t="n">
        <v>342438</v>
      </c>
      <c r="C34" s="6" t="n">
        <v>287265</v>
      </c>
    </row>
    <row r="35">
      <c r="A35" s="4" t="inlineStr">
        <is>
          <t>Fair Value, Estimate not Practicable, Senior Secured Notes</t>
        </is>
      </c>
      <c r="B35" s="6" t="n">
        <v>127033</v>
      </c>
      <c r="C35" s="6" t="n">
        <v>154988</v>
      </c>
    </row>
    <row r="36">
      <c r="A36" s="4" t="inlineStr">
        <is>
          <t>Fair Value Estimate Not Practicable Bank Call Loans</t>
        </is>
      </c>
      <c r="B36" s="6" t="n">
        <v>82000</v>
      </c>
    </row>
    <row r="37">
      <c r="A37" s="4" t="inlineStr">
        <is>
          <t>Fair Value, Nonrecurring [Member] | Level 1</t>
        </is>
      </c>
    </row>
    <row r="38">
      <c r="A38" s="3" t="inlineStr">
        <is>
          <t>Fair Value, Assets and Liabilities Measured on Recurring and Nonrecurring Basis [Line Items]</t>
        </is>
      </c>
    </row>
    <row r="39">
      <c r="A39" s="4" t="inlineStr">
        <is>
          <t>Fair Value, Estimate Not Practicable, Cash</t>
        </is>
      </c>
      <c r="B39" s="6" t="n">
        <v>35424</v>
      </c>
      <c r="C39" s="6" t="n">
        <v>79550</v>
      </c>
    </row>
    <row r="40">
      <c r="A40" s="4" t="inlineStr">
        <is>
          <t>Deposits with clearing organization</t>
        </is>
      </c>
      <c r="B40" s="6" t="n">
        <v>59352</v>
      </c>
      <c r="C40" s="6" t="n">
        <v>23297</v>
      </c>
    </row>
    <row r="41">
      <c r="A41" s="4" t="inlineStr">
        <is>
          <t>Fair Value, Nonrecurring [Member] | Level 2</t>
        </is>
      </c>
    </row>
    <row r="42">
      <c r="A42" s="3" t="inlineStr">
        <is>
          <t>Fair Value, Assets and Liabilities Measured on Recurring and Nonrecurring Basis [Line Items]</t>
        </is>
      </c>
    </row>
    <row r="43">
      <c r="A43" s="4" t="inlineStr">
        <is>
          <t>Securities borrowed</t>
        </is>
      </c>
      <c r="B43" s="6" t="n">
        <v>110932</v>
      </c>
      <c r="C43" s="6" t="n">
        <v>99635</v>
      </c>
    </row>
    <row r="44">
      <c r="A44" s="4" t="inlineStr">
        <is>
          <t>Receivables from brokers</t>
        </is>
      </c>
      <c r="B44" s="6" t="n">
        <v>30133</v>
      </c>
      <c r="C44" s="6" t="n">
        <v>19024</v>
      </c>
    </row>
    <row r="45">
      <c r="A45" s="4" t="inlineStr">
        <is>
          <t>Securities failed to deliver</t>
        </is>
      </c>
      <c r="B45" s="6" t="n">
        <v>17840</v>
      </c>
      <c r="C45" s="6" t="n">
        <v>7173</v>
      </c>
    </row>
    <row r="46">
      <c r="A46" s="4" t="inlineStr">
        <is>
          <t>Clearing organizations</t>
        </is>
      </c>
      <c r="B46" s="6" t="n">
        <v>28955</v>
      </c>
      <c r="C46" s="6" t="n">
        <v>36269</v>
      </c>
    </row>
    <row r="47">
      <c r="A47" s="4" t="inlineStr">
        <is>
          <t>Other</t>
        </is>
      </c>
      <c r="B47" s="6" t="n">
        <v>15622</v>
      </c>
      <c r="C47" s="6" t="n">
        <v>1316</v>
      </c>
    </row>
    <row r="48">
      <c r="A48" s="4" t="inlineStr">
        <is>
          <t>Total Receivable from brokers, dealers and clearing organizations</t>
        </is>
      </c>
      <c r="B48" s="6" t="n">
        <v>203482</v>
      </c>
      <c r="C48" s="6" t="n">
        <v>163417</v>
      </c>
    </row>
    <row r="49">
      <c r="A49" s="4" t="inlineStr">
        <is>
          <t>Receivable from customers</t>
        </is>
      </c>
      <c r="B49" s="6" t="n">
        <v>1110835</v>
      </c>
      <c r="C49" s="6" t="n">
        <v>796934</v>
      </c>
    </row>
    <row r="50">
      <c r="A50" s="4" t="inlineStr">
        <is>
          <t>Due from Employees</t>
        </is>
      </c>
      <c r="B50" s="6" t="n">
        <v>46161</v>
      </c>
      <c r="C50" s="6" t="n">
        <v>43670</v>
      </c>
    </row>
    <row r="51">
      <c r="A51" s="4" t="inlineStr">
        <is>
          <t>Fair Value, Estimate Not Practicable, Investment</t>
        </is>
      </c>
      <c r="B51" s="6" t="n">
        <v>85552</v>
      </c>
      <c r="C51" s="6" t="n">
        <v>73971</v>
      </c>
    </row>
    <row r="52">
      <c r="A52" s="4" t="inlineStr">
        <is>
          <t>Securities loaned</t>
        </is>
      </c>
      <c r="B52" s="6" t="n">
        <v>249499</v>
      </c>
      <c r="C52" s="6" t="n">
        <v>234343</v>
      </c>
    </row>
    <row r="53">
      <c r="A53" s="4" t="inlineStr">
        <is>
          <t>Fair Value Estimate Not Practicable Payable to Correspondent Brokers</t>
        </is>
      </c>
      <c r="B53" s="6" t="n">
        <v>4102</v>
      </c>
      <c r="C53" s="6" t="n">
        <v>4548</v>
      </c>
    </row>
    <row r="54">
      <c r="A54" s="4" t="inlineStr">
        <is>
          <t>Securities failed to receive</t>
        </is>
      </c>
      <c r="B54" s="6" t="n">
        <v>6218</v>
      </c>
      <c r="C54" s="6" t="n">
        <v>14603</v>
      </c>
    </row>
    <row r="55">
      <c r="A55" s="4" t="inlineStr">
        <is>
          <t>Other</t>
        </is>
      </c>
      <c r="B55" s="6" t="n">
        <v>70</v>
      </c>
      <c r="C55" s="6" t="n">
        <v>267214</v>
      </c>
    </row>
    <row r="56">
      <c r="A56" s="4" t="inlineStr">
        <is>
          <t>Total payables to brokers, dealers and clearing organizations</t>
        </is>
      </c>
      <c r="B56" s="6" t="n">
        <v>259889</v>
      </c>
      <c r="C56" s="6" t="n">
        <v>520708</v>
      </c>
    </row>
    <row r="57">
      <c r="A57" s="4" t="inlineStr">
        <is>
          <t>Payables to customers</t>
        </is>
      </c>
      <c r="B57" s="6" t="n">
        <v>502807</v>
      </c>
      <c r="C57" s="6" t="n">
        <v>334735</v>
      </c>
    </row>
    <row r="58">
      <c r="A58" s="4" t="inlineStr">
        <is>
          <t>Fair Value,Estimate not Practicable, Securities sold under Agreements to Repurchase</t>
        </is>
      </c>
      <c r="B58" s="6" t="n">
        <v>342438</v>
      </c>
      <c r="C58" s="6" t="n">
        <v>287265</v>
      </c>
    </row>
    <row r="59">
      <c r="A59" s="4" t="inlineStr">
        <is>
          <t>Fair Value, Estimate not Practicable, Senior Secured Notes</t>
        </is>
      </c>
      <c r="B59" s="6" t="n">
        <v>127033</v>
      </c>
      <c r="C59" s="6" t="n">
        <v>154988</v>
      </c>
    </row>
    <row r="60">
      <c r="A60" s="4" t="inlineStr">
        <is>
          <t>Fair Value Estimate Not Practicable Bank Call Loans</t>
        </is>
      </c>
      <c r="B60" s="6" t="n">
        <v>82000</v>
      </c>
    </row>
    <row r="61">
      <c r="A61" s="4" t="inlineStr">
        <is>
          <t>Fair Value, Nonrecurring [Member] | Carrying Value</t>
        </is>
      </c>
    </row>
    <row r="62">
      <c r="A62" s="3" t="inlineStr">
        <is>
          <t>Fair Value, Assets and Liabilities Measured on Recurring and Nonrecurring Basis [Line Items]</t>
        </is>
      </c>
    </row>
    <row r="63">
      <c r="A63" s="4" t="inlineStr">
        <is>
          <t>Fair Value, Estimate Not Practicable, Cash</t>
        </is>
      </c>
      <c r="B63" s="6" t="n">
        <v>35424</v>
      </c>
      <c r="C63" s="6" t="n">
        <v>79550</v>
      </c>
    </row>
    <row r="64">
      <c r="A64" s="4" t="inlineStr">
        <is>
          <t>Deposits with clearing organization</t>
        </is>
      </c>
      <c r="B64" s="6" t="n">
        <v>59352</v>
      </c>
      <c r="C64" s="6" t="n">
        <v>23297</v>
      </c>
    </row>
    <row r="65">
      <c r="A65" s="4" t="inlineStr">
        <is>
          <t>Securities borrowed</t>
        </is>
      </c>
      <c r="B65" s="6" t="n">
        <v>110932</v>
      </c>
      <c r="C65" s="6" t="n">
        <v>99635</v>
      </c>
    </row>
    <row r="66">
      <c r="A66" s="4" t="inlineStr">
        <is>
          <t>Receivables from brokers</t>
        </is>
      </c>
      <c r="B66" s="6" t="n">
        <v>30133</v>
      </c>
      <c r="C66" s="6" t="n">
        <v>19024</v>
      </c>
    </row>
    <row r="67">
      <c r="A67" s="4" t="inlineStr">
        <is>
          <t>Securities failed to deliver</t>
        </is>
      </c>
      <c r="B67" s="6" t="n">
        <v>17840</v>
      </c>
      <c r="C67" s="6" t="n">
        <v>7173</v>
      </c>
    </row>
    <row r="68">
      <c r="A68" s="4" t="inlineStr">
        <is>
          <t>Clearing organizations</t>
        </is>
      </c>
      <c r="B68" s="6" t="n">
        <v>28955</v>
      </c>
      <c r="C68" s="6" t="n">
        <v>36269</v>
      </c>
    </row>
    <row r="69">
      <c r="A69" s="4" t="inlineStr">
        <is>
          <t>Other</t>
        </is>
      </c>
      <c r="B69" s="6" t="n">
        <v>15622</v>
      </c>
      <c r="C69" s="6" t="n">
        <v>1316</v>
      </c>
    </row>
    <row r="70">
      <c r="A70" s="4" t="inlineStr">
        <is>
          <t>Total Receivable from brokers, dealers and clearing organizations</t>
        </is>
      </c>
      <c r="B70" s="6" t="n">
        <v>203482</v>
      </c>
      <c r="C70" s="6" t="n">
        <v>163417</v>
      </c>
    </row>
    <row r="71">
      <c r="A71" s="4" t="inlineStr">
        <is>
          <t>Receivable from customers</t>
        </is>
      </c>
      <c r="B71" s="6" t="n">
        <v>1110835</v>
      </c>
      <c r="C71" s="6" t="n">
        <v>796934</v>
      </c>
    </row>
    <row r="72">
      <c r="A72" s="4" t="inlineStr">
        <is>
          <t>Due from Employees</t>
        </is>
      </c>
      <c r="B72" s="6" t="n">
        <v>46161</v>
      </c>
      <c r="C72" s="6" t="n">
        <v>43670</v>
      </c>
    </row>
    <row r="73">
      <c r="A73" s="4" t="inlineStr">
        <is>
          <t>Fair Value, Estimate Not Practicable, Investment</t>
        </is>
      </c>
      <c r="B73" s="6" t="n">
        <v>85552</v>
      </c>
      <c r="C73" s="6" t="n">
        <v>73971</v>
      </c>
    </row>
    <row r="74">
      <c r="A74" s="4" t="inlineStr">
        <is>
          <t>Securities loaned</t>
        </is>
      </c>
      <c r="B74" s="6" t="n">
        <v>249499</v>
      </c>
      <c r="C74" s="6" t="n">
        <v>234343</v>
      </c>
    </row>
    <row r="75">
      <c r="A75" s="4" t="inlineStr">
        <is>
          <t>Fair Value Estimate Not Practicable Payable to Correspondent Brokers</t>
        </is>
      </c>
      <c r="B75" s="6" t="n">
        <v>4102</v>
      </c>
      <c r="C75" s="6" t="n">
        <v>4548</v>
      </c>
    </row>
    <row r="76">
      <c r="A76" s="4" t="inlineStr">
        <is>
          <t>Securities failed to receive</t>
        </is>
      </c>
      <c r="B76" s="6" t="n">
        <v>6218</v>
      </c>
      <c r="C76" s="6" t="n">
        <v>14603</v>
      </c>
    </row>
    <row r="77">
      <c r="A77" s="4" t="inlineStr">
        <is>
          <t>Other</t>
        </is>
      </c>
      <c r="B77" s="6" t="n">
        <v>70</v>
      </c>
      <c r="C77" s="6" t="n">
        <v>267214</v>
      </c>
    </row>
    <row r="78">
      <c r="A78" s="4" t="inlineStr">
        <is>
          <t>Total payables to brokers, dealers and clearing organizations</t>
        </is>
      </c>
      <c r="B78" s="6" t="n">
        <v>259889</v>
      </c>
      <c r="C78" s="6" t="n">
        <v>520708</v>
      </c>
    </row>
    <row r="79">
      <c r="A79" s="4" t="inlineStr">
        <is>
          <t>Payables to customers</t>
        </is>
      </c>
      <c r="B79" s="6" t="n">
        <v>502807</v>
      </c>
      <c r="C79" s="6" t="n">
        <v>334735</v>
      </c>
    </row>
    <row r="80">
      <c r="A80" s="4" t="inlineStr">
        <is>
          <t>Fair Value,Estimate not Practicable, Securities sold under Agreements to Repurchase</t>
        </is>
      </c>
      <c r="B80" s="6" t="n">
        <v>342438</v>
      </c>
      <c r="C80" s="6" t="n">
        <v>287265</v>
      </c>
    </row>
    <row r="81">
      <c r="A81" s="4" t="inlineStr">
        <is>
          <t>Fair Value, Estimate not Practicable, Senior Secured Notes</t>
        </is>
      </c>
      <c r="B81" s="6" t="n">
        <v>125000</v>
      </c>
      <c r="C81" s="7" t="n">
        <v>150000</v>
      </c>
    </row>
    <row r="82">
      <c r="A82" s="4" t="inlineStr">
        <is>
          <t>Fair Value Estimate Not Practicable Bank Call Loans</t>
        </is>
      </c>
      <c r="B82" s="7" t="n">
        <v>8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Derivatives by Product (Details) - Not Designated as Hedging Instrument - USD ($) $ in Thousands</t>
        </is>
      </c>
      <c r="B1" s="2" t="inlineStr">
        <is>
          <t>Dec. 31, 2020</t>
        </is>
      </c>
      <c r="C1" s="2" t="inlineStr">
        <is>
          <t>Dec. 31, 2019</t>
        </is>
      </c>
    </row>
    <row r="2">
      <c r="A2" s="3" t="inlineStr">
        <is>
          <t>Derivatives, Fair Value [Line Items]</t>
        </is>
      </c>
    </row>
    <row r="3">
      <c r="A3" s="4" t="inlineStr">
        <is>
          <t>Derivatives asset, Notional</t>
        </is>
      </c>
      <c r="B3" s="7" t="n">
        <v>7970</v>
      </c>
    </row>
    <row r="4">
      <c r="A4" s="4" t="inlineStr">
        <is>
          <t>Derivatives asset, Fair Value</t>
        </is>
      </c>
      <c r="B4" s="6" t="n">
        <v>15</v>
      </c>
    </row>
    <row r="5">
      <c r="A5" s="4" t="inlineStr">
        <is>
          <t>Derivative liability, notional</t>
        </is>
      </c>
      <c r="B5" s="6" t="n">
        <v>3449249</v>
      </c>
      <c r="C5" s="7" t="n">
        <v>5229373</v>
      </c>
    </row>
    <row r="6">
      <c r="A6" s="4" t="inlineStr">
        <is>
          <t>Derivative liability, Fair Value</t>
        </is>
      </c>
      <c r="B6" s="6" t="n">
        <v>220</v>
      </c>
      <c r="C6" s="6" t="n">
        <v>1414</v>
      </c>
    </row>
    <row r="7">
      <c r="A7" s="4" t="inlineStr">
        <is>
          <t>Other Contracts | TBAs</t>
        </is>
      </c>
    </row>
    <row r="8">
      <c r="A8" s="3" t="inlineStr">
        <is>
          <t>Derivatives, Fair Value [Line Items]</t>
        </is>
      </c>
    </row>
    <row r="9">
      <c r="A9" s="4" t="inlineStr">
        <is>
          <t>Derivatives asset, Notional</t>
        </is>
      </c>
      <c r="B9" s="6" t="n">
        <v>7970</v>
      </c>
    </row>
    <row r="10">
      <c r="A10" s="4" t="inlineStr">
        <is>
          <t>Derivatives asset, Fair Value</t>
        </is>
      </c>
      <c r="B10" s="6" t="n">
        <v>15</v>
      </c>
    </row>
    <row r="11">
      <c r="A11" s="4" t="inlineStr">
        <is>
          <t>Derivative liability, notional</t>
        </is>
      </c>
      <c r="B11" s="6" t="n">
        <v>7936</v>
      </c>
      <c r="C11" s="6" t="n">
        <v>13245</v>
      </c>
    </row>
    <row r="12">
      <c r="A12" s="4" t="inlineStr">
        <is>
          <t>Derivative liability, Fair Value</t>
        </is>
      </c>
      <c r="B12" s="6" t="n">
        <v>3</v>
      </c>
      <c r="C12" s="6" t="n">
        <v>124</v>
      </c>
    </row>
    <row r="13">
      <c r="A13" s="4" t="inlineStr">
        <is>
          <t>Other Contracts | Auction Rate Securities Purchase Commitment</t>
        </is>
      </c>
    </row>
    <row r="14">
      <c r="A14" s="3" t="inlineStr">
        <is>
          <t>Derivatives, Fair Value [Line Items]</t>
        </is>
      </c>
    </row>
    <row r="15">
      <c r="A15" s="4" t="inlineStr">
        <is>
          <t>Derivative liability, notional</t>
        </is>
      </c>
      <c r="B15" s="6" t="n">
        <v>1313</v>
      </c>
      <c r="C15" s="6" t="n">
        <v>7128</v>
      </c>
    </row>
    <row r="16">
      <c r="A16" s="4" t="inlineStr">
        <is>
          <t>Derivative liability, Fair Value</t>
        </is>
      </c>
      <c r="B16" s="6" t="n">
        <v>195</v>
      </c>
      <c r="C16" s="6" t="n">
        <v>1023</v>
      </c>
    </row>
    <row r="17">
      <c r="A17" s="4" t="inlineStr">
        <is>
          <t>Commodity Contracts | Futures</t>
        </is>
      </c>
    </row>
    <row r="18">
      <c r="A18" s="3" t="inlineStr">
        <is>
          <t>Derivatives, Fair Value [Line Items]</t>
        </is>
      </c>
    </row>
    <row r="19">
      <c r="A19" s="4" t="inlineStr">
        <is>
          <t>Derivative liability, notional</t>
        </is>
      </c>
      <c r="B19" s="6" t="n">
        <v>3440000</v>
      </c>
      <c r="C19" s="6" t="n">
        <v>5209000</v>
      </c>
    </row>
    <row r="20">
      <c r="A20" s="4" t="inlineStr">
        <is>
          <t>Derivative liability, Fair Value</t>
        </is>
      </c>
      <c r="B20" s="7" t="n">
        <v>22</v>
      </c>
      <c r="C20" s="7" t="n">
        <v>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mounts of Derivative Instruments and their Effect on Statement of Operation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Recognized in Income on Derivatives (pre-tax) Gain (Loss)</t>
        </is>
      </c>
      <c r="B4" s="7" t="n">
        <v>-7176</v>
      </c>
      <c r="C4" s="7" t="n">
        <v>-2327</v>
      </c>
    </row>
    <row r="5">
      <c r="A5" s="4" t="inlineStr">
        <is>
          <t>Commodity Contracts | Principal Transaction Revenue</t>
        </is>
      </c>
    </row>
    <row r="6">
      <c r="A6" s="3" t="inlineStr">
        <is>
          <t>Derivative Instruments, Gain (Loss) [Line Items]</t>
        </is>
      </c>
    </row>
    <row r="7">
      <c r="A7" s="4" t="inlineStr">
        <is>
          <t>Recognized in Income on Derivatives (pre-tax) Gain (Loss)</t>
        </is>
      </c>
      <c r="B7" s="6" t="n">
        <v>-8107</v>
      </c>
      <c r="C7" s="6" t="n">
        <v>-2362</v>
      </c>
    </row>
    <row r="8">
      <c r="A8" s="4" t="inlineStr">
        <is>
          <t>Other Contracts | Principal Transaction Revenue | ERROR in label resolution.</t>
        </is>
      </c>
    </row>
    <row r="9">
      <c r="A9" s="3" t="inlineStr">
        <is>
          <t>Derivative Instruments, Gain (Loss) [Line Items]</t>
        </is>
      </c>
    </row>
    <row r="10">
      <c r="A10" s="4" t="inlineStr">
        <is>
          <t>Recognized in Income on Derivatives (pre-tax) Gain (Loss)</t>
        </is>
      </c>
      <c r="B10" s="6" t="n">
        <v>31</v>
      </c>
      <c r="C10" s="6" t="n">
        <v>-53</v>
      </c>
    </row>
    <row r="11">
      <c r="A11" s="4" t="inlineStr">
        <is>
          <t>Other Contracts | Other | Foreign exchange forward contracts</t>
        </is>
      </c>
    </row>
    <row r="12">
      <c r="A12" s="3" t="inlineStr">
        <is>
          <t>Derivative Instruments, Gain (Loss) [Line Items]</t>
        </is>
      </c>
    </row>
    <row r="13">
      <c r="A13" s="4" t="inlineStr">
        <is>
          <t>Recognized in Income on Derivatives (pre-tax) Gain (Loss)</t>
        </is>
      </c>
      <c r="B13" s="6" t="n">
        <v>72</v>
      </c>
      <c r="C13" s="6" t="n">
        <v>15</v>
      </c>
    </row>
    <row r="14">
      <c r="A14" s="4" t="inlineStr">
        <is>
          <t>Other Contracts | Auction Rate Securities Purchase Commitment | Principal Transaction Revenue</t>
        </is>
      </c>
    </row>
    <row r="15">
      <c r="A15" s="3" t="inlineStr">
        <is>
          <t>Derivative Instruments, Gain (Loss) [Line Items]</t>
        </is>
      </c>
    </row>
    <row r="16">
      <c r="A16" s="4" t="inlineStr">
        <is>
          <t>Recognized in Income on Derivatives (pre-tax) Gain (Loss)</t>
        </is>
      </c>
      <c r="B16" s="7" t="n">
        <v>828</v>
      </c>
      <c r="C16" s="7" t="n">
        <v>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Narrative) (Details) - USD ($) $ in Thousands</t>
        </is>
      </c>
      <c r="B1" s="2" t="inlineStr">
        <is>
          <t>12 Months Ended</t>
        </is>
      </c>
    </row>
    <row r="2">
      <c r="B2" s="2" t="inlineStr">
        <is>
          <t>Dec. 31, 2020</t>
        </is>
      </c>
      <c r="C2" s="2" t="inlineStr">
        <is>
          <t>Dec. 31, 2019</t>
        </is>
      </c>
      <c r="D2" s="2" t="inlineStr">
        <is>
          <t>Jun. 23, 2017</t>
        </is>
      </c>
    </row>
    <row r="3">
      <c r="A3" s="3" t="inlineStr">
        <is>
          <t>Fair Value, Balance Sheet Grouping, Financial Statement Captions [Line Items]</t>
        </is>
      </c>
    </row>
    <row r="4">
      <c r="A4" s="4" t="inlineStr">
        <is>
          <t>Auction Rate Securities Valuation Adjustment</t>
        </is>
      </c>
      <c r="B4" s="7" t="n">
        <v>5200</v>
      </c>
    </row>
    <row r="5">
      <c r="A5" s="4" t="inlineStr">
        <is>
          <t>Auction Rate Securities Purchased as a Result of Settlements with Regulators</t>
        </is>
      </c>
      <c r="B5" s="6" t="n">
        <v>142500</v>
      </c>
    </row>
    <row r="6">
      <c r="A6" s="4" t="inlineStr">
        <is>
          <t>Auction Rate Securities Committed To Purchase related to settlements with regulators</t>
        </is>
      </c>
      <c r="B6" s="6" t="n">
        <v>1300</v>
      </c>
    </row>
    <row r="7">
      <c r="A7" s="4" t="inlineStr">
        <is>
          <t>Auction Rate Securities Purchased as a result of Legal Settlements and Awards</t>
        </is>
      </c>
      <c r="B7" s="6" t="n">
        <v>106100</v>
      </c>
    </row>
    <row r="8">
      <c r="A8" s="4" t="inlineStr">
        <is>
          <t>Securities owned, at fair value</t>
        </is>
      </c>
      <c r="B8" s="7" t="n">
        <v>610517</v>
      </c>
      <c r="C8" s="7" t="n">
        <v>799719</v>
      </c>
    </row>
    <row r="9">
      <c r="A9" s="4" t="inlineStr">
        <is>
          <t>Forward or delayed delivery of the underlying instrument with settlement</t>
        </is>
      </c>
      <c r="B9" s="4" t="inlineStr">
        <is>
          <t>180 days</t>
        </is>
      </c>
    </row>
    <row r="10">
      <c r="A10" s="4" t="inlineStr">
        <is>
          <t>Auction Rate Securities Purchased And Hold</t>
        </is>
      </c>
      <c r="B10" s="7" t="n">
        <v>30700</v>
      </c>
    </row>
    <row r="11">
      <c r="A11" s="4" t="inlineStr">
        <is>
          <t>Other Investments</t>
        </is>
      </c>
      <c r="B11" s="6" t="n">
        <v>4200</v>
      </c>
    </row>
    <row r="12">
      <c r="A12" s="4" t="inlineStr">
        <is>
          <t>Equity Securities [Member]</t>
        </is>
      </c>
    </row>
    <row r="13">
      <c r="A13" s="3" t="inlineStr">
        <is>
          <t>Fair Value, Balance Sheet Grouping, Financial Statement Captions [Line Items]</t>
        </is>
      </c>
    </row>
    <row r="14">
      <c r="A14" s="4" t="inlineStr">
        <is>
          <t>Securities owned, at fair value</t>
        </is>
      </c>
      <c r="B14" s="6" t="n">
        <v>36554</v>
      </c>
      <c r="C14" s="6" t="n">
        <v>32215</v>
      </c>
    </row>
    <row r="15">
      <c r="A15" s="4" t="inlineStr">
        <is>
          <t>Auction rate securities</t>
        </is>
      </c>
    </row>
    <row r="16">
      <c r="A16" s="3" t="inlineStr">
        <is>
          <t>Fair Value, Balance Sheet Grouping, Financial Statement Captions [Line Items]</t>
        </is>
      </c>
    </row>
    <row r="17">
      <c r="A17" s="4" t="inlineStr">
        <is>
          <t>Securities owned, at fair value</t>
        </is>
      </c>
      <c r="B17" s="6" t="n">
        <v>30701</v>
      </c>
      <c r="C17" s="6" t="n">
        <v>25314</v>
      </c>
    </row>
    <row r="18">
      <c r="A18" s="4" t="inlineStr">
        <is>
          <t>Auction Rate Securities Owned</t>
        </is>
      </c>
    </row>
    <row r="19">
      <c r="A19" s="3" t="inlineStr">
        <is>
          <t>Fair Value, Balance Sheet Grouping, Financial Statement Captions [Line Items]</t>
        </is>
      </c>
    </row>
    <row r="20">
      <c r="A20" s="4" t="inlineStr">
        <is>
          <t>ARS Valuation Adjustment For Level Two and Three Assets</t>
        </is>
      </c>
      <c r="B20" s="6" t="n">
        <v>5000</v>
      </c>
    </row>
    <row r="21">
      <c r="A21" s="4" t="inlineStr">
        <is>
          <t>Auction rate securities</t>
        </is>
      </c>
    </row>
    <row r="22">
      <c r="A22" s="3" t="inlineStr">
        <is>
          <t>Fair Value, Balance Sheet Grouping, Financial Statement Captions [Line Items]</t>
        </is>
      </c>
    </row>
    <row r="23">
      <c r="A23" s="4" t="inlineStr">
        <is>
          <t>Fair Value, Measurement with Unobservable Inputs Reconciliation, Recurring Basis, Asset, Transfers, Net</t>
        </is>
      </c>
      <c r="B23" s="7" t="n">
        <v>29566</v>
      </c>
      <c r="C23" s="6" t="n">
        <v>-21350</v>
      </c>
    </row>
    <row r="24">
      <c r="A24" s="4" t="inlineStr">
        <is>
          <t>Hedge Funds [Member]</t>
        </is>
      </c>
    </row>
    <row r="25">
      <c r="A25" s="3" t="inlineStr">
        <is>
          <t>Fair Value, Balance Sheet Grouping, Financial Statement Captions [Line Items]</t>
        </is>
      </c>
    </row>
    <row r="26">
      <c r="A26" s="4" t="inlineStr">
        <is>
          <t>Investment Redemption Notice Period Minimum</t>
        </is>
      </c>
      <c r="B26" s="4" t="inlineStr">
        <is>
          <t>30 days</t>
        </is>
      </c>
    </row>
    <row r="27">
      <c r="A27" s="4" t="inlineStr">
        <is>
          <t>Investment Redemption Notice Period Maximum</t>
        </is>
      </c>
      <c r="B27" s="4" t="inlineStr">
        <is>
          <t>120 days</t>
        </is>
      </c>
    </row>
    <row r="28">
      <c r="A28" s="4" t="inlineStr">
        <is>
          <t>Auction Rate Securities Purchase Commitment</t>
        </is>
      </c>
    </row>
    <row r="29">
      <c r="A29" s="3" t="inlineStr">
        <is>
          <t>Fair Value, Balance Sheet Grouping, Financial Statement Captions [Line Items]</t>
        </is>
      </c>
    </row>
    <row r="30">
      <c r="A30" s="4" t="inlineStr">
        <is>
          <t>Fair Value, Measurement with Unobservable Inputs Reconciliation, Recurring Basis, Asset, Transfers, Net</t>
        </is>
      </c>
      <c r="B30" s="7" t="n">
        <v>332</v>
      </c>
    </row>
    <row r="31">
      <c r="A31" s="4" t="inlineStr">
        <is>
          <t>Level 2</t>
        </is>
      </c>
    </row>
    <row r="32">
      <c r="A32" s="3" t="inlineStr">
        <is>
          <t>Fair Value, Balance Sheet Grouping, Financial Statement Captions [Line Items]</t>
        </is>
      </c>
    </row>
    <row r="33">
      <c r="A33" s="4" t="inlineStr">
        <is>
          <t>Securities owned, at fair value</t>
        </is>
      </c>
      <c r="B33" s="6" t="n">
        <v>94750</v>
      </c>
    </row>
    <row r="34">
      <c r="A34" s="4" t="inlineStr">
        <is>
          <t>Level 2 | Auction rate securities</t>
        </is>
      </c>
    </row>
    <row r="35">
      <c r="A35" s="3" t="inlineStr">
        <is>
          <t>Fair Value, Balance Sheet Grouping, Financial Statement Captions [Line Items]</t>
        </is>
      </c>
    </row>
    <row r="36">
      <c r="A36" s="4" t="inlineStr">
        <is>
          <t>Securities owned, at fair value</t>
        </is>
      </c>
      <c r="B36" s="6" t="n">
        <v>0</v>
      </c>
      <c r="C36" s="7" t="n">
        <v>25314</v>
      </c>
    </row>
    <row r="37">
      <c r="A37" s="4" t="inlineStr">
        <is>
          <t>6.75% Senior Secured Notes [Member] | Senior Secured Notes</t>
        </is>
      </c>
    </row>
    <row r="38">
      <c r="A38" s="3" t="inlineStr">
        <is>
          <t>Fair Value, Balance Sheet Grouping, Financial Statement Captions [Line Items]</t>
        </is>
      </c>
    </row>
    <row r="39">
      <c r="A39" s="4" t="inlineStr">
        <is>
          <t>Interest rate</t>
        </is>
      </c>
      <c r="D39" s="4" t="inlineStr">
        <is>
          <t>6.75%</t>
        </is>
      </c>
    </row>
    <row r="40">
      <c r="A40" s="4" t="inlineStr">
        <is>
          <t>Auction Rate Securities Purchase Commitment</t>
        </is>
      </c>
    </row>
    <row r="41">
      <c r="A41" s="3" t="inlineStr">
        <is>
          <t>Fair Value, Balance Sheet Grouping, Financial Statement Captions [Line Items]</t>
        </is>
      </c>
    </row>
    <row r="42">
      <c r="A42" s="4" t="inlineStr">
        <is>
          <t>Auction Rate Securities Valuation Adjustment</t>
        </is>
      </c>
      <c r="B42" s="7" t="n">
        <v>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Collateralized Transactions - Additional Information (Narrative) (Details)</t>
        </is>
      </c>
      <c r="C1" s="2" t="inlineStr">
        <is>
          <t>12 Months Ended</t>
        </is>
      </c>
    </row>
    <row r="2">
      <c r="C2" s="2" t="inlineStr">
        <is>
          <t>Dec. 31, 2020USD ($)dealer</t>
        </is>
      </c>
      <c r="D2" s="2" t="inlineStr">
        <is>
          <t>Dec. 31, 2019USD ($)</t>
        </is>
      </c>
    </row>
    <row r="3">
      <c r="A3" s="3" t="inlineStr">
        <is>
          <t>Fair Value, Balance Sheet Grouping, Financial Statement Captions [Line Items]</t>
        </is>
      </c>
    </row>
    <row r="4">
      <c r="A4" s="4" t="inlineStr">
        <is>
          <t>Bank call loans</t>
        </is>
      </c>
      <c r="C4" s="7" t="n">
        <v>82000000</v>
      </c>
      <c r="D4" s="7" t="n">
        <v>0</v>
      </c>
    </row>
    <row r="5">
      <c r="A5" s="4" t="inlineStr">
        <is>
          <t>Outstanding letters of credit</t>
        </is>
      </c>
      <c r="C5" s="6" t="n">
        <v>0</v>
      </c>
    </row>
    <row r="6">
      <c r="A6" s="4" t="inlineStr">
        <is>
          <t>Gross Amounts of Recognized Liabilities</t>
        </is>
      </c>
      <c r="D6" s="6" t="n">
        <v>343192000</v>
      </c>
    </row>
    <row r="7">
      <c r="A7" s="4" t="inlineStr">
        <is>
          <t>Gross Amounts of Recognized Liabilities</t>
        </is>
      </c>
      <c r="B7" s="4" t="inlineStr">
        <is>
          <t>[1]</t>
        </is>
      </c>
      <c r="D7" s="6" t="n">
        <v>234343000</v>
      </c>
    </row>
    <row r="8">
      <c r="A8" s="4" t="inlineStr">
        <is>
          <t>Amounts pledged</t>
        </is>
      </c>
      <c r="C8" s="7" t="n">
        <v>440531000</v>
      </c>
      <c r="D8" s="6" t="n">
        <v>357120000</v>
      </c>
    </row>
    <row r="9">
      <c r="A9" s="4" t="inlineStr">
        <is>
          <t>Number of broker-dealers | dealer</t>
        </is>
      </c>
      <c r="C9" s="6" t="n">
        <v>3</v>
      </c>
    </row>
    <row r="10">
      <c r="A10" s="4" t="inlineStr">
        <is>
          <t>Receivable from brokers and clearing organizations</t>
        </is>
      </c>
      <c r="C10" s="7" t="n">
        <v>69700000</v>
      </c>
    </row>
    <row r="11">
      <c r="A11" s="4" t="inlineStr">
        <is>
          <t>Firm's Securities Fair Value, Collateral for Bank Loans</t>
        </is>
      </c>
      <c r="C11" s="6" t="n">
        <v>63700000</v>
      </c>
    </row>
    <row r="12">
      <c r="A12" s="4" t="inlineStr">
        <is>
          <t>Customer Securities Fair Value, Collateral for Bank Loans</t>
        </is>
      </c>
      <c r="C12" s="6" t="n">
        <v>28400000</v>
      </c>
    </row>
    <row r="13">
      <c r="A13" s="4" t="inlineStr">
        <is>
          <t>customer securities under customer margin loans that are available to be pledged</t>
        </is>
      </c>
      <c r="C13" s="6" t="n">
        <v>1600000000</v>
      </c>
    </row>
    <row r="14">
      <c r="A14" s="4" t="inlineStr">
        <is>
          <t>Customer Securities under Customer Margin Loans that are Available to be Pledged, Re-pledged Amount</t>
        </is>
      </c>
      <c r="C14" s="6" t="n">
        <v>208000000</v>
      </c>
    </row>
    <row r="15">
      <c r="A15" s="4" t="inlineStr">
        <is>
          <t>Customer securities directly with the Options Clearing Corporation to secure obligations and margin requirements under option contracts written by customers</t>
        </is>
      </c>
      <c r="C15" s="6" t="n">
        <v>377900000</v>
      </c>
    </row>
    <row r="16">
      <c r="A16" s="4" t="inlineStr">
        <is>
          <t>Fair Value of Securities Received as Collateral under Securities Borrowed Transactions</t>
        </is>
      </c>
      <c r="C16" s="6" t="n">
        <v>108000000</v>
      </c>
    </row>
    <row r="17">
      <c r="A17" s="4" t="inlineStr">
        <is>
          <t>Reverse Repurchase Agreements</t>
        </is>
      </c>
    </row>
    <row r="18">
      <c r="A18" s="3" t="inlineStr">
        <is>
          <t>Fair Value, Balance Sheet Grouping, Financial Statement Captions [Line Items]</t>
        </is>
      </c>
    </row>
    <row r="19">
      <c r="A19" s="4" t="inlineStr">
        <is>
          <t>Securities received as collateral under securities borrowed transaction with market value</t>
        </is>
      </c>
      <c r="D19" s="6" t="n">
        <v>55800000</v>
      </c>
    </row>
    <row r="20">
      <c r="A20" s="4" t="inlineStr">
        <is>
          <t>Securities Borrowed Transactions</t>
        </is>
      </c>
    </row>
    <row r="21">
      <c r="A21" s="3" t="inlineStr">
        <is>
          <t>Fair Value, Balance Sheet Grouping, Financial Statement Captions [Line Items]</t>
        </is>
      </c>
    </row>
    <row r="22">
      <c r="A22" s="4" t="inlineStr">
        <is>
          <t>Customer securities under customer margin loans agreement available to be repledged</t>
        </is>
      </c>
      <c r="D22" s="6" t="n">
        <v>19300000</v>
      </c>
    </row>
    <row r="23">
      <c r="A23" s="4" t="inlineStr">
        <is>
          <t>Securities received as collateral under securities borrowed transaction with market value</t>
        </is>
      </c>
      <c r="D23" s="6" t="n">
        <v>96300000</v>
      </c>
    </row>
    <row r="24">
      <c r="A24" s="4" t="inlineStr">
        <is>
          <t>Repurchase Agreements [Member]</t>
        </is>
      </c>
    </row>
    <row r="25">
      <c r="A25" s="3" t="inlineStr">
        <is>
          <t>Fair Value, Balance Sheet Grouping, Financial Statement Captions [Line Items]</t>
        </is>
      </c>
    </row>
    <row r="26">
      <c r="A26" s="4" t="inlineStr">
        <is>
          <t>Customer securities under customer margin loans agreement available to be repledged</t>
        </is>
      </c>
      <c r="D26" s="7" t="n">
        <v>55800000</v>
      </c>
    </row>
    <row r="27">
      <c r="A27" s="4" t="inlineStr">
        <is>
          <t>Maturity Overnight and on Demand [Member]</t>
        </is>
      </c>
    </row>
    <row r="28">
      <c r="A28" s="3" t="inlineStr">
        <is>
          <t>Fair Value, Balance Sheet Grouping, Financial Statement Captions [Line Items]</t>
        </is>
      </c>
    </row>
    <row r="29">
      <c r="A29" s="4" t="inlineStr">
        <is>
          <t>Securities Loaned and Securities Sold under Agreement to Repurchase, Gross Including Not Subject to Master Netting Arrangement</t>
        </is>
      </c>
      <c r="C29" s="6" t="n">
        <v>680286000</v>
      </c>
    </row>
    <row r="30">
      <c r="A30" s="4" t="inlineStr">
        <is>
          <t>U.S. treasury, agency and sovereign obligations | Maturity Overnight and on Demand [Member]</t>
        </is>
      </c>
    </row>
    <row r="31">
      <c r="A31" s="3" t="inlineStr">
        <is>
          <t>Fair Value, Balance Sheet Grouping, Financial Statement Captions [Line Items]</t>
        </is>
      </c>
    </row>
    <row r="32">
      <c r="A32" s="4" t="inlineStr">
        <is>
          <t>Gross Amounts of Recognized Liabilities</t>
        </is>
      </c>
      <c r="C32" s="6" t="n">
        <v>430787000</v>
      </c>
    </row>
    <row r="33">
      <c r="A33" s="4" t="inlineStr">
        <is>
          <t>Equity Securities [Member] | Maturity Overnight and on Demand [Member]</t>
        </is>
      </c>
    </row>
    <row r="34">
      <c r="A34" s="3" t="inlineStr">
        <is>
          <t>Fair Value, Balance Sheet Grouping, Financial Statement Captions [Line Items]</t>
        </is>
      </c>
    </row>
    <row r="35">
      <c r="A35" s="4" t="inlineStr">
        <is>
          <t>Gross Amounts of Recognized Liabilities</t>
        </is>
      </c>
      <c r="C35" s="7" t="n">
        <v>249499000</v>
      </c>
    </row>
    <row r="36">
      <c r="A36" s="4" t="inlineStr">
        <is>
          <t>Minimum [Member]</t>
        </is>
      </c>
    </row>
    <row r="37">
      <c r="A37" s="3" t="inlineStr">
        <is>
          <t>Fair Value, Balance Sheet Grouping, Financial Statement Captions [Line Items]</t>
        </is>
      </c>
    </row>
    <row r="38">
      <c r="A38" s="4" t="inlineStr">
        <is>
          <t>Number of business days for related transactions</t>
        </is>
      </c>
      <c r="C38" s="4" t="inlineStr">
        <is>
          <t>1 day</t>
        </is>
      </c>
    </row>
    <row r="39">
      <c r="A39" s="4" t="inlineStr">
        <is>
          <t>Maximum [Member]</t>
        </is>
      </c>
    </row>
    <row r="40">
      <c r="A40" s="3" t="inlineStr">
        <is>
          <t>Fair Value, Balance Sheet Grouping, Financial Statement Captions [Line Items]</t>
        </is>
      </c>
    </row>
    <row r="41">
      <c r="A41" s="4" t="inlineStr">
        <is>
          <t>Number of business days for related transactions</t>
        </is>
      </c>
      <c r="C41" s="4" t="inlineStr">
        <is>
          <t>2 days</t>
        </is>
      </c>
    </row>
    <row r="42"/>
    <row r="43">
      <c r="A43" s="4" t="inlineStr">
        <is>
          <t>[1]</t>
        </is>
      </c>
      <c r="B43" s="4" t="inlineStr">
        <is>
          <t>(2)  Included in payable to brokers, dealers and clearing organizations on the consolidated balance sheet.</t>
        </is>
      </c>
    </row>
  </sheetData>
  <mergeCells count="3">
    <mergeCell ref="A1:B2"/>
    <mergeCell ref="A42:C42"/>
    <mergeCell ref="B43:C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llateralized Transactions - Schedule of Gross Amounts and Offsetting Amounts of Reverse Repurchase Agreements, Repurchase Agreements, Securities Borrowed and Securities Lending Transactions (Details) - USD ($) $ in Thousands</t>
        </is>
      </c>
      <c r="C1" s="2" t="inlineStr">
        <is>
          <t>Dec. 31, 2020</t>
        </is>
      </c>
      <c r="E1" s="2" t="inlineStr">
        <is>
          <t>Dec. 31, 2019</t>
        </is>
      </c>
    </row>
    <row r="2">
      <c r="A2" s="3" t="inlineStr">
        <is>
          <t>Reverse repurchase agreements</t>
        </is>
      </c>
    </row>
    <row r="3">
      <c r="A3" s="4" t="inlineStr">
        <is>
          <t>Gross Amounts of Recognized Assets</t>
        </is>
      </c>
      <c r="C3" s="7" t="n">
        <v>88349</v>
      </c>
      <c r="E3" s="7" t="n">
        <v>55927</v>
      </c>
    </row>
    <row r="4">
      <c r="A4" s="4" t="inlineStr">
        <is>
          <t>Gross Amounts Offset on the Balance Sheet</t>
        </is>
      </c>
      <c r="C4" s="6" t="n">
        <v>-88349</v>
      </c>
      <c r="E4" s="6" t="n">
        <v>-55927</v>
      </c>
    </row>
    <row r="5">
      <c r="A5" s="4" t="inlineStr">
        <is>
          <t>Net Amounts of Assets Presented on the Balance Sheet</t>
        </is>
      </c>
      <c r="C5" s="6" t="n">
        <v>0</v>
      </c>
      <c r="E5" s="6" t="n">
        <v>0</v>
      </c>
    </row>
    <row r="6">
      <c r="A6" s="4" t="inlineStr">
        <is>
          <t>Financial Instruments</t>
        </is>
      </c>
      <c r="C6" s="6" t="n">
        <v>0</v>
      </c>
      <c r="E6" s="6" t="n">
        <v>0</v>
      </c>
    </row>
    <row r="7">
      <c r="A7" s="4" t="inlineStr">
        <is>
          <t>Cash Collateral Received</t>
        </is>
      </c>
      <c r="C7" s="6" t="n">
        <v>0</v>
      </c>
      <c r="E7" s="6" t="n">
        <v>0</v>
      </c>
    </row>
    <row r="8">
      <c r="A8" s="4" t="inlineStr">
        <is>
          <t>Net Amount</t>
        </is>
      </c>
      <c r="C8" s="6" t="n">
        <v>0</v>
      </c>
      <c r="E8" s="6" t="n">
        <v>0</v>
      </c>
    </row>
    <row r="9">
      <c r="A9" s="3" t="inlineStr">
        <is>
          <t>Securities borrowed</t>
        </is>
      </c>
    </row>
    <row r="10">
      <c r="A10" s="4" t="inlineStr">
        <is>
          <t>Gross Amounts of Recognized Assets</t>
        </is>
      </c>
      <c r="C10" s="6" t="n">
        <v>110932</v>
      </c>
      <c r="D10" s="4" t="inlineStr">
        <is>
          <t>[1]</t>
        </is>
      </c>
      <c r="E10" s="6" t="n">
        <v>99635</v>
      </c>
      <c r="F10" s="4" t="inlineStr">
        <is>
          <t>[2]</t>
        </is>
      </c>
    </row>
    <row r="11">
      <c r="A11" s="4" t="inlineStr">
        <is>
          <t>Gross Amounts Offset on the Balance Sheet</t>
        </is>
      </c>
      <c r="C11" s="6" t="n">
        <v>0</v>
      </c>
      <c r="D11" s="4" t="inlineStr">
        <is>
          <t>[1]</t>
        </is>
      </c>
      <c r="E11" s="6" t="n">
        <v>0</v>
      </c>
      <c r="F11" s="4" t="inlineStr">
        <is>
          <t>[2]</t>
        </is>
      </c>
    </row>
    <row r="12">
      <c r="A12" s="4" t="inlineStr">
        <is>
          <t>Securities Borrowed, Amount Not Offset Against Collateral</t>
        </is>
      </c>
      <c r="B12" s="4" t="inlineStr">
        <is>
          <t>[2]</t>
        </is>
      </c>
      <c r="E12" s="6" t="n">
        <v>99635</v>
      </c>
    </row>
    <row r="13">
      <c r="A13" s="4" t="inlineStr">
        <is>
          <t>Net Amounts of Assets Presented on the Balance Sheet</t>
        </is>
      </c>
      <c r="C13" s="6" t="n">
        <v>110932</v>
      </c>
      <c r="E13" s="6" t="n">
        <v>99635</v>
      </c>
    </row>
    <row r="14">
      <c r="A14" s="4" t="inlineStr">
        <is>
          <t>Financial Instruments</t>
        </is>
      </c>
      <c r="C14" s="6" t="n">
        <v>-109922</v>
      </c>
      <c r="D14" s="4" t="inlineStr">
        <is>
          <t>[1]</t>
        </is>
      </c>
      <c r="E14" s="6" t="n">
        <v>-97702</v>
      </c>
      <c r="F14" s="4" t="inlineStr">
        <is>
          <t>[2]</t>
        </is>
      </c>
    </row>
    <row r="15">
      <c r="A15" s="4" t="inlineStr">
        <is>
          <t>Cash Collateral Received</t>
        </is>
      </c>
      <c r="C15" s="6" t="n">
        <v>0</v>
      </c>
      <c r="D15" s="4" t="inlineStr">
        <is>
          <t>[1]</t>
        </is>
      </c>
      <c r="E15" s="6" t="n">
        <v>0</v>
      </c>
      <c r="F15" s="4" t="inlineStr">
        <is>
          <t>[2]</t>
        </is>
      </c>
    </row>
    <row r="16">
      <c r="A16" s="4" t="inlineStr">
        <is>
          <t>Net Amount</t>
        </is>
      </c>
      <c r="C16" s="6" t="n">
        <v>1010</v>
      </c>
      <c r="D16" s="4" t="inlineStr">
        <is>
          <t>[1]</t>
        </is>
      </c>
      <c r="E16" s="6" t="n">
        <v>1933</v>
      </c>
      <c r="F16" s="4" t="inlineStr">
        <is>
          <t>[2]</t>
        </is>
      </c>
    </row>
    <row r="17">
      <c r="A17" s="3" t="inlineStr">
        <is>
          <t>Total</t>
        </is>
      </c>
    </row>
    <row r="18">
      <c r="A18" s="4" t="inlineStr">
        <is>
          <t>Gross Amounts of Recognized Assets</t>
        </is>
      </c>
      <c r="C18" s="6" t="n">
        <v>199281</v>
      </c>
      <c r="E18" s="6" t="n">
        <v>155562</v>
      </c>
    </row>
    <row r="19">
      <c r="A19" s="4" t="inlineStr">
        <is>
          <t>Gross Amounts Offset on the Balance Sheet</t>
        </is>
      </c>
      <c r="C19" s="6" t="n">
        <v>-88349</v>
      </c>
      <c r="E19" s="6" t="n">
        <v>-55927</v>
      </c>
    </row>
    <row r="20">
      <c r="A20" s="4" t="inlineStr">
        <is>
          <t>Net Amounts of Assets Presented on the Balance Sheet</t>
        </is>
      </c>
      <c r="C20" s="6" t="n">
        <v>110932</v>
      </c>
      <c r="E20" s="6" t="n">
        <v>99635</v>
      </c>
    </row>
    <row r="21">
      <c r="A21" s="4" t="inlineStr">
        <is>
          <t>Financial Instruments</t>
        </is>
      </c>
      <c r="C21" s="6" t="n">
        <v>-109922</v>
      </c>
      <c r="E21" s="6" t="n">
        <v>-97702</v>
      </c>
    </row>
    <row r="22">
      <c r="A22" s="4" t="inlineStr">
        <is>
          <t>Cash Collateral Received</t>
        </is>
      </c>
      <c r="C22" s="6" t="n">
        <v>0</v>
      </c>
      <c r="E22" s="6" t="n">
        <v>0</v>
      </c>
    </row>
    <row r="23">
      <c r="A23" s="4" t="inlineStr">
        <is>
          <t>Net Amount</t>
        </is>
      </c>
      <c r="C23" s="6" t="n">
        <v>1010</v>
      </c>
      <c r="E23" s="6" t="n">
        <v>1933</v>
      </c>
    </row>
    <row r="24">
      <c r="A24" s="3" t="inlineStr">
        <is>
          <t>Repurchase agreements</t>
        </is>
      </c>
    </row>
    <row r="25">
      <c r="A25" s="4" t="inlineStr">
        <is>
          <t>Gross Amounts of Recognized Liabilities</t>
        </is>
      </c>
      <c r="E25" s="6" t="n">
        <v>343192</v>
      </c>
    </row>
    <row r="26">
      <c r="A26" s="4" t="inlineStr">
        <is>
          <t>Gross Amounts Offset on the Balance Sheet</t>
        </is>
      </c>
      <c r="C26" s="6" t="n">
        <v>-88349</v>
      </c>
      <c r="E26" s="6" t="n">
        <v>-55927</v>
      </c>
    </row>
    <row r="27">
      <c r="A27" s="4" t="inlineStr">
        <is>
          <t>Securities Sold under Agreements to Repurchase, Amount Not Offset Against Collateral</t>
        </is>
      </c>
      <c r="E27" s="6" t="n">
        <v>287265</v>
      </c>
    </row>
    <row r="28">
      <c r="A28" s="4" t="inlineStr">
        <is>
          <t>Net Amounts of Liabilities Presented on the Balance Sheet</t>
        </is>
      </c>
      <c r="C28" s="6" t="n">
        <v>342438</v>
      </c>
      <c r="E28" s="6" t="n">
        <v>287265</v>
      </c>
    </row>
    <row r="29">
      <c r="A29" s="4" t="inlineStr">
        <is>
          <t>Financial Instruments</t>
        </is>
      </c>
      <c r="C29" s="6" t="n">
        <v>-340632</v>
      </c>
      <c r="E29" s="6" t="n">
        <v>-285264</v>
      </c>
    </row>
    <row r="30">
      <c r="A30" s="4" t="inlineStr">
        <is>
          <t>Cash Collateral Pledged</t>
        </is>
      </c>
      <c r="C30" s="6" t="n">
        <v>0</v>
      </c>
      <c r="E30" s="6" t="n">
        <v>0</v>
      </c>
    </row>
    <row r="31">
      <c r="A31" s="4" t="inlineStr">
        <is>
          <t>Net Amount</t>
        </is>
      </c>
      <c r="C31" s="6" t="n">
        <v>1806</v>
      </c>
      <c r="E31" s="6" t="n">
        <v>2001</v>
      </c>
    </row>
    <row r="32">
      <c r="A32" s="3" t="inlineStr">
        <is>
          <t>Securities loaned</t>
        </is>
      </c>
    </row>
    <row r="33">
      <c r="A33" s="4" t="inlineStr">
        <is>
          <t>Gross Amounts of Recognized Liabilities</t>
        </is>
      </c>
      <c r="B33" s="4" t="inlineStr">
        <is>
          <t>[3]</t>
        </is>
      </c>
      <c r="E33" s="6" t="n">
        <v>234343</v>
      </c>
    </row>
    <row r="34">
      <c r="A34" s="4" t="inlineStr">
        <is>
          <t>Gross Amounts Offset on the Balance Sheet</t>
        </is>
      </c>
      <c r="C34" s="6" t="n">
        <v>0</v>
      </c>
      <c r="E34" s="6" t="n">
        <v>0</v>
      </c>
      <c r="F34" s="4" t="inlineStr">
        <is>
          <t>[3]</t>
        </is>
      </c>
    </row>
    <row r="35">
      <c r="A35" s="4" t="inlineStr">
        <is>
          <t>Securities Loaned, Amount Not Offset Against Collateral</t>
        </is>
      </c>
      <c r="B35" s="4" t="inlineStr">
        <is>
          <t>[3]</t>
        </is>
      </c>
      <c r="E35" s="6" t="n">
        <v>234343</v>
      </c>
    </row>
    <row r="36">
      <c r="A36" s="4" t="inlineStr">
        <is>
          <t>Net Amounts of Liabilities Presented on the Balance Sheet</t>
        </is>
      </c>
      <c r="C36" s="6" t="n">
        <v>249499</v>
      </c>
      <c r="E36" s="6" t="n">
        <v>234343</v>
      </c>
    </row>
    <row r="37">
      <c r="A37" s="4" t="inlineStr">
        <is>
          <t>Financial Instruments</t>
        </is>
      </c>
      <c r="C37" s="6" t="n">
        <v>-242318</v>
      </c>
      <c r="E37" s="6" t="n">
        <v>-228548</v>
      </c>
      <c r="F37" s="4" t="inlineStr">
        <is>
          <t>[3]</t>
        </is>
      </c>
    </row>
    <row r="38">
      <c r="A38" s="4" t="inlineStr">
        <is>
          <t>Cash Collateral Pledged</t>
        </is>
      </c>
      <c r="C38" s="6" t="n">
        <v>0</v>
      </c>
      <c r="E38" s="6" t="n">
        <v>0</v>
      </c>
      <c r="F38" s="4" t="inlineStr">
        <is>
          <t>[3]</t>
        </is>
      </c>
    </row>
    <row r="39">
      <c r="A39" s="4" t="inlineStr">
        <is>
          <t>Net Amount</t>
        </is>
      </c>
      <c r="C39" s="6" t="n">
        <v>7181</v>
      </c>
      <c r="E39" s="6" t="n">
        <v>5795</v>
      </c>
      <c r="F39" s="4" t="inlineStr">
        <is>
          <t>[3]</t>
        </is>
      </c>
    </row>
    <row r="40">
      <c r="A40" s="3" t="inlineStr">
        <is>
          <t>Total</t>
        </is>
      </c>
    </row>
    <row r="41">
      <c r="A41" s="4" t="inlineStr">
        <is>
          <t>Gross Amounts of Recognized Liabilities</t>
        </is>
      </c>
      <c r="C41" s="6" t="n">
        <v>680286</v>
      </c>
      <c r="E41" s="6" t="n">
        <v>577535</v>
      </c>
    </row>
    <row r="42">
      <c r="A42" s="4" t="inlineStr">
        <is>
          <t>Gross Amounts Offset on the Balance Sheet</t>
        </is>
      </c>
      <c r="C42" s="6" t="n">
        <v>-88349</v>
      </c>
      <c r="E42" s="6" t="n">
        <v>-55927</v>
      </c>
    </row>
    <row r="43">
      <c r="A43" s="4" t="inlineStr">
        <is>
          <t>Net Amounts of Liabilities Presented on the Balance Sheet</t>
        </is>
      </c>
      <c r="C43" s="6" t="n">
        <v>591937</v>
      </c>
      <c r="E43" s="6" t="n">
        <v>521608</v>
      </c>
    </row>
    <row r="44">
      <c r="A44" s="4" t="inlineStr">
        <is>
          <t>Financial Instruments</t>
        </is>
      </c>
      <c r="C44" s="6" t="n">
        <v>-582950</v>
      </c>
      <c r="E44" s="6" t="n">
        <v>-513812</v>
      </c>
    </row>
    <row r="45">
      <c r="A45" s="4" t="inlineStr">
        <is>
          <t>Cash Collateral Pledged</t>
        </is>
      </c>
      <c r="C45" s="6" t="n">
        <v>0</v>
      </c>
      <c r="E45" s="6" t="n">
        <v>0</v>
      </c>
    </row>
    <row r="46">
      <c r="A46" s="4" t="inlineStr">
        <is>
          <t>Net Amount</t>
        </is>
      </c>
      <c r="C46" s="6" t="n">
        <v>8987</v>
      </c>
      <c r="E46" s="7" t="n">
        <v>7796</v>
      </c>
    </row>
    <row r="47">
      <c r="A47" s="4" t="inlineStr">
        <is>
          <t>U.S. treasury, agency and sovereign obligations | Maturity Overnight and on Demand [Member]</t>
        </is>
      </c>
    </row>
    <row r="48">
      <c r="A48" s="3" t="inlineStr">
        <is>
          <t>Repurchase agreements</t>
        </is>
      </c>
    </row>
    <row r="49">
      <c r="A49" s="4" t="inlineStr">
        <is>
          <t>Gross Amounts of Recognized Liabilities</t>
        </is>
      </c>
      <c r="C49" s="6" t="n">
        <v>430787</v>
      </c>
    </row>
    <row r="50">
      <c r="A50" s="4" t="inlineStr">
        <is>
          <t>Equity Securities [Member] | Maturity Overnight and on Demand [Member]</t>
        </is>
      </c>
    </row>
    <row r="51">
      <c r="A51" s="3" t="inlineStr">
        <is>
          <t>Securities loaned</t>
        </is>
      </c>
    </row>
    <row r="52">
      <c r="A52" s="4" t="inlineStr">
        <is>
          <t>Gross Amounts of Recognized Liabilities</t>
        </is>
      </c>
      <c r="C52" s="7" t="n">
        <v>249499</v>
      </c>
    </row>
    <row r="53"/>
    <row r="54">
      <c r="A54" s="4" t="inlineStr">
        <is>
          <t>[1]</t>
        </is>
      </c>
      <c r="B54" s="4" t="inlineStr">
        <is>
          <t xml:space="preserve"> (1) Included in receivable from brokers, dealers and clearing organizations on the consolidated balance sheet. Gross Amounts Not Offset Gross Gross Net Amounts Financial Cash Net Amount Repurchase agreements $ 430,787 $ (88,349) $ 342,438 $ (340,632) $ — $ 1,806 Securities loaned (2) 249,499 — 249,499 (242,318) — 7,181 Total $ 680,286 $ (88,349) $ 591,937 $ (582,950) $ — $ 8,987 </t>
        </is>
      </c>
    </row>
    <row r="55">
      <c r="A55" s="4" t="inlineStr">
        <is>
          <t>[2]</t>
        </is>
      </c>
      <c r="B55" s="4" t="inlineStr">
        <is>
          <t xml:space="preserve"> (1) Included in receivable from brokers, dealers and clearing organizations on the consolidated balance sheet. Gross Amounts Not Offset Gross Gross Net Amounts Financial Cash Net Amount Repurchase agreements $ 343,192 $ (55,927) $ 287,265 $ (285,264) $ — $ 2,001 Securities loaned (2) 234,343 — 234,343 (228,548) — 5,795 Total $ 577,535 $ (55,927) $ 521,608 $ (513,812) $ — $ 7,796 </t>
        </is>
      </c>
    </row>
    <row r="56">
      <c r="A56" s="4" t="inlineStr">
        <is>
          <t>[3]</t>
        </is>
      </c>
      <c r="B56" s="4" t="inlineStr">
        <is>
          <t>(2)  Included in payable to brokers, dealers and clearing organizations on the consolidated balance sheet.</t>
        </is>
      </c>
    </row>
  </sheetData>
  <mergeCells count="7">
    <mergeCell ref="A1:B1"/>
    <mergeCell ref="C1:D1"/>
    <mergeCell ref="E1:F1"/>
    <mergeCell ref="A53:E53"/>
    <mergeCell ref="B54:E54"/>
    <mergeCell ref="B55:E55"/>
    <mergeCell ref="B56:E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tock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ividends</t>
        </is>
      </c>
      <c r="B3" s="9" t="n">
        <v>1.12</v>
      </c>
      <c r="C3" s="9" t="n">
        <v>0.12</v>
      </c>
      <c r="D3" s="9" t="n">
        <v>0.12</v>
      </c>
      <c r="E3" s="9" t="n">
        <v>0.12</v>
      </c>
      <c r="F3" s="9" t="n">
        <v>0.12</v>
      </c>
      <c r="G3" s="9" t="n">
        <v>0.12</v>
      </c>
      <c r="H3" s="9" t="n">
        <v>0.11</v>
      </c>
      <c r="I3" s="9" t="n">
        <v>0.11</v>
      </c>
      <c r="J3" s="9" t="n">
        <v>1.48</v>
      </c>
      <c r="K3" s="9" t="n">
        <v>0.46</v>
      </c>
    </row>
    <row r="4">
      <c r="A4" s="4" t="inlineStr">
        <is>
          <t>Retained Earnings</t>
        </is>
      </c>
    </row>
    <row r="5">
      <c r="A5" s="4" t="inlineStr">
        <is>
          <t>Dividends</t>
        </is>
      </c>
      <c r="J5" s="9" t="n">
        <v>1.48</v>
      </c>
      <c r="K5" s="9" t="n">
        <v>0.46</v>
      </c>
      <c r="L5" s="9" t="n">
        <v>0.44</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Hedge Funds [Member] - USD ($) $ in Thousands</t>
        </is>
      </c>
      <c r="C1" s="2" t="inlineStr">
        <is>
          <t>Dec. 31, 2020</t>
        </is>
      </c>
      <c r="D1" s="2" t="inlineStr">
        <is>
          <t>Dec. 31, 2019</t>
        </is>
      </c>
    </row>
    <row r="2">
      <c r="A2" s="3" t="inlineStr">
        <is>
          <t>Variable Interest Entity [Line Items]</t>
        </is>
      </c>
    </row>
    <row r="3">
      <c r="A3" s="4" t="inlineStr">
        <is>
          <t>Total VIE Assets</t>
        </is>
      </c>
      <c r="C3" s="7" t="n">
        <v>643251</v>
      </c>
      <c r="D3" s="7" t="n">
        <v>390063</v>
      </c>
    </row>
    <row r="4">
      <c r="A4" s="4" t="inlineStr">
        <is>
          <t>Capital Commitments</t>
        </is>
      </c>
      <c r="C4" s="6" t="n">
        <v>0</v>
      </c>
      <c r="D4" s="6" t="n">
        <v>0</v>
      </c>
    </row>
    <row r="5">
      <c r="A5" s="4" t="inlineStr">
        <is>
          <t>Variable Interest Entity Nonconsolidated Carrying Amount Assets</t>
        </is>
      </c>
      <c r="B5" s="4" t="inlineStr">
        <is>
          <t>[1]</t>
        </is>
      </c>
      <c r="D5" s="6" t="n">
        <v>259</v>
      </c>
    </row>
    <row r="6">
      <c r="A6" s="4" t="inlineStr">
        <is>
          <t>Maximum Exposure to Loss in Non- consolidated VIEs</t>
        </is>
      </c>
      <c r="C6" s="7" t="n">
        <v>0</v>
      </c>
      <c r="D6" s="7" t="n">
        <v>259</v>
      </c>
    </row>
    <row r="7"/>
    <row r="8">
      <c r="A8" s="4" t="inlineStr">
        <is>
          <t>[1]</t>
        </is>
      </c>
      <c r="B8" s="4" t="inlineStr">
        <is>
          <t xml:space="preserve">(1) Represents the total assets of the VIEs and does not represent the Company's interests in the VIEs. (2) Represents the Company's interests in the VIEs and is included in other assets on the consolidated </t>
        </is>
      </c>
    </row>
  </sheetData>
  <mergeCells count="3">
    <mergeCell ref="A1:B1"/>
    <mergeCell ref="A7:C7"/>
    <mergeCell ref="B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orvements - Summary of Office Facilities Expens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of furniture, equipment and leasehold improvements</t>
        </is>
      </c>
      <c r="B4" s="7" t="n">
        <v>8143</v>
      </c>
      <c r="C4" s="7" t="n">
        <v>7635</v>
      </c>
      <c r="D4" s="7" t="n">
        <v>6871</v>
      </c>
    </row>
    <row r="5">
      <c r="A5" s="4" t="inlineStr">
        <is>
          <t>Office facilities, gross</t>
        </is>
      </c>
      <c r="B5" s="6" t="n">
        <v>118720</v>
      </c>
      <c r="C5" s="6" t="n">
        <v>126150</v>
      </c>
    </row>
    <row r="6">
      <c r="A6" s="4" t="inlineStr">
        <is>
          <t>Less accumulated depreciation</t>
        </is>
      </c>
      <c r="B6" s="6" t="n">
        <v>-90958</v>
      </c>
      <c r="C6" s="6" t="n">
        <v>-94773</v>
      </c>
    </row>
    <row r="7">
      <c r="A7" s="4" t="inlineStr">
        <is>
          <t>Total</t>
        </is>
      </c>
      <c r="B7" s="6" t="n">
        <v>27762</v>
      </c>
      <c r="C7" s="6" t="n">
        <v>31377</v>
      </c>
    </row>
    <row r="8">
      <c r="A8" s="4" t="inlineStr">
        <is>
          <t>Furniture, fixtures and equipment</t>
        </is>
      </c>
    </row>
    <row r="9">
      <c r="A9" s="3" t="inlineStr">
        <is>
          <t>Property, Plant and Equipment [Line Items]</t>
        </is>
      </c>
    </row>
    <row r="10">
      <c r="A10" s="4" t="inlineStr">
        <is>
          <t>Office facilities, gross</t>
        </is>
      </c>
      <c r="B10" s="6" t="n">
        <v>62860</v>
      </c>
      <c r="C10" s="6" t="n">
        <v>62444</v>
      </c>
    </row>
    <row r="11">
      <c r="A11" s="4" t="inlineStr">
        <is>
          <t>Leasehold improvements</t>
        </is>
      </c>
    </row>
    <row r="12">
      <c r="A12" s="3" t="inlineStr">
        <is>
          <t>Property, Plant and Equipment [Line Items]</t>
        </is>
      </c>
    </row>
    <row r="13">
      <c r="A13" s="4" t="inlineStr">
        <is>
          <t>Office facilities, gross</t>
        </is>
      </c>
      <c r="B13" s="7" t="n">
        <v>55860</v>
      </c>
      <c r="C13" s="7" t="n">
        <v>637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orvements - Additional Information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8143</v>
      </c>
      <c r="C4" s="7" t="n">
        <v>7635</v>
      </c>
      <c r="D4" s="7" t="n">
        <v>68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Call Loans - Additional Information (Narrative) (Details) - USD ($) $ in Millions</t>
        </is>
      </c>
      <c r="B1" s="2" t="inlineStr">
        <is>
          <t>12 Months Ended</t>
        </is>
      </c>
    </row>
    <row r="2">
      <c r="B2" s="2" t="inlineStr">
        <is>
          <t>Dec. 31, 2020</t>
        </is>
      </c>
      <c r="C2" s="2" t="inlineStr">
        <is>
          <t>Dec. 31, 2019</t>
        </is>
      </c>
      <c r="D2" s="2" t="inlineStr">
        <is>
          <t>Dec. 31, 2018</t>
        </is>
      </c>
    </row>
    <row r="3">
      <c r="A3" s="3" t="inlineStr">
        <is>
          <t>Bank Call Loans [Abstract]</t>
        </is>
      </c>
    </row>
    <row r="4">
      <c r="A4" s="4" t="inlineStr">
        <is>
          <t>Broker call rate</t>
        </is>
      </c>
      <c r="B4" s="4" t="inlineStr">
        <is>
          <t>2.00%</t>
        </is>
      </c>
      <c r="C4" s="4" t="inlineStr">
        <is>
          <t>3.50%</t>
        </is>
      </c>
    </row>
    <row r="5">
      <c r="A5" s="4" t="inlineStr">
        <is>
          <t>Interest expense on bank call loans</t>
        </is>
      </c>
      <c r="B5" s="5" t="n">
        <v>0.8</v>
      </c>
      <c r="C5" s="5" t="n">
        <v>0.4</v>
      </c>
      <c r="D5" s="5"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Call Loans - Summary of Bank Call Loans (Details) - USD ($) $ in Thousands</t>
        </is>
      </c>
      <c r="B1" s="2" t="inlineStr">
        <is>
          <t>12 Months Ended</t>
        </is>
      </c>
    </row>
    <row r="2">
      <c r="B2" s="2" t="inlineStr">
        <is>
          <t>Dec. 31, 2020</t>
        </is>
      </c>
      <c r="C2" s="2" t="inlineStr">
        <is>
          <t>Dec. 31, 2019</t>
        </is>
      </c>
    </row>
    <row r="3">
      <c r="A3" s="3" t="inlineStr">
        <is>
          <t>Bank Call Loans [Abstract]</t>
        </is>
      </c>
    </row>
    <row r="4">
      <c r="A4" s="4" t="inlineStr">
        <is>
          <t>Year-end balance</t>
        </is>
      </c>
      <c r="B4" s="7" t="n">
        <v>82000</v>
      </c>
      <c r="C4" s="7" t="n">
        <v>0</v>
      </c>
    </row>
    <row r="5">
      <c r="A5" s="4" t="inlineStr">
        <is>
          <t>Weighted interest rate (at end of year)</t>
        </is>
      </c>
      <c r="B5" s="4" t="inlineStr">
        <is>
          <t>1.09%</t>
        </is>
      </c>
      <c r="C5" s="4" t="inlineStr">
        <is>
          <t>0.00%</t>
        </is>
      </c>
    </row>
    <row r="6">
      <c r="A6" s="4" t="inlineStr">
        <is>
          <t>Maximum balance (at any month-end)</t>
        </is>
      </c>
      <c r="B6" s="7" t="n">
        <v>203100</v>
      </c>
      <c r="C6" s="7" t="n">
        <v>76900</v>
      </c>
    </row>
    <row r="7">
      <c r="A7" s="4" t="inlineStr">
        <is>
          <t>Bank Call Loans Average Amount Outstanding</t>
        </is>
      </c>
      <c r="B7" s="7" t="n">
        <v>82760</v>
      </c>
      <c r="C7" s="7" t="n">
        <v>11063</v>
      </c>
    </row>
    <row r="8">
      <c r="A8" s="4" t="inlineStr">
        <is>
          <t>Average interest rate (during the year)</t>
        </is>
      </c>
      <c r="B8" s="4" t="inlineStr">
        <is>
          <t>0.93%</t>
        </is>
      </c>
      <c r="C8" s="4" t="inlineStr">
        <is>
          <t>3.2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 Schedule of Long-Term Debt (Details) - USD ($) $ in Thousands</t>
        </is>
      </c>
      <c r="B1" s="2" t="inlineStr">
        <is>
          <t>12 Months Ended</t>
        </is>
      </c>
    </row>
    <row r="2">
      <c r="B2" s="2" t="inlineStr">
        <is>
          <t>Dec. 31, 2020</t>
        </is>
      </c>
      <c r="C2" s="2" t="inlineStr">
        <is>
          <t>Sep. 28, 2020</t>
        </is>
      </c>
      <c r="D2" s="2" t="inlineStr">
        <is>
          <t>Dec. 31, 2019</t>
        </is>
      </c>
    </row>
    <row r="3">
      <c r="A3" s="3" t="inlineStr">
        <is>
          <t>Debt Instrument [Line Items]</t>
        </is>
      </c>
    </row>
    <row r="4">
      <c r="A4" s="4" t="inlineStr">
        <is>
          <t>Unamortized debt issuance expense</t>
        </is>
      </c>
      <c r="B4" s="7" t="n">
        <v>-1154</v>
      </c>
      <c r="D4" s="7" t="n">
        <v>-485</v>
      </c>
    </row>
    <row r="5">
      <c r="A5" s="4" t="inlineStr">
        <is>
          <t>Long-term Debt</t>
        </is>
      </c>
      <c r="B5" s="7" t="n">
        <v>123846</v>
      </c>
      <c r="D5" s="6" t="n">
        <v>149515</v>
      </c>
    </row>
    <row r="6">
      <c r="A6" s="4" t="inlineStr">
        <is>
          <t>6.75% Senior Secured Notes [Member]</t>
        </is>
      </c>
    </row>
    <row r="7">
      <c r="A7" s="3" t="inlineStr">
        <is>
          <t>Debt Instrument [Line Items]</t>
        </is>
      </c>
    </row>
    <row r="8">
      <c r="A8" s="4" t="inlineStr">
        <is>
          <t>Long-term Debt, Gross</t>
        </is>
      </c>
      <c r="C8" s="7" t="n">
        <v>150000</v>
      </c>
    </row>
    <row r="9">
      <c r="A9" s="4" t="inlineStr">
        <is>
          <t>6.75% Senior Secured Notes [Member] | Senior Secured Notes</t>
        </is>
      </c>
    </row>
    <row r="10">
      <c r="A10" s="3" t="inlineStr">
        <is>
          <t>Debt Instrument [Line Items]</t>
        </is>
      </c>
    </row>
    <row r="11">
      <c r="A11" s="4" t="inlineStr">
        <is>
          <t>Maturity Date</t>
        </is>
      </c>
      <c r="B11" s="4" t="inlineStr">
        <is>
          <t>Jul. 1,
		2022</t>
        </is>
      </c>
    </row>
    <row r="12">
      <c r="A12" s="4" t="inlineStr">
        <is>
          <t>Long-term Debt, Gross</t>
        </is>
      </c>
      <c r="D12" s="6" t="n">
        <v>150000</v>
      </c>
    </row>
    <row r="13">
      <c r="A13" s="4" t="inlineStr">
        <is>
          <t>5.50% Senior Secured Notes [Member]</t>
        </is>
      </c>
    </row>
    <row r="14">
      <c r="A14" s="3" t="inlineStr">
        <is>
          <t>Debt Instrument [Line Items]</t>
        </is>
      </c>
    </row>
    <row r="15">
      <c r="A15" s="4" t="inlineStr">
        <is>
          <t>Long-term Debt, Gross</t>
        </is>
      </c>
      <c r="B15" s="7" t="n">
        <v>125000</v>
      </c>
      <c r="D15" s="7" t="n">
        <v>0</v>
      </c>
    </row>
    <row r="16">
      <c r="A16" s="4" t="inlineStr">
        <is>
          <t>5.50% Senior Secured Notes [Member] | Senior Secured Notes</t>
        </is>
      </c>
    </row>
    <row r="17">
      <c r="A17" s="3" t="inlineStr">
        <is>
          <t>Debt Instrument [Line Items]</t>
        </is>
      </c>
    </row>
    <row r="18">
      <c r="A18" s="4" t="inlineStr">
        <is>
          <t>Maturity Date</t>
        </is>
      </c>
      <c r="B18" s="4" t="inlineStr">
        <is>
          <t>Oct. 1,
		20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Long-Term Debt - Additional Information (Narrative) (Details) - USD ($)</t>
        </is>
      </c>
      <c r="B1" s="2" t="inlineStr">
        <is>
          <t>Sep. 28, 2020</t>
        </is>
      </c>
      <c r="C1" s="2" t="inlineStr">
        <is>
          <t>Aug. 25, 2019</t>
        </is>
      </c>
      <c r="D1" s="2" t="inlineStr">
        <is>
          <t>Jun. 23, 2017</t>
        </is>
      </c>
      <c r="E1" s="2" t="inlineStr">
        <is>
          <t>Dec. 31, 2020</t>
        </is>
      </c>
      <c r="F1" s="2" t="inlineStr">
        <is>
          <t>Mar. 31, 2020</t>
        </is>
      </c>
      <c r="G1" s="2" t="inlineStr">
        <is>
          <t>Dec. 31, 2020</t>
        </is>
      </c>
      <c r="H1" s="2" t="inlineStr">
        <is>
          <t>Dec. 31, 2019</t>
        </is>
      </c>
      <c r="I1" s="2" t="inlineStr">
        <is>
          <t>Dec. 31, 2018</t>
        </is>
      </c>
      <c r="J1" s="2" t="inlineStr">
        <is>
          <t>Sep. 22, 2020</t>
        </is>
      </c>
    </row>
    <row r="2">
      <c r="A2" s="3" t="inlineStr">
        <is>
          <t>Debt Instrument [Line Items]</t>
        </is>
      </c>
    </row>
    <row r="3">
      <c r="A3" s="4" t="inlineStr">
        <is>
          <t>Debt Issuance Costs, Gross</t>
        </is>
      </c>
      <c r="E3" s="7" t="n">
        <v>3100000</v>
      </c>
      <c r="G3" s="7" t="n">
        <v>3100000</v>
      </c>
    </row>
    <row r="4">
      <c r="A4" s="4" t="inlineStr">
        <is>
          <t>Payment for Debt Extinguishment or Debt Prepayment Cost</t>
        </is>
      </c>
      <c r="B4" s="7" t="n">
        <v>2500000</v>
      </c>
    </row>
    <row r="5">
      <c r="A5" s="4" t="inlineStr">
        <is>
          <t>Write-off of debt issuance costs</t>
        </is>
      </c>
      <c r="B5" s="6" t="n">
        <v>341200</v>
      </c>
      <c r="G5" s="6" t="n">
        <v>341000</v>
      </c>
      <c r="H5" s="7" t="n">
        <v>184000</v>
      </c>
      <c r="I5" s="7" t="n">
        <v>0</v>
      </c>
    </row>
    <row r="6">
      <c r="A6" s="4" t="inlineStr">
        <is>
          <t>Long Term Debt, Net Amount Outstanding</t>
        </is>
      </c>
      <c r="B6" s="6" t="n">
        <v>148600000</v>
      </c>
    </row>
    <row r="7">
      <c r="A7" s="4" t="inlineStr">
        <is>
          <t>Debt issuance cost, Amount paid to Subsidiary</t>
        </is>
      </c>
      <c r="E7" s="6" t="n">
        <v>1900000</v>
      </c>
      <c r="G7" s="6" t="n">
        <v>1900000</v>
      </c>
    </row>
    <row r="8">
      <c r="A8" s="4" t="inlineStr">
        <is>
          <t>Debt Issuance Costs, Net</t>
        </is>
      </c>
      <c r="E8" s="6" t="n">
        <v>1200000</v>
      </c>
      <c r="G8" s="6" t="n">
        <v>1200000</v>
      </c>
    </row>
    <row r="9">
      <c r="A9" s="4" t="inlineStr">
        <is>
          <t>Gain (Loss) on Repurchase of Debt Instrument</t>
        </is>
      </c>
      <c r="G9" s="6" t="n">
        <v>-86000</v>
      </c>
    </row>
    <row r="10">
      <c r="A10" s="4" t="inlineStr">
        <is>
          <t>6.75% Senior Secured Notes [Member]</t>
        </is>
      </c>
    </row>
    <row r="11">
      <c r="A11" s="3" t="inlineStr">
        <is>
          <t>Debt Instrument [Line Items]</t>
        </is>
      </c>
    </row>
    <row r="12">
      <c r="A12" s="4" t="inlineStr">
        <is>
          <t>Interest Paid Long Term Debt</t>
        </is>
      </c>
      <c r="G12" s="6" t="n">
        <v>7400000</v>
      </c>
      <c r="H12" s="6" t="n">
        <v>12300000</v>
      </c>
    </row>
    <row r="13">
      <c r="A13" s="4" t="inlineStr">
        <is>
          <t>Long-term Debt, Gross</t>
        </is>
      </c>
      <c r="B13" s="6" t="n">
        <v>150000000</v>
      </c>
    </row>
    <row r="14">
      <c r="A14" s="4" t="inlineStr">
        <is>
          <t>Long Term Debt, Amount held in Treasury</t>
        </is>
      </c>
      <c r="B14" s="6" t="n">
        <v>1400000</v>
      </c>
    </row>
    <row r="15">
      <c r="A15" s="4" t="inlineStr">
        <is>
          <t>Long Term Debt, Net Amount Outstanding</t>
        </is>
      </c>
      <c r="B15" s="7" t="n">
        <v>148600000</v>
      </c>
    </row>
    <row r="16">
      <c r="A16" s="4" t="inlineStr">
        <is>
          <t>Interest Expense, Debt</t>
        </is>
      </c>
      <c r="G16" s="6" t="n">
        <v>7400000</v>
      </c>
      <c r="H16" s="6" t="n">
        <v>12300000</v>
      </c>
      <c r="I16" s="7" t="n">
        <v>13500000</v>
      </c>
    </row>
    <row r="17">
      <c r="A17" s="4" t="inlineStr">
        <is>
          <t>Debt Instrument, Repurchase Amount</t>
        </is>
      </c>
      <c r="F17" s="7" t="n">
        <v>1400000</v>
      </c>
    </row>
    <row r="18">
      <c r="A18" s="4" t="inlineStr">
        <is>
          <t>Gain (Loss) on Repurchase of Debt Instrument</t>
        </is>
      </c>
      <c r="F18" s="7" t="n">
        <v>85560</v>
      </c>
    </row>
    <row r="19">
      <c r="A19" s="4" t="inlineStr">
        <is>
          <t>6.75% Senior Secured Notes [Member] | Senior Secured Notes</t>
        </is>
      </c>
    </row>
    <row r="20">
      <c r="A20" s="3" t="inlineStr">
        <is>
          <t>Debt Instrument [Line Items]</t>
        </is>
      </c>
    </row>
    <row r="21">
      <c r="A21" s="4" t="inlineStr">
        <is>
          <t>Private placement date</t>
        </is>
      </c>
      <c r="D21" s="4" t="inlineStr">
        <is>
          <t>Jun. 23,
		2017</t>
        </is>
      </c>
    </row>
    <row r="22">
      <c r="A22" s="4" t="inlineStr">
        <is>
          <t>Debt Instrument, Face Amount</t>
        </is>
      </c>
      <c r="D22" s="7" t="n">
        <v>200000000</v>
      </c>
    </row>
    <row r="23">
      <c r="A23" s="4" t="inlineStr">
        <is>
          <t>Interest rate</t>
        </is>
      </c>
      <c r="D23" s="4" t="inlineStr">
        <is>
          <t>6.75%</t>
        </is>
      </c>
    </row>
    <row r="24">
      <c r="A24" s="4" t="inlineStr">
        <is>
          <t>Debt Instrument, Redemption Price, Percentage</t>
        </is>
      </c>
      <c r="B24" s="4" t="inlineStr">
        <is>
          <t>101.6875%</t>
        </is>
      </c>
      <c r="C24" s="4" t="inlineStr">
        <is>
          <t>25.00%</t>
        </is>
      </c>
    </row>
    <row r="25">
      <c r="A25" s="4" t="inlineStr">
        <is>
          <t>Debt Instrument, Issue Price Percentage</t>
        </is>
      </c>
      <c r="D25" s="4" t="inlineStr">
        <is>
          <t>100.00%</t>
        </is>
      </c>
    </row>
    <row r="26">
      <c r="A26" s="4" t="inlineStr">
        <is>
          <t>Repayments of Secured Debt</t>
        </is>
      </c>
      <c r="C26" s="7" t="n">
        <v>50000000</v>
      </c>
    </row>
    <row r="27">
      <c r="A27" s="4" t="inlineStr">
        <is>
          <t>Total Debt Redemption Costs on 25% Note Redemption</t>
        </is>
      </c>
      <c r="C27" s="6" t="n">
        <v>1900000</v>
      </c>
    </row>
    <row r="28">
      <c r="A28" s="4" t="inlineStr">
        <is>
          <t>Payment for Debt Extinguishment or Debt Prepayment Cost</t>
        </is>
      </c>
      <c r="C28" s="6" t="n">
        <v>1700000</v>
      </c>
    </row>
    <row r="29">
      <c r="A29" s="4" t="inlineStr">
        <is>
          <t>Write-off of debt issuance costs</t>
        </is>
      </c>
      <c r="C29" s="7" t="n">
        <v>200000</v>
      </c>
    </row>
    <row r="30">
      <c r="A30" s="4" t="inlineStr">
        <is>
          <t>Long-term Debt, Gross</t>
        </is>
      </c>
      <c r="H30" s="6" t="n">
        <v>150000000</v>
      </c>
    </row>
    <row r="31">
      <c r="A31" s="4" t="inlineStr">
        <is>
          <t>5.50% Senior Secured Notes [Member]</t>
        </is>
      </c>
    </row>
    <row r="32">
      <c r="A32" s="3" t="inlineStr">
        <is>
          <t>Debt Instrument [Line Items]</t>
        </is>
      </c>
    </row>
    <row r="33">
      <c r="A33" s="4" t="inlineStr">
        <is>
          <t>Long-term Debt, Gross</t>
        </is>
      </c>
      <c r="E33" s="6" t="n">
        <v>125000000</v>
      </c>
      <c r="G33" s="7" t="n">
        <v>125000000</v>
      </c>
      <c r="H33" s="7" t="n">
        <v>0</v>
      </c>
    </row>
    <row r="34">
      <c r="A34" s="4" t="inlineStr">
        <is>
          <t>Interest Expense, Debt</t>
        </is>
      </c>
      <c r="E34" s="7" t="n">
        <v>1900000</v>
      </c>
    </row>
    <row r="35">
      <c r="A35" s="4" t="inlineStr">
        <is>
          <t>5.50% Senior Secured Notes [Member] | Senior Secured Notes</t>
        </is>
      </c>
    </row>
    <row r="36">
      <c r="A36" s="3" t="inlineStr">
        <is>
          <t>Debt Instrument [Line Items]</t>
        </is>
      </c>
    </row>
    <row r="37">
      <c r="A37" s="4" t="inlineStr">
        <is>
          <t>Debt Instrument, Face Amount</t>
        </is>
      </c>
      <c r="J37" s="7" t="n">
        <v>125000000</v>
      </c>
    </row>
    <row r="38">
      <c r="A38" s="4" t="inlineStr">
        <is>
          <t>Interest rate</t>
        </is>
      </c>
      <c r="J38" s="4" t="inlineStr">
        <is>
          <t>5.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hare Capital - Changes in Number of Shares of Class A Stock Outstanding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May 15, 2020</t>
        </is>
      </c>
    </row>
    <row r="3">
      <c r="A3" s="3" t="inlineStr">
        <is>
          <t>Share-based Compensation Arrangement by Share-based Payment Award, Options, Outstanding [Roll Forward]</t>
        </is>
      </c>
    </row>
    <row r="4">
      <c r="A4" s="4" t="inlineStr">
        <is>
          <t>Dividends</t>
        </is>
      </c>
      <c r="B4" s="9" t="n">
        <v>1.12</v>
      </c>
      <c r="C4" s="9" t="n">
        <v>0.12</v>
      </c>
      <c r="D4" s="9" t="n">
        <v>0.12</v>
      </c>
      <c r="E4" s="9" t="n">
        <v>0.12</v>
      </c>
      <c r="F4" s="9" t="n">
        <v>0.12</v>
      </c>
      <c r="G4" s="9" t="n">
        <v>0.12</v>
      </c>
      <c r="H4" s="9" t="n">
        <v>0.11</v>
      </c>
      <c r="I4" s="9" t="n">
        <v>0.11</v>
      </c>
      <c r="J4" s="9" t="n">
        <v>1.48</v>
      </c>
      <c r="K4" s="9" t="n">
        <v>0.46</v>
      </c>
    </row>
    <row r="5">
      <c r="A5" s="4" t="inlineStr">
        <is>
          <t>Common Class A [Member]</t>
        </is>
      </c>
    </row>
    <row r="6">
      <c r="A6" s="3" t="inlineStr">
        <is>
          <t>Share-based Compensation Arrangement by Share-based Payment Award, Options, Outstanding [Roll Forward]</t>
        </is>
      </c>
    </row>
    <row r="7">
      <c r="A7" s="4" t="inlineStr">
        <is>
          <t>Class A Stock outstanding, beginning of year</t>
        </is>
      </c>
      <c r="E7" s="6" t="n">
        <v>12698703</v>
      </c>
      <c r="I7" s="6" t="n">
        <v>12941809</v>
      </c>
      <c r="J7" s="6" t="n">
        <v>12698703</v>
      </c>
      <c r="K7" s="6" t="n">
        <v>12941809</v>
      </c>
    </row>
    <row r="8">
      <c r="A8" s="4" t="inlineStr">
        <is>
          <t>Issued pursuant to shared-based compensation plans</t>
        </is>
      </c>
      <c r="J8" s="6" t="n">
        <v>401597</v>
      </c>
      <c r="K8" s="6" t="n">
        <v>80143</v>
      </c>
    </row>
    <row r="9">
      <c r="A9" s="4" t="inlineStr">
        <is>
          <t>Repurchased and canceled pursuant to the stock buy-back</t>
        </is>
      </c>
      <c r="J9" s="6" t="n">
        <v>-718522</v>
      </c>
      <c r="K9" s="6" t="n">
        <v>-323249</v>
      </c>
    </row>
    <row r="10">
      <c r="A10" s="4" t="inlineStr">
        <is>
          <t>Class A Stock outstanding, end of year</t>
        </is>
      </c>
      <c r="B10" s="6" t="n">
        <v>12381778</v>
      </c>
      <c r="F10" s="6" t="n">
        <v>12698703</v>
      </c>
      <c r="J10" s="6" t="n">
        <v>12381778</v>
      </c>
      <c r="K10" s="6" t="n">
        <v>12698703</v>
      </c>
      <c r="L10" s="6" t="n">
        <v>12941809</v>
      </c>
    </row>
    <row r="11">
      <c r="A11" s="4" t="inlineStr">
        <is>
          <t>Dividends</t>
        </is>
      </c>
      <c r="J11" s="9" t="n">
        <v>1.48</v>
      </c>
      <c r="K11" s="9" t="n">
        <v>0.46</v>
      </c>
      <c r="L11" s="9" t="n">
        <v>0.44</v>
      </c>
    </row>
    <row r="12">
      <c r="A12" s="4" t="inlineStr">
        <is>
          <t>New Program [Member] | Common Class A [Member]</t>
        </is>
      </c>
    </row>
    <row r="13">
      <c r="A13" s="3" t="inlineStr">
        <is>
          <t>Class of Stock [Line Items]</t>
        </is>
      </c>
    </row>
    <row r="14">
      <c r="A14" s="4" t="inlineStr">
        <is>
          <t>Stock Repurchased and Retired During Period, Value</t>
        </is>
      </c>
      <c r="J14" s="7" t="n">
        <v>15</v>
      </c>
      <c r="K14" s="5" t="n">
        <v>8.4</v>
      </c>
    </row>
    <row r="15">
      <c r="A15" s="3" t="inlineStr">
        <is>
          <t>Share-based Compensation Arrangement by Share-based Payment Award, Options, Outstanding [Roll Forward]</t>
        </is>
      </c>
    </row>
    <row r="16">
      <c r="A16" s="4" t="inlineStr">
        <is>
          <t>Stock Repurchased and Retired During Period, Per Share</t>
        </is>
      </c>
      <c r="J16" s="9" t="n">
        <v>20.94</v>
      </c>
      <c r="K16" s="9" t="n">
        <v>25.99</v>
      </c>
    </row>
    <row r="17">
      <c r="A17" s="4" t="inlineStr">
        <is>
          <t>Stock Repurchase Program, Remaining Number of Shares Authorized to be Repurchased</t>
        </is>
      </c>
      <c r="B17" s="6" t="n">
        <v>401013</v>
      </c>
      <c r="F17" s="6" t="n">
        <v>589535</v>
      </c>
      <c r="J17" s="6" t="n">
        <v>401013</v>
      </c>
      <c r="K17" s="6" t="n">
        <v>589535</v>
      </c>
      <c r="M17" s="6" t="n">
        <v>628625</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hare Capital - Additional Information (Narrativ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May 15, 2020</t>
        </is>
      </c>
    </row>
    <row r="3">
      <c r="A3" s="3" t="inlineStr">
        <is>
          <t>Class of Stock [Line Items]</t>
        </is>
      </c>
    </row>
    <row r="4">
      <c r="A4" s="4" t="inlineStr">
        <is>
          <t>Amounts pledged</t>
        </is>
      </c>
      <c r="B4" s="7" t="n">
        <v>440531</v>
      </c>
      <c r="F4" s="7" t="n">
        <v>357120</v>
      </c>
      <c r="J4" s="7" t="n">
        <v>440531</v>
      </c>
      <c r="K4" s="7" t="n">
        <v>357120</v>
      </c>
    </row>
    <row r="5">
      <c r="A5" s="4" t="inlineStr">
        <is>
          <t>Preferred stock, authorized</t>
        </is>
      </c>
      <c r="B5" s="6" t="n">
        <v>50000000</v>
      </c>
      <c r="J5" s="6" t="n">
        <v>50000000</v>
      </c>
    </row>
    <row r="6">
      <c r="A6" s="4" t="inlineStr">
        <is>
          <t>Preferred stock, par value</t>
        </is>
      </c>
      <c r="B6" s="8" t="n">
        <v>0.001</v>
      </c>
      <c r="J6" s="8" t="n">
        <v>0.001</v>
      </c>
    </row>
    <row r="7">
      <c r="A7" s="4" t="inlineStr">
        <is>
          <t>Preferred stock, issued</t>
        </is>
      </c>
      <c r="B7" s="6" t="n">
        <v>0</v>
      </c>
      <c r="J7" s="6" t="n">
        <v>0</v>
      </c>
    </row>
    <row r="8">
      <c r="A8" s="4" t="inlineStr">
        <is>
          <t>Dividends</t>
        </is>
      </c>
      <c r="B8" s="9" t="n">
        <v>1.12</v>
      </c>
      <c r="C8" s="9" t="n">
        <v>0.12</v>
      </c>
      <c r="D8" s="9" t="n">
        <v>0.12</v>
      </c>
      <c r="E8" s="9" t="n">
        <v>0.12</v>
      </c>
      <c r="F8" s="9" t="n">
        <v>0.12</v>
      </c>
      <c r="G8" s="9" t="n">
        <v>0.12</v>
      </c>
      <c r="H8" s="9" t="n">
        <v>0.11</v>
      </c>
      <c r="I8" s="9" t="n">
        <v>0.11</v>
      </c>
      <c r="J8" s="9" t="n">
        <v>1.48</v>
      </c>
      <c r="K8" s="9" t="n">
        <v>0.46</v>
      </c>
    </row>
    <row r="9">
      <c r="A9" s="4" t="inlineStr">
        <is>
          <t>Class A Stock</t>
        </is>
      </c>
    </row>
    <row r="10">
      <c r="A10" s="3" t="inlineStr">
        <is>
          <t>Class of Stock [Line Items]</t>
        </is>
      </c>
    </row>
    <row r="11">
      <c r="A11" s="4" t="inlineStr">
        <is>
          <t>Common stock, authorized</t>
        </is>
      </c>
      <c r="B11" s="6" t="n">
        <v>50000000</v>
      </c>
      <c r="F11" s="6" t="n">
        <v>50000000</v>
      </c>
      <c r="J11" s="6" t="n">
        <v>50000000</v>
      </c>
      <c r="K11" s="6" t="n">
        <v>50000000</v>
      </c>
    </row>
    <row r="12">
      <c r="A12" s="4" t="inlineStr">
        <is>
          <t>Common stock, par value</t>
        </is>
      </c>
      <c r="B12" s="8" t="n">
        <v>0.001</v>
      </c>
      <c r="F12" s="8" t="n">
        <v>0.001</v>
      </c>
      <c r="J12" s="8" t="n">
        <v>0.001</v>
      </c>
      <c r="K12" s="8" t="n">
        <v>0.001</v>
      </c>
    </row>
    <row r="13">
      <c r="A13" s="4" t="inlineStr">
        <is>
          <t>Common Stock, Shares, Issued</t>
        </is>
      </c>
      <c r="B13" s="6" t="n">
        <v>12381778</v>
      </c>
      <c r="F13" s="6" t="n">
        <v>12698703</v>
      </c>
      <c r="J13" s="6" t="n">
        <v>12381778</v>
      </c>
      <c r="K13" s="6" t="n">
        <v>12698703</v>
      </c>
    </row>
    <row r="14">
      <c r="A14" s="4" t="inlineStr">
        <is>
          <t>Repurchase and cancelled stock</t>
        </is>
      </c>
      <c r="J14" s="6" t="n">
        <v>718522</v>
      </c>
      <c r="K14" s="6" t="n">
        <v>323249</v>
      </c>
    </row>
    <row r="15">
      <c r="A15" s="4" t="inlineStr">
        <is>
          <t>Dividends</t>
        </is>
      </c>
      <c r="J15" s="9" t="n">
        <v>1.48</v>
      </c>
      <c r="K15" s="9" t="n">
        <v>0.46</v>
      </c>
      <c r="L15" s="9" t="n">
        <v>0.44</v>
      </c>
    </row>
    <row r="16">
      <c r="A16" s="4" t="inlineStr">
        <is>
          <t>Special Cash Dividend | Class A Stock</t>
        </is>
      </c>
    </row>
    <row r="17">
      <c r="A17" s="3" t="inlineStr">
        <is>
          <t>Class of Stock [Line Items]</t>
        </is>
      </c>
    </row>
    <row r="18">
      <c r="A18" s="4" t="inlineStr">
        <is>
          <t>Dividends, Cash</t>
        </is>
      </c>
      <c r="J18" s="7" t="n">
        <v>12500</v>
      </c>
    </row>
    <row r="19">
      <c r="A19" s="4" t="inlineStr">
        <is>
          <t>Dividends</t>
        </is>
      </c>
      <c r="J19" s="7" t="n">
        <v>1</v>
      </c>
    </row>
    <row r="20">
      <c r="A20" s="4" t="inlineStr">
        <is>
          <t>Previous Program [Member] | Class A Stock</t>
        </is>
      </c>
    </row>
    <row r="21">
      <c r="A21" s="3" t="inlineStr">
        <is>
          <t>Class of Stock [Line Items]</t>
        </is>
      </c>
    </row>
    <row r="22">
      <c r="A22" s="4" t="inlineStr">
        <is>
          <t>Stock Repurchase Program, Remaining Number of Shares Authorized to be Repurchased</t>
        </is>
      </c>
      <c r="M22" s="6" t="n">
        <v>98625</v>
      </c>
    </row>
    <row r="23">
      <c r="A23" s="4" t="inlineStr">
        <is>
          <t>New Program [Member] | Class A Stock</t>
        </is>
      </c>
    </row>
    <row r="24">
      <c r="A24" s="3" t="inlineStr">
        <is>
          <t>Class of Stock [Line Items]</t>
        </is>
      </c>
    </row>
    <row r="25">
      <c r="A25" s="4" t="inlineStr">
        <is>
          <t>Repurchase of class A common stock</t>
        </is>
      </c>
      <c r="M25" s="6" t="n">
        <v>530000</v>
      </c>
    </row>
    <row r="26">
      <c r="A26" s="4" t="inlineStr">
        <is>
          <t>Stock Repurchase Program Percentage Of Shares Repurchase Of Outstanding Share</t>
        </is>
      </c>
      <c r="M26" s="4" t="inlineStr">
        <is>
          <t>4.20%</t>
        </is>
      </c>
    </row>
    <row r="27">
      <c r="A27" s="4" t="inlineStr">
        <is>
          <t>Stock Repurchased and Retired During Period, Shares</t>
        </is>
      </c>
      <c r="J27" s="6" t="n">
        <v>718522</v>
      </c>
      <c r="K27" s="6" t="n">
        <v>323249</v>
      </c>
    </row>
    <row r="28">
      <c r="A28" s="4" t="inlineStr">
        <is>
          <t>Stock Repurchased and Retired During Period, Value</t>
        </is>
      </c>
      <c r="J28" s="7" t="n">
        <v>15000</v>
      </c>
      <c r="K28" s="7" t="n">
        <v>8400</v>
      </c>
    </row>
    <row r="29">
      <c r="A29" s="4" t="inlineStr">
        <is>
          <t>Stock Repurchased and Retired During Period, Per Share</t>
        </is>
      </c>
      <c r="J29" s="9" t="n">
        <v>20.94</v>
      </c>
      <c r="K29" s="9" t="n">
        <v>25.99</v>
      </c>
    </row>
    <row r="30">
      <c r="A30" s="4" t="inlineStr">
        <is>
          <t>Stock Repurchase Program, Remaining Number of Shares Authorized to be Repurchased</t>
        </is>
      </c>
      <c r="B30" s="6" t="n">
        <v>401013</v>
      </c>
      <c r="F30" s="6" t="n">
        <v>589535</v>
      </c>
      <c r="J30" s="6" t="n">
        <v>401013</v>
      </c>
      <c r="K30" s="6" t="n">
        <v>589535</v>
      </c>
      <c r="M30" s="6" t="n">
        <v>62862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 Summary of Earnings Per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Abstract]</t>
        </is>
      </c>
    </row>
    <row r="4">
      <c r="A4" s="4" t="inlineStr">
        <is>
          <t>Basic weighted average number of shares outstanding</t>
        </is>
      </c>
      <c r="K4" s="6" t="n">
        <v>12642576</v>
      </c>
      <c r="L4" s="6" t="n">
        <v>12904397</v>
      </c>
      <c r="M4" s="6" t="n">
        <v>13248876</v>
      </c>
    </row>
    <row r="5">
      <c r="A5" s="4" t="inlineStr">
        <is>
          <t>Net dilutive effect of share-based awards, treasury method</t>
        </is>
      </c>
      <c r="B5" s="4" t="inlineStr">
        <is>
          <t>[1]</t>
        </is>
      </c>
      <c r="K5" s="6" t="n">
        <v>574759</v>
      </c>
      <c r="L5" s="6" t="n">
        <v>947435</v>
      </c>
      <c r="M5" s="6" t="n">
        <v>812493</v>
      </c>
    </row>
    <row r="6">
      <c r="A6" s="4" t="inlineStr">
        <is>
          <t>Diluted weighted average number of shares outstanding</t>
        </is>
      </c>
      <c r="K6" s="6" t="n">
        <v>13217335</v>
      </c>
      <c r="L6" s="6" t="n">
        <v>13851832</v>
      </c>
      <c r="M6" s="6" t="n">
        <v>14061369</v>
      </c>
    </row>
    <row r="7">
      <c r="A7" s="4" t="inlineStr">
        <is>
          <t>Net income</t>
        </is>
      </c>
      <c r="C7" s="7" t="n">
        <v>81880</v>
      </c>
      <c r="D7" s="7" t="n">
        <v>15639</v>
      </c>
      <c r="E7" s="7" t="n">
        <v>17649</v>
      </c>
      <c r="F7" s="7" t="n">
        <v>7818</v>
      </c>
      <c r="G7" s="7" t="n">
        <v>25435</v>
      </c>
      <c r="H7" s="7" t="n">
        <v>3949</v>
      </c>
      <c r="I7" s="7" t="n">
        <v>12375</v>
      </c>
      <c r="J7" s="7" t="n">
        <v>11194</v>
      </c>
      <c r="K7" s="7" t="n">
        <v>122986</v>
      </c>
      <c r="L7" s="7" t="n">
        <v>52953</v>
      </c>
      <c r="M7" s="7" t="n">
        <v>28892</v>
      </c>
    </row>
    <row r="8">
      <c r="A8" s="4" t="inlineStr">
        <is>
          <t>Diluted earnings per share</t>
        </is>
      </c>
      <c r="C8" s="9" t="n">
        <v>6.17</v>
      </c>
      <c r="D8" s="9" t="n">
        <v>1.19</v>
      </c>
      <c r="E8" s="9" t="n">
        <v>1.34</v>
      </c>
      <c r="F8" s="9" t="n">
        <v>0.58</v>
      </c>
      <c r="G8" s="9" t="n">
        <v>1.83</v>
      </c>
      <c r="H8" s="9" t="n">
        <v>0.29</v>
      </c>
      <c r="I8" s="9" t="n">
        <v>0.89</v>
      </c>
      <c r="J8" s="9" t="n">
        <v>0.8100000000000001</v>
      </c>
      <c r="K8" s="9" t="n">
        <v>9.300000000000001</v>
      </c>
      <c r="L8" s="9" t="n">
        <v>3.82</v>
      </c>
      <c r="M8" s="9" t="n">
        <v>2.05</v>
      </c>
    </row>
    <row r="9">
      <c r="A9" s="4" t="inlineStr">
        <is>
          <t>Earnings Per Share, Basic</t>
        </is>
      </c>
      <c r="C9" s="9" t="n">
        <v>6.56</v>
      </c>
      <c r="D9" s="9" t="n">
        <v>1.25</v>
      </c>
      <c r="E9" s="9" t="n">
        <v>1.4</v>
      </c>
      <c r="F9" s="9" t="n">
        <v>0.61</v>
      </c>
      <c r="G9" s="9" t="n">
        <v>1.99</v>
      </c>
      <c r="H9" s="9" t="n">
        <v>0.31</v>
      </c>
      <c r="I9" s="9" t="n">
        <v>0.95</v>
      </c>
      <c r="J9" s="9" t="n">
        <v>0.86</v>
      </c>
      <c r="K9" s="9" t="n">
        <v>9.73</v>
      </c>
      <c r="L9" s="9" t="n">
        <v>4.1</v>
      </c>
      <c r="M9" s="9" t="n">
        <v>2.18</v>
      </c>
    </row>
    <row r="10"/>
    <row r="11">
      <c r="A11" s="4" t="inlineStr">
        <is>
          <t>[1]</t>
        </is>
      </c>
      <c r="B11" s="4" t="inlineStr">
        <is>
          <t>For the year ended December 31, 2020, the diluted net income per share computation does not include the anti-dilutive effect of 10,770 shares of Class A Stock granted under share-based compensation arrangements (7,628 and 4,050 shares for the years ended December 31, 2019 and 2018, respectively).</t>
        </is>
      </c>
    </row>
  </sheetData>
  <mergeCells count="5">
    <mergeCell ref="A1:B2"/>
    <mergeCell ref="C1:J1"/>
    <mergeCell ref="K1:M1"/>
    <mergeCell ref="A10:L10"/>
    <mergeCell ref="B11:L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7" t="n">
        <v>122986000</v>
      </c>
      <c r="C4" s="7" t="n">
        <v>52953000</v>
      </c>
      <c r="D4" s="7" t="n">
        <v>28892000</v>
      </c>
    </row>
    <row r="5">
      <c r="A5" s="3" t="inlineStr">
        <is>
          <t>Non-cash items included in net income:</t>
        </is>
      </c>
    </row>
    <row r="6">
      <c r="A6" s="4" t="inlineStr">
        <is>
          <t>Depreciation and amortization of furniture, equipment and leasehold improvements</t>
        </is>
      </c>
      <c r="B6" s="6" t="n">
        <v>8143000</v>
      </c>
      <c r="C6" s="6" t="n">
        <v>7635000</v>
      </c>
      <c r="D6" s="6" t="n">
        <v>6871000</v>
      </c>
    </row>
    <row r="7">
      <c r="A7" s="4" t="inlineStr">
        <is>
          <t>Deferred Income Taxes and Tax Credits</t>
        </is>
      </c>
      <c r="B7" s="6" t="n">
        <v>21336000</v>
      </c>
      <c r="C7" s="6" t="n">
        <v>9878000</v>
      </c>
      <c r="D7" s="6" t="n">
        <v>2773000</v>
      </c>
    </row>
    <row r="8">
      <c r="A8" s="4" t="inlineStr">
        <is>
          <t>Amortization of notes receivable</t>
        </is>
      </c>
      <c r="B8" s="6" t="n">
        <v>11763000</v>
      </c>
      <c r="C8" s="6" t="n">
        <v>12971000</v>
      </c>
      <c r="D8" s="6" t="n">
        <v>12540000</v>
      </c>
    </row>
    <row r="9">
      <c r="A9" s="4" t="inlineStr">
        <is>
          <t>Amortization of debt issuance costs</t>
        </is>
      </c>
      <c r="B9" s="6" t="n">
        <v>206000</v>
      </c>
      <c r="C9" s="6" t="n">
        <v>236000</v>
      </c>
      <c r="D9" s="6" t="n">
        <v>259000</v>
      </c>
    </row>
    <row r="10">
      <c r="A10" s="4" t="inlineStr">
        <is>
          <t>Write-off of debt issuance costs</t>
        </is>
      </c>
      <c r="B10" s="6" t="n">
        <v>341000</v>
      </c>
      <c r="C10" s="6" t="n">
        <v>184000</v>
      </c>
      <c r="D10" s="6" t="n">
        <v>0</v>
      </c>
    </row>
    <row r="11">
      <c r="A11" s="4" t="inlineStr">
        <is>
          <t>Provision for (reversal of) credit losses</t>
        </is>
      </c>
      <c r="B11" s="6" t="n">
        <v>-41000</v>
      </c>
      <c r="C11" s="6" t="n">
        <v>-435000</v>
      </c>
      <c r="D11" s="6" t="n">
        <v>117000</v>
      </c>
    </row>
    <row r="12">
      <c r="A12" s="4" t="inlineStr">
        <is>
          <t>Share-based compensation</t>
        </is>
      </c>
      <c r="B12" s="6" t="n">
        <v>16220000</v>
      </c>
      <c r="C12" s="6" t="n">
        <v>11819000</v>
      </c>
      <c r="D12" s="6" t="n">
        <v>6710000</v>
      </c>
    </row>
    <row r="13">
      <c r="A13" s="4" t="inlineStr">
        <is>
          <t>Operating Lease Right-of-use Asset, Amortization</t>
        </is>
      </c>
      <c r="B13" s="6" t="n">
        <v>25150000</v>
      </c>
      <c r="C13" s="6" t="n">
        <v>25186000</v>
      </c>
      <c r="D13" s="6" t="n">
        <v>0</v>
      </c>
    </row>
    <row r="14">
      <c r="A14" s="4" t="inlineStr">
        <is>
          <t>Gain (Loss) on Repurchase of Debt Instrument</t>
        </is>
      </c>
      <c r="B14" s="6" t="n">
        <v>-86000</v>
      </c>
    </row>
    <row r="15">
      <c r="A15" s="3" t="inlineStr">
        <is>
          <t>Decrease (increase) in operating assets:</t>
        </is>
      </c>
    </row>
    <row r="16">
      <c r="A16" s="4" t="inlineStr">
        <is>
          <t>Deposits with clearing organizations</t>
        </is>
      </c>
      <c r="B16" s="6" t="n">
        <v>-34928000</v>
      </c>
      <c r="C16" s="6" t="n">
        <v>19263000</v>
      </c>
      <c r="D16" s="6" t="n">
        <v>-25456000</v>
      </c>
    </row>
    <row r="17">
      <c r="A17" s="4" t="inlineStr">
        <is>
          <t>Receivable from brokers, dealers and clearing organizations</t>
        </is>
      </c>
      <c r="B17" s="6" t="n">
        <v>-40201000</v>
      </c>
      <c r="C17" s="6" t="n">
        <v>3200000</v>
      </c>
      <c r="D17" s="6" t="n">
        <v>20622000</v>
      </c>
    </row>
    <row r="18">
      <c r="A18" s="4" t="inlineStr">
        <is>
          <t>Increase (Decrease) in Accounts and Other Receivables</t>
        </is>
      </c>
      <c r="B18" s="6" t="n">
        <v>313860000</v>
      </c>
      <c r="C18" s="6" t="n">
        <v>75722000</v>
      </c>
      <c r="D18" s="6" t="n">
        <v>-127332000</v>
      </c>
    </row>
    <row r="19">
      <c r="A19" s="4" t="inlineStr">
        <is>
          <t>Income tax receivable</t>
        </is>
      </c>
      <c r="B19" s="6" t="n">
        <v>5170000</v>
      </c>
      <c r="C19" s="6" t="n">
        <v>-4156000</v>
      </c>
      <c r="D19" s="6" t="n">
        <v>1925000</v>
      </c>
    </row>
    <row r="20">
      <c r="A20" s="4" t="inlineStr">
        <is>
          <t>Securities purchased under agreements to resell</t>
        </is>
      </c>
      <c r="B20" s="6" t="n">
        <v>0</v>
      </c>
      <c r="C20" s="6" t="n">
        <v>290000</v>
      </c>
      <c r="D20" s="6" t="n">
        <v>368000</v>
      </c>
    </row>
    <row r="21">
      <c r="A21" s="4" t="inlineStr">
        <is>
          <t>Securities owned</t>
        </is>
      </c>
      <c r="B21" s="6" t="n">
        <v>189202000</v>
      </c>
      <c r="C21" s="6" t="n">
        <v>37865000</v>
      </c>
      <c r="D21" s="6" t="n">
        <v>89013000</v>
      </c>
    </row>
    <row r="22">
      <c r="A22" s="4" t="inlineStr">
        <is>
          <t>Notes receivable</t>
        </is>
      </c>
      <c r="B22" s="6" t="n">
        <v>-14254000</v>
      </c>
      <c r="C22" s="6" t="n">
        <v>-12583000</v>
      </c>
      <c r="D22" s="6" t="n">
        <v>-16078000</v>
      </c>
    </row>
    <row r="23">
      <c r="A23" s="4" t="inlineStr">
        <is>
          <t>Other assets</t>
        </is>
      </c>
      <c r="B23" s="6" t="n">
        <v>-105435000</v>
      </c>
      <c r="C23" s="6" t="n">
        <v>-53698000</v>
      </c>
      <c r="D23" s="6" t="n">
        <v>30272000</v>
      </c>
    </row>
    <row r="24">
      <c r="A24" s="3" t="inlineStr">
        <is>
          <t>Increase (decrease) in operating liabilities:</t>
        </is>
      </c>
    </row>
    <row r="25">
      <c r="A25" s="4" t="inlineStr">
        <is>
          <t>Drafts payable</t>
        </is>
      </c>
      <c r="B25" s="6" t="n">
        <v>0</v>
      </c>
      <c r="C25" s="6" t="n">
        <v>-16348000</v>
      </c>
      <c r="D25" s="6" t="n">
        <v>-26064000</v>
      </c>
    </row>
    <row r="26">
      <c r="A26" s="4" t="inlineStr">
        <is>
          <t>Payable to brokers, dealers and clearing organizations</t>
        </is>
      </c>
      <c r="B26" s="6" t="n">
        <v>-261064000</v>
      </c>
      <c r="C26" s="6" t="n">
        <v>231768000</v>
      </c>
      <c r="D26" s="6" t="n">
        <v>77724000</v>
      </c>
    </row>
    <row r="27">
      <c r="A27" s="4" t="inlineStr">
        <is>
          <t>Payable to customers</t>
        </is>
      </c>
      <c r="B27" s="6" t="n">
        <v>168072000</v>
      </c>
      <c r="C27" s="6" t="n">
        <v>-1881000</v>
      </c>
      <c r="D27" s="6" t="n">
        <v>-49291000</v>
      </c>
    </row>
    <row r="28">
      <c r="A28" s="4" t="inlineStr">
        <is>
          <t>Securities sold under agreements to repurchase</t>
        </is>
      </c>
      <c r="B28" s="6" t="n">
        <v>55173000</v>
      </c>
      <c r="C28" s="6" t="n">
        <v>-196953000</v>
      </c>
      <c r="D28" s="6" t="n">
        <v>-102260000</v>
      </c>
    </row>
    <row r="29">
      <c r="A29" s="4" t="inlineStr">
        <is>
          <t>Securities sold but not yet purchased</t>
        </is>
      </c>
      <c r="B29" s="6" t="n">
        <v>25600000</v>
      </c>
      <c r="C29" s="6" t="n">
        <v>15125000</v>
      </c>
      <c r="D29" s="6" t="n">
        <v>-9040000</v>
      </c>
    </row>
    <row r="30">
      <c r="A30" s="4" t="inlineStr">
        <is>
          <t>Accrued compensation</t>
        </is>
      </c>
      <c r="B30" s="6" t="n">
        <v>82367000</v>
      </c>
      <c r="C30" s="6" t="n">
        <v>36319000</v>
      </c>
      <c r="D30" s="6" t="n">
        <v>-6418000</v>
      </c>
    </row>
    <row r="31">
      <c r="A31" s="4" t="inlineStr">
        <is>
          <t>Increase (Decrease) in Income Taxes Payable</t>
        </is>
      </c>
      <c r="B31" s="6" t="n">
        <v>9726000</v>
      </c>
    </row>
    <row r="32">
      <c r="A32" s="4" t="inlineStr">
        <is>
          <t>Accounts payable and other liabilities</t>
        </is>
      </c>
      <c r="B32" s="6" t="n">
        <v>-25645000</v>
      </c>
      <c r="C32" s="6" t="n">
        <v>-23774000</v>
      </c>
      <c r="D32" s="6" t="n">
        <v>-2241000</v>
      </c>
    </row>
    <row r="33">
      <c r="A33" s="4" t="inlineStr">
        <is>
          <t>Cash (used in) provided by operating activities</t>
        </is>
      </c>
      <c r="B33" s="6" t="n">
        <v>-54059000</v>
      </c>
      <c r="C33" s="6" t="n">
        <v>79142000</v>
      </c>
      <c r="D33" s="6" t="n">
        <v>168570000</v>
      </c>
    </row>
    <row r="34">
      <c r="A34" s="3" t="inlineStr">
        <is>
          <t>Cash flows from investing activities</t>
        </is>
      </c>
    </row>
    <row r="35">
      <c r="A35" s="4" t="inlineStr">
        <is>
          <t>Purchase of furniture, equipment and leasehold improvements</t>
        </is>
      </c>
      <c r="B35" s="6" t="n">
        <v>-4528000</v>
      </c>
      <c r="C35" s="6" t="n">
        <v>-10024000</v>
      </c>
      <c r="D35" s="6" t="n">
        <v>-8672000</v>
      </c>
    </row>
    <row r="36">
      <c r="A36" s="4" t="inlineStr">
        <is>
          <t>Payments to Acquire Intangible Assets</t>
        </is>
      </c>
      <c r="B36" s="6" t="n">
        <v>0</v>
      </c>
      <c r="C36" s="6" t="n">
        <v>0</v>
      </c>
      <c r="D36" s="6" t="n">
        <v>-400000</v>
      </c>
    </row>
    <row r="37">
      <c r="A37" s="4" t="inlineStr">
        <is>
          <t>Proceeds from Life Insurance Policy</t>
        </is>
      </c>
      <c r="B37" s="6" t="n">
        <v>587000</v>
      </c>
      <c r="C37" s="6" t="n">
        <v>1720000</v>
      </c>
      <c r="D37" s="6" t="n">
        <v>881000</v>
      </c>
    </row>
    <row r="38">
      <c r="A38" s="4" t="inlineStr">
        <is>
          <t>Cash used in investing activities</t>
        </is>
      </c>
      <c r="B38" s="6" t="n">
        <v>-3941000</v>
      </c>
      <c r="C38" s="6" t="n">
        <v>-8304000</v>
      </c>
      <c r="D38" s="6" t="n">
        <v>-8191000</v>
      </c>
    </row>
    <row r="39">
      <c r="A39" s="3" t="inlineStr">
        <is>
          <t>Cash flows from financing activities</t>
        </is>
      </c>
    </row>
    <row r="40">
      <c r="A40" s="4" t="inlineStr">
        <is>
          <t>Cash dividends paid on Class A non-voting and Class B voting common stock</t>
        </is>
      </c>
      <c r="B40" s="6" t="n">
        <v>-18578000</v>
      </c>
      <c r="C40" s="6" t="n">
        <v>-5944000</v>
      </c>
      <c r="D40" s="6" t="n">
        <v>-5833000</v>
      </c>
    </row>
    <row r="41">
      <c r="A41" s="4" t="inlineStr">
        <is>
          <t>Payments of Ordinary Dividends, Noncontrolling Interest</t>
        </is>
      </c>
      <c r="B41" s="6" t="n">
        <v>0</v>
      </c>
      <c r="C41" s="6" t="n">
        <v>0</v>
      </c>
      <c r="D41" s="6" t="n">
        <v>-372000</v>
      </c>
    </row>
    <row r="42">
      <c r="A42" s="4" t="inlineStr">
        <is>
          <t>Issuance of Class A non-voting common stock</t>
        </is>
      </c>
      <c r="B42" s="6" t="n">
        <v>56000</v>
      </c>
      <c r="C42" s="6" t="n">
        <v>83000</v>
      </c>
      <c r="D42" s="6" t="n">
        <v>70000</v>
      </c>
    </row>
    <row r="43">
      <c r="A43" s="4" t="inlineStr">
        <is>
          <t>Repurchase of Class A non-voting common stock for cancellation</t>
        </is>
      </c>
      <c r="B43" s="6" t="n">
        <v>-15048000</v>
      </c>
      <c r="C43" s="6" t="n">
        <v>-8400000</v>
      </c>
      <c r="D43" s="6" t="n">
        <v>-5894000</v>
      </c>
    </row>
    <row r="44">
      <c r="A44" s="4" t="inlineStr">
        <is>
          <t>Payment, Tax Withholding, Share-based Payment Arrangement</t>
        </is>
      </c>
      <c r="B44" s="6" t="n">
        <v>-5839000</v>
      </c>
      <c r="C44" s="6" t="n">
        <v>-1014000</v>
      </c>
      <c r="D44" s="6" t="n">
        <v>-2529000</v>
      </c>
    </row>
    <row r="45">
      <c r="A45" s="4" t="inlineStr">
        <is>
          <t>Proceeds from Issuance of Senior Long-term Debt</t>
        </is>
      </c>
      <c r="B45" s="6" t="n">
        <v>125000000</v>
      </c>
      <c r="C45" s="6" t="n">
        <v>0</v>
      </c>
      <c r="D45" s="6" t="n">
        <v>0</v>
      </c>
    </row>
    <row r="46">
      <c r="A46" s="4" t="inlineStr">
        <is>
          <t>Redemption of senior secured notes</t>
        </is>
      </c>
      <c r="B46" s="6" t="n">
        <v>-148574000</v>
      </c>
      <c r="C46" s="6" t="n">
        <v>-50000000</v>
      </c>
      <c r="D46" s="6" t="n">
        <v>0</v>
      </c>
    </row>
    <row r="47">
      <c r="A47" s="4" t="inlineStr">
        <is>
          <t>Repayments of Debt</t>
        </is>
      </c>
      <c r="B47" s="6" t="n">
        <v>1426000</v>
      </c>
    </row>
    <row r="48">
      <c r="A48" s="4" t="inlineStr">
        <is>
          <t>Payments of Debt Issuance Costs</t>
        </is>
      </c>
      <c r="B48" s="6" t="n">
        <v>-1210000</v>
      </c>
      <c r="C48" s="6" t="n">
        <v>0</v>
      </c>
      <c r="D48" s="6" t="n">
        <v>0</v>
      </c>
    </row>
    <row r="49">
      <c r="A49" s="4" t="inlineStr">
        <is>
          <t>Payments For Debt Redemption Cost</t>
        </is>
      </c>
      <c r="B49" s="6" t="n">
        <v>-2507000</v>
      </c>
      <c r="C49" s="6" t="n">
        <v>-1688000</v>
      </c>
      <c r="D49" s="6" t="n">
        <v>0</v>
      </c>
    </row>
    <row r="50">
      <c r="A50" s="4" t="inlineStr">
        <is>
          <t>Redemption of senior secured notes</t>
        </is>
      </c>
      <c r="B50" s="6" t="n">
        <v>82000000</v>
      </c>
      <c r="C50" s="6" t="n">
        <v>-15000000</v>
      </c>
      <c r="D50" s="6" t="n">
        <v>-103300000</v>
      </c>
    </row>
    <row r="51">
      <c r="A51" s="4" t="inlineStr">
        <is>
          <t>Cash provided by (used in) financing activities</t>
        </is>
      </c>
      <c r="B51" s="6" t="n">
        <v>13874000</v>
      </c>
      <c r="C51" s="6" t="n">
        <v>-81963000</v>
      </c>
      <c r="D51" s="6" t="n">
        <v>-117858000</v>
      </c>
    </row>
    <row r="52">
      <c r="A52" s="4" t="inlineStr">
        <is>
          <t>Net (decrease) increase in cash and cash equivalents</t>
        </is>
      </c>
      <c r="B52" s="6" t="n">
        <v>-44126000</v>
      </c>
      <c r="C52" s="6" t="n">
        <v>-11125000</v>
      </c>
      <c r="D52" s="6" t="n">
        <v>42521000</v>
      </c>
    </row>
    <row r="53">
      <c r="A53" s="4" t="inlineStr">
        <is>
          <t>Cash and cash equivalents, beginning of year</t>
        </is>
      </c>
      <c r="B53" s="6" t="n">
        <v>79550000</v>
      </c>
      <c r="C53" s="6" t="n">
        <v>90675000</v>
      </c>
      <c r="D53" s="6" t="n">
        <v>48154000</v>
      </c>
    </row>
    <row r="54">
      <c r="A54" s="4" t="inlineStr">
        <is>
          <t>Cash and cash equivalents, end of year</t>
        </is>
      </c>
      <c r="B54" s="6" t="n">
        <v>35424000</v>
      </c>
      <c r="C54" s="6" t="n">
        <v>79550000</v>
      </c>
      <c r="D54" s="6" t="n">
        <v>90675000</v>
      </c>
    </row>
    <row r="55">
      <c r="A55" s="3" t="inlineStr">
        <is>
          <t>Schedule of non-cash financing activities</t>
        </is>
      </c>
    </row>
    <row r="56">
      <c r="A56" s="4" t="inlineStr">
        <is>
          <t>Employee share plan issuance</t>
        </is>
      </c>
      <c r="B56" s="6" t="n">
        <v>12167000</v>
      </c>
      <c r="C56" s="6" t="n">
        <v>2192000</v>
      </c>
      <c r="D56" s="6" t="n">
        <v>724000</v>
      </c>
    </row>
    <row r="57">
      <c r="A57" s="3" t="inlineStr">
        <is>
          <t>Supplemental disclosure of cash flow information</t>
        </is>
      </c>
    </row>
    <row r="58">
      <c r="A58" s="4" t="inlineStr">
        <is>
          <t>Cash paid during the year for interest</t>
        </is>
      </c>
      <c r="B58" s="6" t="n">
        <v>19013000</v>
      </c>
      <c r="C58" s="6" t="n">
        <v>40678000</v>
      </c>
      <c r="D58" s="6" t="n">
        <v>53559000</v>
      </c>
    </row>
    <row r="59">
      <c r="A59" s="4" t="inlineStr">
        <is>
          <t>Cash paid during the year for income taxes, net</t>
        </is>
      </c>
      <c r="B59" s="7" t="n">
        <v>11191000</v>
      </c>
      <c r="C59" s="7" t="n">
        <v>16816000</v>
      </c>
      <c r="D59" s="7" t="n">
        <v>1152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t>
        </is>
      </c>
      <c r="B4" s="7" t="n">
        <v>35491</v>
      </c>
      <c r="C4" s="7" t="n">
        <v>15732</v>
      </c>
      <c r="D4" s="7" t="n">
        <v>9419</v>
      </c>
    </row>
    <row r="5">
      <c r="A5" s="4" t="inlineStr">
        <is>
          <t>U.S. state and local income taxes, net of U.S. federal income tax benefits</t>
        </is>
      </c>
      <c r="B5" s="6" t="n">
        <v>8770</v>
      </c>
      <c r="C5" s="6" t="n">
        <v>4258</v>
      </c>
      <c r="D5" s="6" t="n">
        <v>3144</v>
      </c>
    </row>
    <row r="6">
      <c r="A6" s="4" t="inlineStr">
        <is>
          <t>Unrecognized tax benefit</t>
        </is>
      </c>
      <c r="B6" s="6" t="n">
        <v>-853</v>
      </c>
      <c r="C6" s="6" t="n">
        <v>0</v>
      </c>
      <c r="D6" s="6" t="n">
        <v>0</v>
      </c>
    </row>
    <row r="7">
      <c r="A7" s="4" t="inlineStr">
        <is>
          <t>Valuation allowance</t>
        </is>
      </c>
      <c r="B7" s="6" t="n">
        <v>517</v>
      </c>
      <c r="C7" s="6" t="n">
        <v>1663</v>
      </c>
      <c r="D7" s="6" t="n">
        <v>1833</v>
      </c>
    </row>
    <row r="8">
      <c r="A8" s="4" t="inlineStr">
        <is>
          <t>Non-taxable income</t>
        </is>
      </c>
      <c r="B8" s="6" t="n">
        <v>-580</v>
      </c>
      <c r="C8" s="6" t="n">
        <v>-738</v>
      </c>
      <c r="D8" s="6" t="n">
        <v>-637</v>
      </c>
    </row>
    <row r="9">
      <c r="A9" s="4" t="inlineStr">
        <is>
          <t>Provision to return adjustments</t>
        </is>
      </c>
      <c r="B9" s="6" t="n">
        <v>239</v>
      </c>
      <c r="C9" s="6" t="n">
        <v>-723</v>
      </c>
      <c r="D9" s="6" t="n">
        <v>-326</v>
      </c>
    </row>
    <row r="10">
      <c r="A10" s="4" t="inlineStr">
        <is>
          <t>Change in state and foreign tax rates</t>
        </is>
      </c>
      <c r="B10" s="6" t="n">
        <v>238</v>
      </c>
      <c r="C10" s="6" t="n">
        <v>-135</v>
      </c>
      <c r="D10" s="6" t="n">
        <v>267</v>
      </c>
    </row>
    <row r="11">
      <c r="A11" s="4" t="inlineStr">
        <is>
          <t>Foreign tax rate differentials</t>
        </is>
      </c>
      <c r="B11" s="6" t="n">
        <v>-469</v>
      </c>
      <c r="C11" s="6" t="n">
        <v>-59</v>
      </c>
      <c r="D11" s="6" t="n">
        <v>112</v>
      </c>
    </row>
    <row r="12">
      <c r="A12" s="4" t="inlineStr">
        <is>
          <t>Excess tax benefits from share-based awards</t>
        </is>
      </c>
      <c r="B12" s="6" t="n">
        <v>-1008</v>
      </c>
      <c r="C12" s="6" t="n">
        <v>-234</v>
      </c>
      <c r="D12" s="6" t="n">
        <v>-81</v>
      </c>
    </row>
    <row r="13">
      <c r="A13" s="4" t="inlineStr">
        <is>
          <t>Other non-deductible expenses</t>
        </is>
      </c>
      <c r="B13" s="6" t="n">
        <v>3669</v>
      </c>
      <c r="C13" s="6" t="n">
        <v>2195</v>
      </c>
      <c r="D13" s="6" t="n">
        <v>2246</v>
      </c>
    </row>
    <row r="14">
      <c r="A14" s="4" t="inlineStr">
        <is>
          <t>Current and Deferred Income Tax Expense (Benefit) from Continuing Operations</t>
        </is>
      </c>
      <c r="B14" s="7" t="n">
        <v>46014</v>
      </c>
      <c r="C14" s="7" t="n">
        <v>21959</v>
      </c>
      <c r="D14" s="7" t="n">
        <v>15977</v>
      </c>
    </row>
    <row r="15">
      <c r="A15" s="4" t="inlineStr">
        <is>
          <t>U.S. federal statutory income tax rate, percent</t>
        </is>
      </c>
      <c r="B15" s="4" t="inlineStr">
        <is>
          <t>21.00%</t>
        </is>
      </c>
      <c r="C15" s="4" t="inlineStr">
        <is>
          <t>21.00%</t>
        </is>
      </c>
      <c r="D15" s="4" t="inlineStr">
        <is>
          <t>21.00%</t>
        </is>
      </c>
    </row>
    <row r="16">
      <c r="A16" s="4" t="inlineStr">
        <is>
          <t>U.S. state and local income taxes, net of U.S. federal income tax benefits, percent</t>
        </is>
      </c>
      <c r="B16" s="4" t="inlineStr">
        <is>
          <t>5.20%</t>
        </is>
      </c>
      <c r="C16" s="4" t="inlineStr">
        <is>
          <t>5.70%</t>
        </is>
      </c>
      <c r="D16" s="4" t="inlineStr">
        <is>
          <t>7.00%</t>
        </is>
      </c>
    </row>
    <row r="17">
      <c r="A17" s="4" t="inlineStr">
        <is>
          <t>Unrecognized tax benefits, percent</t>
        </is>
      </c>
      <c r="B17" s="4" t="inlineStr">
        <is>
          <t>(0.50%)</t>
        </is>
      </c>
      <c r="C17" s="4" t="inlineStr">
        <is>
          <t>0.00%</t>
        </is>
      </c>
      <c r="D17" s="4" t="inlineStr">
        <is>
          <t>0.00%</t>
        </is>
      </c>
    </row>
    <row r="18">
      <c r="A18" s="4" t="inlineStr">
        <is>
          <t>Effective Income Tax Rate Reconciliation, Change in Deferred Tax Assets Valuation Allowance, Percent</t>
        </is>
      </c>
      <c r="B18" s="4" t="inlineStr">
        <is>
          <t>0.30%</t>
        </is>
      </c>
      <c r="C18" s="4" t="inlineStr">
        <is>
          <t>2.20%</t>
        </is>
      </c>
      <c r="D18" s="4" t="inlineStr">
        <is>
          <t>4.10%</t>
        </is>
      </c>
    </row>
    <row r="19">
      <c r="A19" s="4" t="inlineStr">
        <is>
          <t>Other, percent</t>
        </is>
      </c>
      <c r="B19" s="4" t="inlineStr">
        <is>
          <t>(0.30%)</t>
        </is>
      </c>
      <c r="C19" s="4" t="inlineStr">
        <is>
          <t>(1.00%)</t>
        </is>
      </c>
      <c r="D19" s="4" t="inlineStr">
        <is>
          <t>(1.40%)</t>
        </is>
      </c>
    </row>
    <row r="20">
      <c r="A20" s="4" t="inlineStr">
        <is>
          <t>Adjustment to reflect prior year tax return filings, percent</t>
        </is>
      </c>
      <c r="B20" s="4" t="inlineStr">
        <is>
          <t>0.10%</t>
        </is>
      </c>
      <c r="C20" s="4" t="inlineStr">
        <is>
          <t>(1.00%)</t>
        </is>
      </c>
      <c r="D20" s="4" t="inlineStr">
        <is>
          <t>(0.70%)</t>
        </is>
      </c>
    </row>
    <row r="21">
      <c r="A21" s="4" t="inlineStr">
        <is>
          <t>Effective Income Tax Rate Reconciliation, Change in Enacted Tax Rate, Percent</t>
        </is>
      </c>
      <c r="B21" s="4" t="inlineStr">
        <is>
          <t>0.10%</t>
        </is>
      </c>
      <c r="C21" s="4" t="inlineStr">
        <is>
          <t>(0.20%)</t>
        </is>
      </c>
      <c r="D21" s="4" t="inlineStr">
        <is>
          <t>0.60%</t>
        </is>
      </c>
    </row>
    <row r="22">
      <c r="A22" s="4" t="inlineStr">
        <is>
          <t>Non-U.S. operations, percent</t>
        </is>
      </c>
      <c r="B22" s="4" t="inlineStr">
        <is>
          <t>(0.30%)</t>
        </is>
      </c>
      <c r="C22" s="4" t="inlineStr">
        <is>
          <t>(0.10%)</t>
        </is>
      </c>
      <c r="D22" s="4" t="inlineStr">
        <is>
          <t>0.20%</t>
        </is>
      </c>
    </row>
    <row r="23">
      <c r="A23" s="4" t="inlineStr">
        <is>
          <t>Effective Income Tax Rate Reconciliation, Nondeductible Expense, Share-based Payment Arrangement, Percent</t>
        </is>
      </c>
      <c r="B23" s="4" t="inlineStr">
        <is>
          <t>(0.60%)</t>
        </is>
      </c>
      <c r="C23" s="4" t="inlineStr">
        <is>
          <t>(0.30%)</t>
        </is>
      </c>
      <c r="D23" s="4" t="inlineStr">
        <is>
          <t>(0.20%)</t>
        </is>
      </c>
    </row>
    <row r="24">
      <c r="A24" s="4" t="inlineStr">
        <is>
          <t>Business promotion and other non-deductible expenses, percent</t>
        </is>
      </c>
      <c r="B24" s="4" t="inlineStr">
        <is>
          <t>2.20%</t>
        </is>
      </c>
      <c r="C24" s="4" t="inlineStr">
        <is>
          <t>3.00%</t>
        </is>
      </c>
      <c r="D24" s="4" t="inlineStr">
        <is>
          <t>5.00%</t>
        </is>
      </c>
    </row>
    <row r="25">
      <c r="A25" s="4" t="inlineStr">
        <is>
          <t>Total income tax expense, percent</t>
        </is>
      </c>
      <c r="B25" s="4" t="inlineStr">
        <is>
          <t>27.20%</t>
        </is>
      </c>
      <c r="C25" s="4" t="inlineStr">
        <is>
          <t>29.30%</t>
        </is>
      </c>
      <c r="D25" s="4" t="inlineStr">
        <is>
          <t>35.6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 tax</t>
        </is>
      </c>
      <c r="B4" s="7" t="n">
        <v>17794</v>
      </c>
      <c r="C4" s="7" t="n">
        <v>9502</v>
      </c>
      <c r="D4" s="7" t="n">
        <v>10355</v>
      </c>
    </row>
    <row r="5">
      <c r="A5" s="4" t="inlineStr">
        <is>
          <t>State and local tax</t>
        </is>
      </c>
      <c r="B5" s="6" t="n">
        <v>6498</v>
      </c>
      <c r="C5" s="6" t="n">
        <v>2289</v>
      </c>
      <c r="D5" s="6" t="n">
        <v>2618</v>
      </c>
    </row>
    <row r="6">
      <c r="A6" s="4" t="inlineStr">
        <is>
          <t>Non-U.S. operations</t>
        </is>
      </c>
      <c r="B6" s="6" t="n">
        <v>386</v>
      </c>
      <c r="C6" s="6" t="n">
        <v>290</v>
      </c>
      <c r="D6" s="6" t="n">
        <v>231</v>
      </c>
    </row>
    <row r="7">
      <c r="A7" s="4" t="inlineStr">
        <is>
          <t>Total Current</t>
        </is>
      </c>
      <c r="B7" s="6" t="n">
        <v>24678</v>
      </c>
      <c r="C7" s="6" t="n">
        <v>12081</v>
      </c>
      <c r="D7" s="6" t="n">
        <v>13204</v>
      </c>
    </row>
    <row r="8">
      <c r="A8" s="3" t="inlineStr">
        <is>
          <t>Deferred:</t>
        </is>
      </c>
    </row>
    <row r="9">
      <c r="A9" s="4" t="inlineStr">
        <is>
          <t>U.S. federal tax</t>
        </is>
      </c>
      <c r="B9" s="6" t="n">
        <v>17182</v>
      </c>
      <c r="C9" s="6" t="n">
        <v>7177</v>
      </c>
      <c r="D9" s="6" t="n">
        <v>395</v>
      </c>
    </row>
    <row r="10">
      <c r="A10" s="4" t="inlineStr">
        <is>
          <t>State and local tax</t>
        </is>
      </c>
      <c r="B10" s="6" t="n">
        <v>4310</v>
      </c>
      <c r="C10" s="6" t="n">
        <v>2924</v>
      </c>
      <c r="D10" s="6" t="n">
        <v>1438</v>
      </c>
    </row>
    <row r="11">
      <c r="A11" s="4" t="inlineStr">
        <is>
          <t>Non-U.S. operations</t>
        </is>
      </c>
      <c r="B11" s="6" t="n">
        <v>-156</v>
      </c>
      <c r="C11" s="6" t="n">
        <v>-223</v>
      </c>
      <c r="D11" s="6" t="n">
        <v>940</v>
      </c>
    </row>
    <row r="12">
      <c r="A12" s="4" t="inlineStr">
        <is>
          <t>Deferred income taxes</t>
        </is>
      </c>
      <c r="B12" s="6" t="n">
        <v>21336</v>
      </c>
      <c r="C12" s="6" t="n">
        <v>9878</v>
      </c>
      <c r="D12" s="6" t="n">
        <v>2773</v>
      </c>
    </row>
    <row r="13">
      <c r="A13" s="4" t="inlineStr">
        <is>
          <t>Current and Deferred Income Tax Expense (Benefit) from Continuing Operations</t>
        </is>
      </c>
      <c r="B13" s="7" t="n">
        <v>46014</v>
      </c>
      <c r="C13" s="7" t="n">
        <v>21959</v>
      </c>
      <c r="D13" s="7" t="n">
        <v>159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Deferred compensation</t>
        </is>
      </c>
      <c r="B3" s="7" t="n">
        <v>24782</v>
      </c>
      <c r="C3" s="7" t="n">
        <v>23048</v>
      </c>
    </row>
    <row r="4">
      <c r="A4" s="4" t="inlineStr">
        <is>
          <t>Deferred rent and lease incentives</t>
        </is>
      </c>
      <c r="B4" s="6" t="n">
        <v>9951</v>
      </c>
      <c r="C4" s="6" t="n">
        <v>10026</v>
      </c>
    </row>
    <row r="5">
      <c r="A5" s="4" t="inlineStr">
        <is>
          <t>Net operating losses and credits</t>
        </is>
      </c>
      <c r="B5" s="6" t="n">
        <v>1366</v>
      </c>
      <c r="C5" s="6" t="n">
        <v>1356</v>
      </c>
    </row>
    <row r="6">
      <c r="A6" s="4" t="inlineStr">
        <is>
          <t>Deferred Tax Assets, Tax Deferred Expense, Reserves and Accruals, Allowance for Doubtful Accounts</t>
        </is>
      </c>
      <c r="B6" s="6" t="n">
        <v>8664</v>
      </c>
      <c r="C6" s="6" t="n">
        <v>7931</v>
      </c>
    </row>
    <row r="7">
      <c r="A7" s="4" t="inlineStr">
        <is>
          <t>Deferred Tax Assets, Tax Deferred Expense, Reserves and Accruals, Accrued Liabilities</t>
        </is>
      </c>
      <c r="B7" s="6" t="n">
        <v>1290</v>
      </c>
      <c r="C7" s="6" t="n">
        <v>1389</v>
      </c>
    </row>
    <row r="8">
      <c r="A8" s="4" t="inlineStr">
        <is>
          <t>Deferred Tax Assets, Tax Deferred Expense, Auction Rate Securities Reserves</t>
        </is>
      </c>
      <c r="B8" s="6" t="n">
        <v>407</v>
      </c>
      <c r="C8" s="6" t="n">
        <v>1367</v>
      </c>
    </row>
    <row r="9">
      <c r="A9" s="4" t="inlineStr">
        <is>
          <t>Involuntary conversion</t>
        </is>
      </c>
      <c r="B9" s="6" t="n">
        <v>1693</v>
      </c>
      <c r="C9" s="6" t="n">
        <v>1678</v>
      </c>
    </row>
    <row r="10">
      <c r="A10" s="4" t="inlineStr">
        <is>
          <t>Other</t>
        </is>
      </c>
      <c r="B10" s="6" t="n">
        <v>1010</v>
      </c>
      <c r="C10" s="6" t="n">
        <v>1203</v>
      </c>
    </row>
    <row r="11">
      <c r="A11" s="4" t="inlineStr">
        <is>
          <t>Total deferred tax assets</t>
        </is>
      </c>
      <c r="B11" s="6" t="n">
        <v>49163</v>
      </c>
      <c r="C11" s="6" t="n">
        <v>47998</v>
      </c>
    </row>
    <row r="12">
      <c r="A12" s="4" t="inlineStr">
        <is>
          <t>Valuation allowance</t>
        </is>
      </c>
      <c r="B12" s="6" t="n">
        <v>5059</v>
      </c>
      <c r="C12" s="6" t="n">
        <v>4368</v>
      </c>
    </row>
    <row r="13">
      <c r="A13" s="4" t="inlineStr">
        <is>
          <t>Deferred tax assets after valuation allowance</t>
        </is>
      </c>
      <c r="B13" s="6" t="n">
        <v>44104</v>
      </c>
      <c r="C13" s="6" t="n">
        <v>43630</v>
      </c>
    </row>
    <row r="14">
      <c r="A14" s="3" t="inlineStr">
        <is>
          <t>Deferred tax liabilities:</t>
        </is>
      </c>
    </row>
    <row r="15">
      <c r="A15" s="4" t="inlineStr">
        <is>
          <t>Goodwill</t>
        </is>
      </c>
      <c r="B15" s="6" t="n">
        <v>41128</v>
      </c>
      <c r="C15" s="6" t="n">
        <v>40774</v>
      </c>
    </row>
    <row r="16">
      <c r="A16" s="4" t="inlineStr">
        <is>
          <t>Partnership investments</t>
        </is>
      </c>
      <c r="B16" s="6" t="n">
        <v>32978</v>
      </c>
      <c r="C16" s="6" t="n">
        <v>16163</v>
      </c>
    </row>
    <row r="17">
      <c r="A17" s="4" t="inlineStr">
        <is>
          <t>Company-owned life insurance</t>
        </is>
      </c>
      <c r="B17" s="6" t="n">
        <v>13037</v>
      </c>
      <c r="C17" s="6" t="n">
        <v>10028</v>
      </c>
    </row>
    <row r="18">
      <c r="A18" s="4" t="inlineStr">
        <is>
          <t>Depreciation</t>
        </is>
      </c>
      <c r="B18" s="6" t="n">
        <v>1552</v>
      </c>
      <c r="C18" s="6" t="n">
        <v>110</v>
      </c>
    </row>
    <row r="19">
      <c r="A19" s="4" t="inlineStr">
        <is>
          <t>Other</t>
        </is>
      </c>
      <c r="B19" s="6" t="n">
        <v>318</v>
      </c>
      <c r="C19" s="6" t="n">
        <v>304</v>
      </c>
    </row>
    <row r="20">
      <c r="A20" s="4" t="inlineStr">
        <is>
          <t>Deferred Tax Liabilities, Gross</t>
        </is>
      </c>
      <c r="B20" s="6" t="n">
        <v>89013</v>
      </c>
      <c r="C20" s="6" t="n">
        <v>67379</v>
      </c>
    </row>
    <row r="21">
      <c r="A21" s="4" t="inlineStr">
        <is>
          <t>Total deferred tax liabilities</t>
        </is>
      </c>
      <c r="B21" s="7" t="n">
        <v>-44909</v>
      </c>
      <c r="C21" s="7" t="n">
        <v>-237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1079</v>
      </c>
      <c r="C4" s="7" t="n">
        <v>1079</v>
      </c>
      <c r="D4" s="7" t="n">
        <v>1079</v>
      </c>
    </row>
    <row r="5">
      <c r="A5" s="4" t="inlineStr">
        <is>
          <t>Additions for tax positions of prior years</t>
        </is>
      </c>
      <c r="B5" s="6" t="n">
        <v>212</v>
      </c>
      <c r="C5" s="6" t="n">
        <v>0</v>
      </c>
      <c r="D5" s="6" t="n">
        <v>0</v>
      </c>
    </row>
    <row r="6">
      <c r="A6" s="4" t="inlineStr">
        <is>
          <t>Unrecognized Tax Benefits, Reduction Resulting from Lapse of Applicable Statute of Limitations</t>
        </is>
      </c>
      <c r="B6" s="6" t="n">
        <v>0</v>
      </c>
      <c r="C6" s="6" t="n">
        <v>0</v>
      </c>
      <c r="D6" s="6" t="n">
        <v>0</v>
      </c>
    </row>
    <row r="7">
      <c r="A7" s="4" t="inlineStr">
        <is>
          <t>Unrecognized Tax Benefits, Decrease Resulting from Settlements with Taxing Authorities</t>
        </is>
      </c>
      <c r="B7" s="6" t="n">
        <v>-1079</v>
      </c>
      <c r="C7" s="6" t="n">
        <v>0</v>
      </c>
      <c r="D7" s="6" t="n">
        <v>0</v>
      </c>
    </row>
    <row r="8">
      <c r="A8" s="4" t="inlineStr">
        <is>
          <t>Ending Balance</t>
        </is>
      </c>
      <c r="B8" s="7" t="n">
        <v>212</v>
      </c>
      <c r="C8" s="7" t="n">
        <v>1079</v>
      </c>
      <c r="D8" s="7" t="n">
        <v>10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come Taxes [Line Items]</t>
        </is>
      </c>
    </row>
    <row r="4">
      <c r="A4" s="4" t="inlineStr">
        <is>
          <t>Unrecognized Tax Benefits, Income Tax Penalties and Interest Expense</t>
        </is>
      </c>
      <c r="B4" s="7" t="n">
        <v>227000</v>
      </c>
      <c r="C4" s="7" t="n">
        <v>87000</v>
      </c>
    </row>
    <row r="5">
      <c r="A5" s="4" t="inlineStr">
        <is>
          <t>Profit (loss) before income taxes for foreign operations</t>
        </is>
      </c>
      <c r="B5" s="7" t="n">
        <v>1500000</v>
      </c>
      <c r="C5" s="7" t="n">
        <v>4900000</v>
      </c>
      <c r="D5" s="7" t="n">
        <v>4000000</v>
      </c>
    </row>
    <row r="6">
      <c r="A6" s="4" t="inlineStr">
        <is>
          <t>Effective Income Tax Rate Reconciliation, Percent</t>
        </is>
      </c>
      <c r="B6" s="4" t="inlineStr">
        <is>
          <t>27.20%</t>
        </is>
      </c>
      <c r="C6" s="4" t="inlineStr">
        <is>
          <t>29.30%</t>
        </is>
      </c>
      <c r="D6" s="4" t="inlineStr">
        <is>
          <t>35.60%</t>
        </is>
      </c>
    </row>
    <row r="7">
      <c r="A7" s="4" t="inlineStr">
        <is>
          <t>Valuation allowance</t>
        </is>
      </c>
      <c r="B7" s="7" t="n">
        <v>5059000</v>
      </c>
      <c r="C7" s="7" t="n">
        <v>4368000</v>
      </c>
    </row>
    <row r="8">
      <c r="A8" s="4" t="inlineStr">
        <is>
          <t>Goodwill amortized period</t>
        </is>
      </c>
      <c r="C8" s="4" t="inlineStr">
        <is>
          <t>15 years</t>
        </is>
      </c>
    </row>
    <row r="9">
      <c r="A9" s="4" t="inlineStr">
        <is>
          <t>Unrecognized tax benefits</t>
        </is>
      </c>
      <c r="B9" s="6" t="n">
        <v>212000</v>
      </c>
      <c r="C9" s="7" t="n">
        <v>1079000</v>
      </c>
      <c r="D9" s="7" t="n">
        <v>1079000</v>
      </c>
      <c r="E9" s="7" t="n">
        <v>1079000</v>
      </c>
    </row>
    <row r="10">
      <c r="A10" s="4" t="inlineStr">
        <is>
          <t>Unrecognized tax benefit that would impact tax rate</t>
        </is>
      </c>
      <c r="B10" s="6" t="n">
        <v>167000</v>
      </c>
      <c r="C10" s="6" t="n">
        <v>853000</v>
      </c>
    </row>
    <row r="11">
      <c r="A11" s="4" t="inlineStr">
        <is>
          <t>Unrecognized Tax Benefits, Reduction Resulting from Lapse of Applicable Statute of Limitations</t>
        </is>
      </c>
      <c r="B11" s="6" t="n">
        <v>0</v>
      </c>
      <c r="C11" s="6" t="n">
        <v>0</v>
      </c>
      <c r="D11" s="6" t="n">
        <v>0</v>
      </c>
    </row>
    <row r="12">
      <c r="A12" s="4" t="inlineStr">
        <is>
          <t>Income tax-related interest payable</t>
        </is>
      </c>
      <c r="B12" s="6" t="n">
        <v>205000</v>
      </c>
      <c r="C12" s="6" t="n">
        <v>432000</v>
      </c>
    </row>
    <row r="13">
      <c r="A13" s="4" t="inlineStr">
        <is>
          <t>Unrecognized Tax Benefits, Decrease Resulting from Settlements with Taxing Authorities</t>
        </is>
      </c>
      <c r="B13" s="6" t="n">
        <v>1079000</v>
      </c>
      <c r="C13" s="7" t="n">
        <v>0</v>
      </c>
      <c r="D13" s="7" t="n">
        <v>0</v>
      </c>
    </row>
    <row r="14">
      <c r="A14" s="4" t="inlineStr">
        <is>
          <t>Unrecognized Tax Benefits Amount Released</t>
        </is>
      </c>
      <c r="B14" s="6" t="n">
        <v>1100000</v>
      </c>
    </row>
    <row r="15">
      <c r="A15" s="4" t="inlineStr">
        <is>
          <t>Oppenheimer Israel (OPCO) Ltd.</t>
        </is>
      </c>
    </row>
    <row r="16">
      <c r="A16" s="3" t="inlineStr">
        <is>
          <t>Schedule Of Income Taxes [Line Items]</t>
        </is>
      </c>
    </row>
    <row r="17">
      <c r="A17" s="4" t="inlineStr">
        <is>
          <t>Net operating loss carryforward</t>
        </is>
      </c>
      <c r="B17" s="6" t="n">
        <v>3200000</v>
      </c>
    </row>
    <row r="18">
      <c r="A18" s="4" t="inlineStr">
        <is>
          <t>Oppenheimer Europe [Member]</t>
        </is>
      </c>
    </row>
    <row r="19">
      <c r="A19" s="3" t="inlineStr">
        <is>
          <t>Schedule Of Income Taxes [Line Items]</t>
        </is>
      </c>
    </row>
    <row r="20">
      <c r="A20" s="4" t="inlineStr">
        <is>
          <t>Valuation allowance</t>
        </is>
      </c>
      <c r="B20" s="7" t="n">
        <v>3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Compensation Plans - Summarizes of Company's Non-Vested ESP/EIP Awards (Details) - Common Class A [Member] - Restricted Stock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Number of shares, Non-vested beginning of year</t>
        </is>
      </c>
      <c r="B4" s="6" t="n">
        <v>1534278</v>
      </c>
    </row>
    <row r="5">
      <c r="A5" s="4" t="inlineStr">
        <is>
          <t>Granted, Number of shares</t>
        </is>
      </c>
      <c r="B5" s="6" t="n">
        <v>471700</v>
      </c>
    </row>
    <row r="6">
      <c r="A6" s="4" t="inlineStr">
        <is>
          <t>Vested, Number of shares</t>
        </is>
      </c>
      <c r="B6" s="6" t="n">
        <v>-623981</v>
      </c>
    </row>
    <row r="7">
      <c r="A7" s="4" t="inlineStr">
        <is>
          <t>Forfeited or expired, Number of shares</t>
        </is>
      </c>
      <c r="B7" s="6" t="n">
        <v>-53120</v>
      </c>
    </row>
    <row r="8">
      <c r="A8" s="4" t="inlineStr">
        <is>
          <t>Number of shares, Non-vested end of year</t>
        </is>
      </c>
      <c r="B8" s="6" t="n">
        <v>1328877</v>
      </c>
      <c r="C8" s="6" t="n">
        <v>1534278</v>
      </c>
    </row>
    <row r="9">
      <c r="A9" s="3" t="inlineStr">
        <is>
          <t>Share-based Compensation Arrangement by Share-based Payment Award, Equity Instruments Other than Options, Additional Disclosures</t>
        </is>
      </c>
    </row>
    <row r="10">
      <c r="A10" s="4" t="inlineStr">
        <is>
          <t>Weighted average fair value, Non-vested beginning of year</t>
        </is>
      </c>
      <c r="B10" s="9" t="n">
        <v>20.34</v>
      </c>
    </row>
    <row r="11">
      <c r="A11" s="4" t="inlineStr">
        <is>
          <t>Weighted average fair value, Granted</t>
        </is>
      </c>
      <c r="B11" s="10" t="n">
        <v>23.84</v>
      </c>
    </row>
    <row r="12">
      <c r="A12" s="4" t="inlineStr">
        <is>
          <t>Weighted average fair value, Vested</t>
        </is>
      </c>
      <c r="B12" s="10" t="n">
        <v>17.91</v>
      </c>
    </row>
    <row r="13">
      <c r="A13" s="4" t="inlineStr">
        <is>
          <t>Weighted average fair value, Forfeited or expired</t>
        </is>
      </c>
      <c r="B13" s="10" t="n">
        <v>22.89</v>
      </c>
    </row>
    <row r="14">
      <c r="A14" s="4" t="inlineStr">
        <is>
          <t>Weighted average fair value, Non-vested end of year</t>
        </is>
      </c>
      <c r="B14" s="9" t="n">
        <v>22.63</v>
      </c>
      <c r="C14" s="9" t="n">
        <v>20.34</v>
      </c>
    </row>
    <row r="15">
      <c r="A15" s="4" t="inlineStr">
        <is>
          <t>Remaining contractual life, Non-vested</t>
        </is>
      </c>
      <c r="B15" s="4" t="inlineStr">
        <is>
          <t>1 year 10 months 24 days</t>
        </is>
      </c>
      <c r="C15" s="4" t="inlineStr">
        <is>
          <t>1 year 4 months 24 days</t>
        </is>
      </c>
    </row>
    <row r="16">
      <c r="A16" s="4" t="inlineStr">
        <is>
          <t>Remaining contractual life, Granted</t>
        </is>
      </c>
      <c r="B16" s="4" t="inlineStr">
        <is>
          <t>3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Compensation Plans - Schedule of Stock Option Activity (Details)</t>
        </is>
      </c>
      <c r="B1" s="2" t="inlineStr">
        <is>
          <t>Dec. 31, 2020shares</t>
        </is>
      </c>
    </row>
    <row r="2">
      <c r="A2" s="3" t="inlineStr">
        <is>
          <t>Share-based Compensation Arrangement by Share-based Payment Award, Options, Outstanding [Roll Forward]</t>
        </is>
      </c>
    </row>
    <row r="3">
      <c r="A3" s="4" t="inlineStr">
        <is>
          <t>Options outstanding, Number of shares, beginning of year</t>
        </is>
      </c>
      <c r="B3" s="6" t="n">
        <v>14974</v>
      </c>
    </row>
    <row r="4">
      <c r="A4" s="4" t="inlineStr">
        <is>
          <t>Options outstanding, Number of shares, end of year</t>
        </is>
      </c>
      <c r="B4" s="6" t="n">
        <v>142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Plans - Summarizes Stock Options Outstanding and Exercisable (Details) - shares</t>
        </is>
      </c>
      <c r="B1" s="2" t="inlineStr">
        <is>
          <t>Dec. 31, 2020</t>
        </is>
      </c>
      <c r="C1" s="2" t="inlineStr">
        <is>
          <t>Dec. 31, 2019</t>
        </is>
      </c>
    </row>
    <row r="2">
      <c r="A2" s="3" t="inlineStr">
        <is>
          <t>Share-based Payment Arrangement [Abstract]</t>
        </is>
      </c>
    </row>
    <row r="3">
      <c r="A3" s="4" t="inlineStr">
        <is>
          <t>Share-based Compensation Arrangement by Share-based Payment Award, Options, Outstanding, Number</t>
        </is>
      </c>
      <c r="B3" s="6" t="n">
        <v>14209</v>
      </c>
      <c r="C3" s="6" t="n">
        <v>149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Employee Compensation Plans - Stock Appreciation Rights (Details) - Stock Appreciation Rights (SARs) [Member] - $ / shares</t>
        </is>
      </c>
      <c r="B1" s="2" t="inlineStr">
        <is>
          <t>Jan. 11, 2021</t>
        </is>
      </c>
      <c r="C1" s="2" t="inlineStr">
        <is>
          <t>Dec. 31, 2020</t>
        </is>
      </c>
    </row>
    <row r="2">
      <c r="A2" s="3" t="inlineStr">
        <is>
          <t>Share-based Compensation Arrangement by Share-based Payment Award [Line Items]</t>
        </is>
      </c>
    </row>
    <row r="3">
      <c r="A3" s="4" t="inlineStr">
        <is>
          <t>Share Based Compensation Arrangement By Cash Payment Award Stock Appreciation Rights Outstanding Number</t>
        </is>
      </c>
      <c r="C3" s="6" t="n">
        <v>2282846</v>
      </c>
    </row>
    <row r="4">
      <c r="A4" s="4" t="inlineStr">
        <is>
          <t>Share Based Compensation Arrangement By Cash Payment Award Stock Appreciation Rights unvested amount</t>
        </is>
      </c>
      <c r="C4" s="6" t="n">
        <v>2282846</v>
      </c>
    </row>
    <row r="5">
      <c r="A5" s="4" t="inlineStr">
        <is>
          <t>Total Number of OARs outstanding</t>
        </is>
      </c>
      <c r="C5" s="6" t="n">
        <v>0</v>
      </c>
    </row>
    <row r="6">
      <c r="A6" s="4" t="inlineStr">
        <is>
          <t>Total weighted average strike price</t>
        </is>
      </c>
      <c r="C6" s="9" t="n">
        <v>23.75</v>
      </c>
    </row>
    <row r="7">
      <c r="A7" s="4" t="inlineStr">
        <is>
          <t>Total weighted average remaining contractual life</t>
        </is>
      </c>
      <c r="C7" s="4" t="inlineStr">
        <is>
          <t>3 years 1 month 6 days</t>
        </is>
      </c>
    </row>
    <row r="8">
      <c r="A8" s="4" t="inlineStr">
        <is>
          <t>Total weighted average fair value per share</t>
        </is>
      </c>
      <c r="C8" s="9" t="n">
        <v>10.91</v>
      </c>
    </row>
    <row r="9">
      <c r="A9" s="4" t="inlineStr">
        <is>
          <t>Subsequent Event [Member]</t>
        </is>
      </c>
    </row>
    <row r="10">
      <c r="A10" s="3" t="inlineStr">
        <is>
          <t>Share-based Compensation Arrangement by Share-based Payment Award [Line Items]</t>
        </is>
      </c>
    </row>
    <row r="11">
      <c r="A11" s="4" t="inlineStr">
        <is>
          <t>Number Of Stock Appreciation Rights Granted</t>
        </is>
      </c>
      <c r="B11" s="6" t="n">
        <v>639050</v>
      </c>
    </row>
    <row r="12">
      <c r="A12" s="4" t="inlineStr">
        <is>
          <t>January Five Two Thousand Eighteen [Member]</t>
        </is>
      </c>
    </row>
    <row r="13">
      <c r="A13" s="3" t="inlineStr">
        <is>
          <t>Share-based Compensation Arrangement by Share-based Payment Award [Line Items]</t>
        </is>
      </c>
    </row>
    <row r="14">
      <c r="A14" s="4" t="inlineStr">
        <is>
          <t>Share Based Compensation Arrangement By Cash Payment Award Stock Appreciation Rights Outstanding Number</t>
        </is>
      </c>
      <c r="C14" s="6" t="n">
        <v>447310</v>
      </c>
    </row>
    <row r="15">
      <c r="A15" s="4" t="inlineStr">
        <is>
          <t>Strike price</t>
        </is>
      </c>
      <c r="C15" s="9" t="n">
        <v>27.05</v>
      </c>
    </row>
    <row r="16">
      <c r="A16" s="4" t="inlineStr">
        <is>
          <t>Remaining contractual life</t>
        </is>
      </c>
      <c r="C16" s="4" t="inlineStr">
        <is>
          <t>2 years</t>
        </is>
      </c>
    </row>
    <row r="17">
      <c r="A17" s="4" t="inlineStr">
        <is>
          <t>Fair value per share</t>
        </is>
      </c>
      <c r="C17" s="9" t="n">
        <v>8.789999999999999</v>
      </c>
    </row>
    <row r="18">
      <c r="A18" s="4" t="inlineStr">
        <is>
          <t>January Six Two Thousand Seventeen [Member]</t>
        </is>
      </c>
    </row>
    <row r="19">
      <c r="A19" s="3" t="inlineStr">
        <is>
          <t>Share-based Compensation Arrangement by Share-based Payment Award [Line Items]</t>
        </is>
      </c>
    </row>
    <row r="20">
      <c r="A20" s="4" t="inlineStr">
        <is>
          <t>Share Based Compensation Arrangement By Cash Payment Award Stock Appreciation Rights Outstanding Number</t>
        </is>
      </c>
      <c r="C20" s="6" t="n">
        <v>378020</v>
      </c>
    </row>
    <row r="21">
      <c r="A21" s="4" t="inlineStr">
        <is>
          <t>Strike price</t>
        </is>
      </c>
      <c r="C21" s="9" t="n">
        <v>18.9</v>
      </c>
    </row>
    <row r="22">
      <c r="A22" s="4" t="inlineStr">
        <is>
          <t>Remaining contractual life</t>
        </is>
      </c>
      <c r="C22" s="4" t="inlineStr">
        <is>
          <t>1 year</t>
        </is>
      </c>
    </row>
    <row r="23">
      <c r="A23" s="4" t="inlineStr">
        <is>
          <t>Fair value per share</t>
        </is>
      </c>
      <c r="C23" s="9" t="n">
        <v>13.37</v>
      </c>
    </row>
    <row r="24">
      <c r="A24" s="4" t="inlineStr">
        <is>
          <t>January Six Two Thousand Sixteen</t>
        </is>
      </c>
    </row>
    <row r="25">
      <c r="A25" s="3" t="inlineStr">
        <is>
          <t>Share-based Compensation Arrangement by Share-based Payment Award [Line Items]</t>
        </is>
      </c>
    </row>
    <row r="26">
      <c r="A26" s="4" t="inlineStr">
        <is>
          <t>Share Based Compensation Arrangement By Cash Payment Award Stock Appreciation Rights Outstanding Number</t>
        </is>
      </c>
      <c r="C26" s="6" t="n">
        <v>394310</v>
      </c>
    </row>
    <row r="27">
      <c r="A27" s="4" t="inlineStr">
        <is>
          <t>Strike price</t>
        </is>
      </c>
      <c r="C27" s="9" t="n">
        <v>15.89</v>
      </c>
    </row>
    <row r="28">
      <c r="A28" s="4" t="inlineStr">
        <is>
          <t>Remaining contractual life</t>
        </is>
      </c>
      <c r="C28" s="4" t="inlineStr">
        <is>
          <t>5 days</t>
        </is>
      </c>
    </row>
    <row r="29">
      <c r="A29" s="4" t="inlineStr">
        <is>
          <t>Fair value per share</t>
        </is>
      </c>
      <c r="C29" s="9" t="n">
        <v>15.54</v>
      </c>
    </row>
    <row r="30">
      <c r="A30" s="4" t="inlineStr">
        <is>
          <t>January Eleven Two Thousand Twenty</t>
        </is>
      </c>
    </row>
    <row r="31">
      <c r="A31" s="3" t="inlineStr">
        <is>
          <t>Share-based Compensation Arrangement by Share-based Payment Award [Line Items]</t>
        </is>
      </c>
    </row>
    <row r="32">
      <c r="A32" s="4" t="inlineStr">
        <is>
          <t>Share Based Compensation Arrangement By Cash Payment Award Stock Appreciation Rights Outstanding Number</t>
        </is>
      </c>
      <c r="C32" s="6" t="n">
        <v>524566</v>
      </c>
    </row>
    <row r="33">
      <c r="A33" s="4" t="inlineStr">
        <is>
          <t>Strike price</t>
        </is>
      </c>
      <c r="C33" s="9" t="n">
        <v>26.45</v>
      </c>
    </row>
    <row r="34">
      <c r="A34" s="4" t="inlineStr">
        <is>
          <t>Remaining contractual life</t>
        </is>
      </c>
      <c r="C34" s="4" t="inlineStr">
        <is>
          <t>3 years</t>
        </is>
      </c>
    </row>
    <row r="35">
      <c r="A35" s="4" t="inlineStr">
        <is>
          <t>Fair value per share</t>
        </is>
      </c>
      <c r="C35" s="9" t="n">
        <v>9.31</v>
      </c>
    </row>
    <row r="36">
      <c r="A36" s="4" t="inlineStr">
        <is>
          <t>January Ten Two Thousand Twenty</t>
        </is>
      </c>
    </row>
    <row r="37">
      <c r="A37" s="3" t="inlineStr">
        <is>
          <t>Share-based Compensation Arrangement by Share-based Payment Award [Line Items]</t>
        </is>
      </c>
    </row>
    <row r="38">
      <c r="A38" s="4" t="inlineStr">
        <is>
          <t>Share Based Compensation Arrangement By Cash Payment Award Stock Appreciation Rights Outstanding Number</t>
        </is>
      </c>
      <c r="C38" s="6" t="n">
        <v>538640</v>
      </c>
    </row>
    <row r="39">
      <c r="A39" s="4" t="inlineStr">
        <is>
          <t>Strike price</t>
        </is>
      </c>
      <c r="C39" s="9" t="n">
        <v>27.54</v>
      </c>
    </row>
    <row r="40">
      <c r="A40" s="4" t="inlineStr">
        <is>
          <t>Remaining contractual life</t>
        </is>
      </c>
      <c r="C40" s="4" t="inlineStr">
        <is>
          <t>4 years</t>
        </is>
      </c>
    </row>
    <row r="41">
      <c r="A41" s="4" t="inlineStr">
        <is>
          <t>Fair value per share</t>
        </is>
      </c>
      <c r="C41" s="9" t="n">
        <v>9.14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0" customWidth="1" min="2" max="2"/>
    <col width="20" customWidth="1" min="3" max="3"/>
    <col width="53" customWidth="1" min="4" max="4"/>
    <col width="21" customWidth="1" min="5" max="5"/>
    <col width="21" customWidth="1" min="6" max="6"/>
  </cols>
  <sheetData>
    <row r="1">
      <c r="A1" s="1" t="inlineStr">
        <is>
          <t>Employee Compensation Plans - Additional Information (Narrative) (Details)</t>
        </is>
      </c>
      <c r="B1" s="2" t="inlineStr">
        <is>
          <t>Jan. 28, 2021shares</t>
        </is>
      </c>
      <c r="C1" s="2" t="inlineStr">
        <is>
          <t>Jan. 11, 2021shares</t>
        </is>
      </c>
      <c r="D1" s="2" t="inlineStr">
        <is>
          <t>Dec. 31, 2020USD ($)employee_compensation_planshares</t>
        </is>
      </c>
      <c r="E1" s="2" t="inlineStr">
        <is>
          <t>Dec. 31, 2019USD ($)</t>
        </is>
      </c>
      <c r="F1" s="2" t="inlineStr">
        <is>
          <t>Dec. 31, 2018USD ($)</t>
        </is>
      </c>
    </row>
    <row r="2">
      <c r="A2" s="3" t="inlineStr">
        <is>
          <t>Share-based Compensation Arrangement by Share-based Payment Award [Line Items]</t>
        </is>
      </c>
    </row>
    <row r="3">
      <c r="A3" s="4" t="inlineStr">
        <is>
          <t>Number of Employee Compensation Plans Granted | employee_compensation_plan</t>
        </is>
      </c>
      <c r="D3" s="6" t="n">
        <v>2</v>
      </c>
    </row>
    <row r="4">
      <c r="A4" s="4" t="inlineStr">
        <is>
          <t>Maximum annual contribution under Defined Contribution Plan</t>
        </is>
      </c>
      <c r="D4" s="7" t="n">
        <v>19500</v>
      </c>
      <c r="E4" s="7" t="n">
        <v>19000</v>
      </c>
      <c r="F4" s="7" t="n">
        <v>18500</v>
      </c>
    </row>
    <row r="5">
      <c r="A5" s="4" t="inlineStr">
        <is>
          <t>Employer contribution to Defined Contribution Plan</t>
        </is>
      </c>
      <c r="D5" s="6" t="n">
        <v>3500000</v>
      </c>
      <c r="E5" s="6" t="n">
        <v>2400000</v>
      </c>
      <c r="F5" s="6" t="n">
        <v>1800000</v>
      </c>
    </row>
    <row r="6">
      <c r="A6" s="4" t="inlineStr">
        <is>
          <t>Deferred bonus amounts</t>
        </is>
      </c>
      <c r="D6" s="7" t="n">
        <v>10000000</v>
      </c>
      <c r="E6" s="6" t="n">
        <v>9300000</v>
      </c>
      <c r="F6" s="6" t="n">
        <v>9400000</v>
      </c>
    </row>
    <row r="7">
      <c r="A7" s="4" t="inlineStr">
        <is>
          <t>Vesting period of deferred bonus</t>
        </is>
      </c>
      <c r="D7" s="4" t="inlineStr">
        <is>
          <t>5 years</t>
        </is>
      </c>
    </row>
    <row r="8">
      <c r="A8" s="4" t="inlineStr">
        <is>
          <t>Deferred compensation plans cost</t>
        </is>
      </c>
      <c r="D8" s="7" t="n">
        <v>18100000</v>
      </c>
      <c r="E8" s="6" t="n">
        <v>19400000</v>
      </c>
      <c r="F8" s="6" t="n">
        <v>6100000</v>
      </c>
    </row>
    <row r="9">
      <c r="A9" s="4" t="inlineStr">
        <is>
          <t>Class A Stock</t>
        </is>
      </c>
    </row>
    <row r="10">
      <c r="A10" s="3" t="inlineStr">
        <is>
          <t>Share-based Compensation Arrangement by Share-based Payment Award [Line Items]</t>
        </is>
      </c>
    </row>
    <row r="11">
      <c r="A11" s="4" t="inlineStr">
        <is>
          <t>Number of shares of Class A Stock available | shares</t>
        </is>
      </c>
      <c r="D11" s="6" t="n">
        <v>1279118</v>
      </c>
    </row>
    <row r="12">
      <c r="A12" s="4" t="inlineStr">
        <is>
          <t>Restricted Stock | Class A Stock</t>
        </is>
      </c>
    </row>
    <row r="13">
      <c r="A13" s="3" t="inlineStr">
        <is>
          <t>Share-based Compensation Arrangement by Share-based Payment Award [Line Items]</t>
        </is>
      </c>
    </row>
    <row r="14">
      <c r="A14" s="4" t="inlineStr">
        <is>
          <t>Aggregate intrinsic value of ESP awards outstanding</t>
        </is>
      </c>
      <c r="D14" s="7" t="n">
        <v>41800000</v>
      </c>
    </row>
    <row r="15">
      <c r="A15" s="4" t="inlineStr">
        <is>
          <t>Compensation expense relating to the share-based awards</t>
        </is>
      </c>
      <c r="D15" s="6" t="n">
        <v>7700000</v>
      </c>
      <c r="E15" s="6" t="n">
        <v>8100000</v>
      </c>
      <c r="F15" s="6" t="n">
        <v>6000000</v>
      </c>
    </row>
    <row r="16">
      <c r="A16" s="4" t="inlineStr">
        <is>
          <t>Unrecognized compensation cost related to unvested share-based compensation</t>
        </is>
      </c>
      <c r="D16" s="7" t="n">
        <v>14600000</v>
      </c>
    </row>
    <row r="17">
      <c r="A17" s="4" t="inlineStr">
        <is>
          <t>Cost is expected to be recognized over a weighted average period</t>
        </is>
      </c>
      <c r="D17" s="4" t="inlineStr">
        <is>
          <t>1 year 10 months 24 days</t>
        </is>
      </c>
    </row>
    <row r="18">
      <c r="A18" s="4" t="inlineStr">
        <is>
          <t>Granted, Number of shares | shares</t>
        </is>
      </c>
      <c r="D18" s="6" t="n">
        <v>471700</v>
      </c>
    </row>
    <row r="19">
      <c r="A19" s="4" t="inlineStr">
        <is>
          <t>Share-based Compensation Arrangement by Share-based Payment Award, Equity Instruments Other than Options, Vested in Period | shares</t>
        </is>
      </c>
      <c r="D19" s="6" t="n">
        <v>623981</v>
      </c>
    </row>
    <row r="20">
      <c r="A20" s="4" t="inlineStr">
        <is>
          <t>Restricted Stock | Subsequent Event [Member] | Class A Stock</t>
        </is>
      </c>
    </row>
    <row r="21">
      <c r="A21" s="3" t="inlineStr">
        <is>
          <t>Share-based Compensation Arrangement by Share-based Payment Award [Line Items]</t>
        </is>
      </c>
    </row>
    <row r="22">
      <c r="A22" s="4" t="inlineStr">
        <is>
          <t>Granted, Number of shares | shares</t>
        </is>
      </c>
      <c r="B22" s="6" t="n">
        <v>571940</v>
      </c>
    </row>
    <row r="23">
      <c r="A23" s="4" t="inlineStr">
        <is>
          <t>Employee Stock Option</t>
        </is>
      </c>
    </row>
    <row r="24">
      <c r="A24" s="3" t="inlineStr">
        <is>
          <t>Share-based Compensation Arrangement by Share-based Payment Award [Line Items]</t>
        </is>
      </c>
    </row>
    <row r="25">
      <c r="A25" s="4" t="inlineStr">
        <is>
          <t>Compensation expense relating to the share-based awards</t>
        </is>
      </c>
      <c r="D25" s="7" t="n">
        <v>25300</v>
      </c>
      <c r="E25" s="6" t="n">
        <v>26200</v>
      </c>
      <c r="F25" s="6" t="n">
        <v>26500</v>
      </c>
    </row>
    <row r="26">
      <c r="A26" s="4" t="inlineStr">
        <is>
          <t>Stock Appreciation Rights (SARs) [Member]</t>
        </is>
      </c>
    </row>
    <row r="27">
      <c r="A27" s="3" t="inlineStr">
        <is>
          <t>Share-based Compensation Arrangement by Share-based Payment Award [Line Items]</t>
        </is>
      </c>
    </row>
    <row r="28">
      <c r="A28" s="4" t="inlineStr">
        <is>
          <t>Compensation expense relating to the share-based awards</t>
        </is>
      </c>
      <c r="D28" s="7" t="n">
        <v>8500000</v>
      </c>
      <c r="E28" s="7" t="n">
        <v>3700000</v>
      </c>
      <c r="F28" s="7" t="n">
        <v>650000</v>
      </c>
    </row>
    <row r="29">
      <c r="A29" s="4" t="inlineStr">
        <is>
          <t>Cost is expected to be recognized over a weighted average period</t>
        </is>
      </c>
      <c r="D29" s="4" t="inlineStr">
        <is>
          <t>3 years 1 month 6 days</t>
        </is>
      </c>
    </row>
    <row r="30">
      <c r="A30" s="4" t="inlineStr">
        <is>
          <t>Aggregate intrinsic value of OARs outstanding and expected to vest</t>
        </is>
      </c>
      <c r="D30" s="7" t="n">
        <v>17500000</v>
      </c>
    </row>
    <row r="31">
      <c r="A31" s="4" t="inlineStr">
        <is>
          <t>Liability related to the OARs</t>
        </is>
      </c>
      <c r="D31" s="6" t="n">
        <v>15400000</v>
      </c>
    </row>
    <row r="32">
      <c r="A32" s="4" t="inlineStr">
        <is>
          <t>Total unrecognized compensation cost</t>
        </is>
      </c>
      <c r="D32" s="7" t="n">
        <v>9500000</v>
      </c>
    </row>
    <row r="33">
      <c r="A33" s="4" t="inlineStr">
        <is>
          <t>Stock Appreciation Rights (SARs) [Member] | Subsequent Event [Member]</t>
        </is>
      </c>
    </row>
    <row r="34">
      <c r="A34" s="3" t="inlineStr">
        <is>
          <t>Share-based Compensation Arrangement by Share-based Payment Award [Line Items]</t>
        </is>
      </c>
    </row>
    <row r="35">
      <c r="A35" s="4" t="inlineStr">
        <is>
          <t>Vesting period under share based payment</t>
        </is>
      </c>
      <c r="C35" s="4" t="inlineStr">
        <is>
          <t>5 years</t>
        </is>
      </c>
    </row>
    <row r="36">
      <c r="A36" s="4" t="inlineStr">
        <is>
          <t>Number Of Stock Appreciation Rights Granted | shares</t>
        </is>
      </c>
      <c r="C36" s="6" t="n">
        <v>639050</v>
      </c>
    </row>
    <row r="37">
      <c r="A37" s="4" t="inlineStr">
        <is>
          <t>Minimum [Member] | Restricted Stock | Subsequent Event [Member] | Class A Stock</t>
        </is>
      </c>
    </row>
    <row r="38">
      <c r="A38" s="3" t="inlineStr">
        <is>
          <t>Share-based Compensation Arrangement by Share-based Payment Award [Line Items]</t>
        </is>
      </c>
    </row>
    <row r="39">
      <c r="A39" s="4" t="inlineStr">
        <is>
          <t>Vesting period under share based payment</t>
        </is>
      </c>
      <c r="B39" s="4" t="inlineStr">
        <is>
          <t>3 years</t>
        </is>
      </c>
    </row>
    <row r="40">
      <c r="A40" s="4" t="inlineStr">
        <is>
          <t>Maximum [Member] | Restricted Stock | Subsequent Event [Member] | Class A Stock</t>
        </is>
      </c>
    </row>
    <row r="41">
      <c r="A41" s="3" t="inlineStr">
        <is>
          <t>Share-based Compensation Arrangement by Share-based Payment Award [Line Items]</t>
        </is>
      </c>
    </row>
    <row r="42">
      <c r="A42" s="4" t="inlineStr">
        <is>
          <t>Vesting period under share based payment</t>
        </is>
      </c>
      <c r="B42" s="4" t="inlineStr">
        <is>
          <t>5 years</t>
        </is>
      </c>
    </row>
    <row r="43">
      <c r="A43" s="4" t="inlineStr">
        <is>
          <t>Third Anniversary | Restricted Stock | Subsequent Event [Member] | Class A Stock</t>
        </is>
      </c>
    </row>
    <row r="44">
      <c r="A44" s="3" t="inlineStr">
        <is>
          <t>Share-based Compensation Arrangement by Share-based Payment Award [Line Items]</t>
        </is>
      </c>
    </row>
    <row r="45">
      <c r="A45" s="4" t="inlineStr">
        <is>
          <t>Granted, Number of shares | shares</t>
        </is>
      </c>
      <c r="B45" s="6" t="n">
        <v>293690</v>
      </c>
    </row>
    <row r="46">
      <c r="A46" s="4" t="inlineStr">
        <is>
          <t>Fifth Anniversary [Domain] | Restricted Stock | Subsequent Event [Member] | Class A Stock</t>
        </is>
      </c>
    </row>
    <row r="47">
      <c r="A47" s="3" t="inlineStr">
        <is>
          <t>Share-based Compensation Arrangement by Share-based Payment Award [Line Items]</t>
        </is>
      </c>
    </row>
    <row r="48">
      <c r="A48" s="4" t="inlineStr">
        <is>
          <t>Share-based Compensation Arrangement by Share-based Payment Award, Equity Instruments Other than Options, Vested in Period | shares</t>
        </is>
      </c>
      <c r="B48" s="6" t="n">
        <v>278250</v>
      </c>
    </row>
    <row r="49">
      <c r="A49" s="4" t="inlineStr">
        <is>
          <t>Oppenheimer Holdings 2014 Incentive Plan (OIP) [Member] | Class A Stock</t>
        </is>
      </c>
    </row>
    <row r="50">
      <c r="A50" s="3" t="inlineStr">
        <is>
          <t>Share-based Compensation Arrangement by Share-based Payment Award [Line Items]</t>
        </is>
      </c>
    </row>
    <row r="51">
      <c r="A51" s="4" t="inlineStr">
        <is>
          <t>Term granted for options</t>
        </is>
      </c>
      <c r="D51" s="4" t="inlineStr">
        <is>
          <t>5 years</t>
        </is>
      </c>
    </row>
    <row r="52">
      <c r="A52" s="4" t="inlineStr">
        <is>
          <t>Share-based Compensation Arrangement by Share-based Payment Award, Expiration Period</t>
        </is>
      </c>
      <c r="D52" s="4" t="inlineStr">
        <is>
          <t>6 months</t>
        </is>
      </c>
    </row>
    <row r="53">
      <c r="A53" s="4" t="inlineStr">
        <is>
          <t>Oppenheimer Holdings 2014 Incentive Plan (OIP) [Member] | Minimum [Member] | Class A Stock</t>
        </is>
      </c>
    </row>
    <row r="54">
      <c r="A54" s="3" t="inlineStr">
        <is>
          <t>Share-based Compensation Arrangement by Share-based Payment Award [Line Items]</t>
        </is>
      </c>
    </row>
    <row r="55">
      <c r="A55" s="4" t="inlineStr">
        <is>
          <t>Vesting period under share based payment</t>
        </is>
      </c>
      <c r="D55" s="4" t="inlineStr">
        <is>
          <t>3 years</t>
        </is>
      </c>
    </row>
    <row r="56">
      <c r="A56" s="4" t="inlineStr">
        <is>
          <t>Oppenheimer Holdings 2014 Incentive Plan (OIP) [Member] | Maximum [Member] | Class A Stock</t>
        </is>
      </c>
    </row>
    <row r="57">
      <c r="A57" s="3" t="inlineStr">
        <is>
          <t>Share-based Compensation Arrangement by Share-based Payment Award [Line Items]</t>
        </is>
      </c>
    </row>
    <row r="58">
      <c r="A58" s="4" t="inlineStr">
        <is>
          <t>Vesting period under share based payment</t>
        </is>
      </c>
      <c r="D58" s="4" t="inlineStr">
        <is>
          <t>5 years</t>
        </is>
      </c>
    </row>
    <row r="59">
      <c r="A59" s="4" t="inlineStr">
        <is>
          <t>Oppenheimer Holdings 2014 Incentive Plan (OIP) [Member] | Second Anniversary | Class A Stock</t>
        </is>
      </c>
    </row>
    <row r="60">
      <c r="A60" s="3" t="inlineStr">
        <is>
          <t>Share-based Compensation Arrangement by Share-based Payment Award [Line Items]</t>
        </is>
      </c>
    </row>
    <row r="61">
      <c r="A61" s="4" t="inlineStr">
        <is>
          <t>Vesting percentage under share based payment</t>
        </is>
      </c>
      <c r="D61" s="4" t="inlineStr">
        <is>
          <t>25.00%</t>
        </is>
      </c>
    </row>
    <row r="62">
      <c r="A62" s="4" t="inlineStr">
        <is>
          <t>Oppenheimer Holdings 2014 Incentive Plan (OIP) [Member] | Third Anniversary | Class A Stock</t>
        </is>
      </c>
    </row>
    <row r="63">
      <c r="A63" s="3" t="inlineStr">
        <is>
          <t>Share-based Compensation Arrangement by Share-based Payment Award [Line Items]</t>
        </is>
      </c>
    </row>
    <row r="64">
      <c r="A64" s="4" t="inlineStr">
        <is>
          <t>Vesting percentage under share based payment</t>
        </is>
      </c>
      <c r="D64" s="4" t="inlineStr">
        <is>
          <t>25.00%</t>
        </is>
      </c>
    </row>
    <row r="65">
      <c r="A65" s="4" t="inlineStr">
        <is>
          <t>Oppenheimer Holdings 2014 Incentive Plan (OIP) [Member] | Fourth Anniversary | Class A Stock</t>
        </is>
      </c>
    </row>
    <row r="66">
      <c r="A66" s="3" t="inlineStr">
        <is>
          <t>Share-based Compensation Arrangement by Share-based Payment Award [Line Items]</t>
        </is>
      </c>
    </row>
    <row r="67">
      <c r="A67" s="4" t="inlineStr">
        <is>
          <t>Vesting percentage under share based payment</t>
        </is>
      </c>
      <c r="D67" s="4" t="inlineStr">
        <is>
          <t>25.00%</t>
        </is>
      </c>
    </row>
    <row r="68">
      <c r="A68" s="4" t="inlineStr">
        <is>
          <t>Oppenheimer Holdings 2014 Incentive Plan (OIP) [Member] | Six Months Before Expiration | Class A Stock</t>
        </is>
      </c>
    </row>
    <row r="69">
      <c r="A69" s="3" t="inlineStr">
        <is>
          <t>Share-based Compensation Arrangement by Share-based Payment Award [Line Items]</t>
        </is>
      </c>
    </row>
    <row r="70">
      <c r="A70" s="4" t="inlineStr">
        <is>
          <t>Vesting percentage under share based payment</t>
        </is>
      </c>
      <c r="D70" s="4" t="inlineStr">
        <is>
          <t>25.00%</t>
        </is>
      </c>
    </row>
    <row r="71">
      <c r="A71" s="4" t="inlineStr">
        <is>
          <t>Oppenheimer Holdings Inc. Stock Appreciation Right Plan | Stock Appreciation Rights [Member]</t>
        </is>
      </c>
    </row>
    <row r="72">
      <c r="A72" s="3" t="inlineStr">
        <is>
          <t>Share-based Compensation Arrangement by Share-based Payment Award [Line Items]</t>
        </is>
      </c>
    </row>
    <row r="73">
      <c r="A73" s="4" t="inlineStr">
        <is>
          <t>Vesting period under share based payment</t>
        </is>
      </c>
      <c r="D73" s="4" t="inlineStr">
        <is>
          <t>5 years</t>
        </is>
      </c>
    </row>
    <row r="74">
      <c r="A74" s="4" t="inlineStr">
        <is>
          <t>Executive Deferred Compensation Plan and Deferred Incentive Plan</t>
        </is>
      </c>
    </row>
    <row r="75">
      <c r="A75" s="3" t="inlineStr">
        <is>
          <t>Share-based Compensation Arrangement by Share-based Payment Award [Line Items]</t>
        </is>
      </c>
    </row>
    <row r="76">
      <c r="A76" s="4" t="inlineStr">
        <is>
          <t>Company's deferred compensation liability</t>
        </is>
      </c>
      <c r="D76" s="7" t="n">
        <v>52600000</v>
      </c>
    </row>
    <row r="77">
      <c r="A77" s="4" t="inlineStr">
        <is>
          <t>CIBC Deferred Compensation Plan</t>
        </is>
      </c>
    </row>
    <row r="78">
      <c r="A78" s="3" t="inlineStr">
        <is>
          <t>Share-based Compensation Arrangement by Share-based Payment Award [Line Items]</t>
        </is>
      </c>
    </row>
    <row r="79">
      <c r="A79" s="4" t="inlineStr">
        <is>
          <t>Company's deferred compensation liability</t>
        </is>
      </c>
      <c r="D79" s="7" t="n">
        <v>21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Oppenheimer Holdings Inc. ("OPY" or the "Parent") is incorporated under the laws of the State of Delaware. The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92 retail branch offices in the United States and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German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Employee Compensation Plans - Schedule of Stock Compensation Assumptions Used (Details) - Stock Appreciation Rights (SARs) [Member]</t>
        </is>
      </c>
      <c r="B1" s="2" t="inlineStr">
        <is>
          <t>12 Months Ended</t>
        </is>
      </c>
    </row>
    <row r="2">
      <c r="B2" s="2" t="inlineStr">
        <is>
          <t>Dec. 31, 2020USD ($)</t>
        </is>
      </c>
    </row>
    <row r="3">
      <c r="A3" s="4" t="inlineStr">
        <is>
          <t>January Five Two Thousand Eighteen [Member]</t>
        </is>
      </c>
    </row>
    <row r="4">
      <c r="A4" s="3" t="inlineStr">
        <is>
          <t>Share-based Compensation Arrangement by Share-based Payment Award [Line Items]</t>
        </is>
      </c>
    </row>
    <row r="5">
      <c r="A5" s="4" t="inlineStr">
        <is>
          <t>Expected term</t>
        </is>
      </c>
      <c r="B5" s="4" t="inlineStr">
        <is>
          <t>2 years</t>
        </is>
      </c>
    </row>
    <row r="6">
      <c r="A6" s="4" t="inlineStr">
        <is>
          <t>Share Based Compensation Arrangement By Cash Payment Award Stock Appreciation Rights Fair Value Assumptions Expected Volatility Rate</t>
        </is>
      </c>
      <c r="B6" s="4" t="inlineStr">
        <is>
          <t>35.748%</t>
        </is>
      </c>
    </row>
    <row r="7">
      <c r="A7" s="4" t="inlineStr">
        <is>
          <t>Share-based Compensation Arrangement by Cash Payment Award Stock Appreciation Rights, Fair Value Assumptions, Risk Free Interest Rate</t>
        </is>
      </c>
      <c r="B7" s="4" t="inlineStr">
        <is>
          <t>0.265%</t>
        </is>
      </c>
    </row>
    <row r="8">
      <c r="A8" s="4" t="inlineStr">
        <is>
          <t>Share-based Compensation Arrangement by Cash Payment Award Stock Appreciation Rights, Fair Value Assumptions, Expected Dividend Payments</t>
        </is>
      </c>
      <c r="B8" s="9" t="n">
        <v>0.48</v>
      </c>
    </row>
    <row r="9">
      <c r="A9" s="4" t="inlineStr">
        <is>
          <t>January Six Two Thousand Seventeen [Member]</t>
        </is>
      </c>
    </row>
    <row r="10">
      <c r="A10" s="3" t="inlineStr">
        <is>
          <t>Share-based Compensation Arrangement by Share-based Payment Award [Line Items]</t>
        </is>
      </c>
    </row>
    <row r="11">
      <c r="A11" s="4" t="inlineStr">
        <is>
          <t>Expected term</t>
        </is>
      </c>
      <c r="B11" s="4" t="inlineStr">
        <is>
          <t>1 year</t>
        </is>
      </c>
    </row>
    <row r="12">
      <c r="A12" s="4" t="inlineStr">
        <is>
          <t>Share Based Compensation Arrangement By Cash Payment Award Stock Appreciation Rights Fair Value Assumptions Expected Volatility Rate</t>
        </is>
      </c>
      <c r="B12" s="4" t="inlineStr">
        <is>
          <t>38.231%</t>
        </is>
      </c>
    </row>
    <row r="13">
      <c r="A13" s="4" t="inlineStr">
        <is>
          <t>Share-based Compensation Arrangement by Cash Payment Award Stock Appreciation Rights, Fair Value Assumptions, Risk Free Interest Rate</t>
        </is>
      </c>
      <c r="B13" s="4" t="inlineStr">
        <is>
          <t>0.167%</t>
        </is>
      </c>
    </row>
    <row r="14">
      <c r="A14" s="4" t="inlineStr">
        <is>
          <t>Share-based Compensation Arrangement by Cash Payment Award Stock Appreciation Rights, Fair Value Assumptions, Expected Dividend Payments</t>
        </is>
      </c>
      <c r="B14" s="9" t="n">
        <v>0.48</v>
      </c>
    </row>
    <row r="15">
      <c r="A15" s="4" t="inlineStr">
        <is>
          <t>January Six Two Thousand Sixteen</t>
        </is>
      </c>
    </row>
    <row r="16">
      <c r="A16" s="3" t="inlineStr">
        <is>
          <t>Share-based Compensation Arrangement by Share-based Payment Award [Line Items]</t>
        </is>
      </c>
    </row>
    <row r="17">
      <c r="A17" s="4" t="inlineStr">
        <is>
          <t>Expected term</t>
        </is>
      </c>
      <c r="B17" s="4" t="inlineStr">
        <is>
          <t>5 days</t>
        </is>
      </c>
    </row>
    <row r="18">
      <c r="A18" s="4" t="inlineStr">
        <is>
          <t>Share Based Compensation Arrangement By Cash Payment Award Stock Appreciation Rights Fair Value Assumptions Expected Volatility Rate</t>
        </is>
      </c>
      <c r="B18" s="4" t="inlineStr">
        <is>
          <t>43.20%</t>
        </is>
      </c>
    </row>
    <row r="19">
      <c r="A19" s="4" t="inlineStr">
        <is>
          <t>Share-based Compensation Arrangement by Cash Payment Award Stock Appreciation Rights, Fair Value Assumptions, Risk Free Interest Rate</t>
        </is>
      </c>
      <c r="B19" s="4" t="inlineStr">
        <is>
          <t>0.121%</t>
        </is>
      </c>
    </row>
    <row r="20">
      <c r="A20" s="4" t="inlineStr">
        <is>
          <t>Share-based Compensation Arrangement by Cash Payment Award Stock Appreciation Rights, Fair Value Assumptions, Expected Dividend Payments</t>
        </is>
      </c>
      <c r="B20" s="9" t="n">
        <v>0.48</v>
      </c>
    </row>
    <row r="21">
      <c r="A21" s="4" t="inlineStr">
        <is>
          <t>January Nine Two Thousand Fifteen [Member]</t>
        </is>
      </c>
    </row>
    <row r="22">
      <c r="A22" s="3" t="inlineStr">
        <is>
          <t>Share-based Compensation Arrangement by Share-based Payment Award [Line Items]</t>
        </is>
      </c>
    </row>
    <row r="23">
      <c r="A23" s="4" t="inlineStr">
        <is>
          <t>Share Based Compensation Arrangement By Cash Payment Award Stock Appreciation Rights Fair Value Assumptions Expected Volatility Rate</t>
        </is>
      </c>
      <c r="B23" s="4" t="inlineStr">
        <is>
          <t>54.499%</t>
        </is>
      </c>
    </row>
    <row r="24">
      <c r="A24" s="4" t="inlineStr">
        <is>
          <t>Share-based Compensation Arrangement by Cash Payment Award Stock Appreciation Rights, Fair Value Assumptions, Risk Free Interest Rate</t>
        </is>
      </c>
      <c r="B24" s="4" t="inlineStr">
        <is>
          <t>0.104%</t>
        </is>
      </c>
    </row>
    <row r="25">
      <c r="A25" s="4" t="inlineStr">
        <is>
          <t>Share-based Compensation Arrangement by Cash Payment Award Stock Appreciation Rights, Fair Value Assumptions, Expected Dividend Payments</t>
        </is>
      </c>
      <c r="B25" s="9" t="n">
        <v>0.48</v>
      </c>
    </row>
    <row r="26">
      <c r="A26" s="4" t="inlineStr">
        <is>
          <t>January Fourteen Two Thousand Fourteen [Member]</t>
        </is>
      </c>
    </row>
    <row r="27">
      <c r="A27" s="3" t="inlineStr">
        <is>
          <t>Share-based Compensation Arrangement by Share-based Payment Award [Line Items]</t>
        </is>
      </c>
    </row>
    <row r="28">
      <c r="A28" s="4" t="inlineStr">
        <is>
          <t>Share Based Compensation Arrangement By Cash Payment Award Stock Appreciation Rights Fair Value Assumptions Expected Volatility Rate</t>
        </is>
      </c>
      <c r="B28" s="4" t="inlineStr">
        <is>
          <t>8.018%</t>
        </is>
      </c>
    </row>
    <row r="29">
      <c r="A29" s="4" t="inlineStr">
        <is>
          <t>Share-based Compensation Arrangement by Cash Payment Award Stock Appreciation Rights, Fair Value Assumptions, Risk Free Interest Rate</t>
        </is>
      </c>
      <c r="B29" s="4" t="inlineStr">
        <is>
          <t>0.015%</t>
        </is>
      </c>
    </row>
    <row r="30">
      <c r="A30" s="4" t="inlineStr">
        <is>
          <t>Share-based Compensation Arrangement by Cash Payment Award Stock Appreciation Rights, Fair Value Assumptions, Expected Dividend Payments</t>
        </is>
      </c>
      <c r="B30" s="9" t="n">
        <v>0.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Narrative) (Details)</t>
        </is>
      </c>
      <c r="B1" s="2" t="inlineStr">
        <is>
          <t>Dec. 31, 2020USD ($)</t>
        </is>
      </c>
    </row>
    <row r="2">
      <c r="A2" s="3" t="inlineStr">
        <is>
          <t>Loss Contingencies [Line Items]</t>
        </is>
      </c>
    </row>
    <row r="3">
      <c r="A3" s="4" t="inlineStr">
        <is>
          <t>Auction Rate Securities Committed To Purchase related to settlements with regulators</t>
        </is>
      </c>
      <c r="B3" s="7" t="n">
        <v>1300000</v>
      </c>
    </row>
    <row r="4">
      <c r="A4" s="4" t="inlineStr">
        <is>
          <t>Equity Securities [Member]</t>
        </is>
      </c>
    </row>
    <row r="5">
      <c r="A5" s="3" t="inlineStr">
        <is>
          <t>Loss Contingencies [Line Items]</t>
        </is>
      </c>
    </row>
    <row r="6">
      <c r="A6" s="4" t="inlineStr">
        <is>
          <t>Contractual Obligation</t>
        </is>
      </c>
      <c r="B6" s="6" t="n">
        <v>40000000</v>
      </c>
    </row>
    <row r="7">
      <c r="A7" s="4" t="inlineStr">
        <is>
          <t>Private Equity Funds [Member]</t>
        </is>
      </c>
    </row>
    <row r="8">
      <c r="A8" s="3" t="inlineStr">
        <is>
          <t>Loss Contingencies [Line Items]</t>
        </is>
      </c>
    </row>
    <row r="9">
      <c r="A9" s="4" t="inlineStr">
        <is>
          <t>Contractual Obligation</t>
        </is>
      </c>
      <c r="B9" s="6" t="n">
        <v>1200000</v>
      </c>
    </row>
    <row r="10">
      <c r="A10" s="4" t="inlineStr">
        <is>
          <t>Minimum [Member]</t>
        </is>
      </c>
    </row>
    <row r="11">
      <c r="A11" s="3" t="inlineStr">
        <is>
          <t>Loss Contingencies [Line Items]</t>
        </is>
      </c>
    </row>
    <row r="12">
      <c r="A12" s="4" t="inlineStr">
        <is>
          <t>Maximum estimated range of aggregate loss for legal proceedings</t>
        </is>
      </c>
      <c r="B12" s="6" t="n">
        <v>0</v>
      </c>
    </row>
    <row r="13">
      <c r="A13" s="4" t="inlineStr">
        <is>
          <t>Maximum [Member]</t>
        </is>
      </c>
    </row>
    <row r="14">
      <c r="A14" s="3" t="inlineStr">
        <is>
          <t>Loss Contingencies [Line Items]</t>
        </is>
      </c>
    </row>
    <row r="15">
      <c r="A15" s="4" t="inlineStr">
        <is>
          <t>Maximum estimated range of aggregate loss for legal proceedings</t>
        </is>
      </c>
      <c r="B15" s="7" t="n">
        <v>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gulatory Requirements - Additional Information (Narrative) (Details)</t>
        </is>
      </c>
      <c r="B1" s="2" t="inlineStr">
        <is>
          <t>12 Months Ended</t>
        </is>
      </c>
    </row>
    <row r="2">
      <c r="B2" s="2" t="inlineStr">
        <is>
          <t>Dec. 31, 2020USD ($)</t>
        </is>
      </c>
      <c r="C2" s="2" t="inlineStr">
        <is>
          <t>Dec. 31, 2020EUR (€)</t>
        </is>
      </c>
    </row>
    <row r="3">
      <c r="A3" s="4" t="inlineStr">
        <is>
          <t>Oppenheimer</t>
        </is>
      </c>
    </row>
    <row r="4">
      <c r="A4" s="3" t="inlineStr">
        <is>
          <t>Regulatory Capital Requirements [Line Items]</t>
        </is>
      </c>
    </row>
    <row r="5">
      <c r="A5" s="4" t="inlineStr">
        <is>
          <t>Required percentage of net capital to aggregate customer-related debit items</t>
        </is>
      </c>
      <c r="B5" s="9" t="n">
        <v>0.02</v>
      </c>
    </row>
    <row r="6">
      <c r="A6" s="4" t="inlineStr">
        <is>
          <t>Broker-Dealer, Net Capital</t>
        </is>
      </c>
      <c r="B6" s="6" t="n">
        <v>274500000</v>
      </c>
    </row>
    <row r="7">
      <c r="A7" s="4" t="inlineStr">
        <is>
          <t>Excess capital</t>
        </is>
      </c>
      <c r="B7" s="7" t="n">
        <v>250100000</v>
      </c>
    </row>
    <row r="8">
      <c r="A8" s="4" t="inlineStr">
        <is>
          <t>Aggregate indebtedness</t>
        </is>
      </c>
      <c r="B8" s="4" t="inlineStr">
        <is>
          <t>22.47%</t>
        </is>
      </c>
    </row>
    <row r="9">
      <c r="A9" s="4" t="inlineStr">
        <is>
          <t>Freedom</t>
        </is>
      </c>
    </row>
    <row r="10">
      <c r="A10" s="3" t="inlineStr">
        <is>
          <t>Regulatory Capital Requirements [Line Items]</t>
        </is>
      </c>
    </row>
    <row r="11">
      <c r="A11" s="4" t="inlineStr">
        <is>
          <t>Broker-Dealer, Net Capital</t>
        </is>
      </c>
      <c r="B11" s="7" t="n">
        <v>4900000</v>
      </c>
    </row>
    <row r="12">
      <c r="A12" s="4" t="inlineStr">
        <is>
          <t>Freedom maintain net capital equal to the greater</t>
        </is>
      </c>
      <c r="B12" s="7" t="n">
        <v>100000</v>
      </c>
    </row>
    <row r="13">
      <c r="A13" s="4" t="inlineStr">
        <is>
          <t>Aggregate indebtedness</t>
        </is>
      </c>
      <c r="B13" s="4" t="inlineStr">
        <is>
          <t>6.67%</t>
        </is>
      </c>
    </row>
    <row r="14">
      <c r="A14" s="4" t="inlineStr">
        <is>
          <t>Net capital in excess of minimum required</t>
        </is>
      </c>
      <c r="B14" s="7" t="n">
        <v>4800000</v>
      </c>
    </row>
    <row r="15">
      <c r="A15" s="4" t="inlineStr">
        <is>
          <t>Oppenheimer Europe Ltd</t>
        </is>
      </c>
    </row>
    <row r="16">
      <c r="A16" s="3" t="inlineStr">
        <is>
          <t>Regulatory Capital Requirements [Line Items]</t>
        </is>
      </c>
    </row>
    <row r="17">
      <c r="A17" s="4" t="inlineStr">
        <is>
          <t>Regulatory capital required to be maintained | €</t>
        </is>
      </c>
      <c r="C17" s="11" t="n">
        <v>730000</v>
      </c>
    </row>
    <row r="18">
      <c r="A18" s="4" t="inlineStr">
        <is>
          <t>Oppenheimer Europe Ltd | Basel Three New Requirements [Member]</t>
        </is>
      </c>
    </row>
    <row r="19">
      <c r="A19" s="3" t="inlineStr">
        <is>
          <t>Regulatory Capital Requirements [Line Items]</t>
        </is>
      </c>
    </row>
    <row r="20">
      <c r="A20" s="4" t="inlineStr">
        <is>
          <t>Common Equity Tier 1 Ratio</t>
        </is>
      </c>
      <c r="B20" s="12" t="n">
        <v>0.24</v>
      </c>
      <c r="C20" s="12" t="n">
        <v>0.24</v>
      </c>
    </row>
    <row r="21">
      <c r="A21" s="4" t="inlineStr">
        <is>
          <t>Common Equity Tier 1 Ratio Required</t>
        </is>
      </c>
      <c r="B21" s="4" t="inlineStr">
        <is>
          <t>4.50%</t>
        </is>
      </c>
      <c r="C21" s="4" t="inlineStr">
        <is>
          <t>4.50%</t>
        </is>
      </c>
    </row>
    <row r="22">
      <c r="A22" s="4" t="inlineStr">
        <is>
          <t>Tier 1 Capital Ratio</t>
        </is>
      </c>
      <c r="B22" s="4" t="inlineStr">
        <is>
          <t>24.00%</t>
        </is>
      </c>
      <c r="C22" s="4" t="inlineStr">
        <is>
          <t>24.00%</t>
        </is>
      </c>
    </row>
    <row r="23">
      <c r="A23" s="4" t="inlineStr">
        <is>
          <t>Tier 1 Capital Ratio Required</t>
        </is>
      </c>
      <c r="B23" s="4" t="inlineStr">
        <is>
          <t>6.00%</t>
        </is>
      </c>
      <c r="C23" s="4" t="inlineStr">
        <is>
          <t>6.00%</t>
        </is>
      </c>
    </row>
    <row r="24">
      <c r="A24" s="4" t="inlineStr">
        <is>
          <t>Total Capital Ratio</t>
        </is>
      </c>
      <c r="B24" s="4" t="inlineStr">
        <is>
          <t>32.00%</t>
        </is>
      </c>
      <c r="C24" s="4" t="inlineStr">
        <is>
          <t>32.00%</t>
        </is>
      </c>
    </row>
    <row r="25">
      <c r="A25" s="4" t="inlineStr">
        <is>
          <t>Total Capital Ratio Required</t>
        </is>
      </c>
      <c r="B25" s="4" t="inlineStr">
        <is>
          <t>8.00%</t>
        </is>
      </c>
      <c r="C25" s="4" t="inlineStr">
        <is>
          <t>8.00%</t>
        </is>
      </c>
    </row>
    <row r="26">
      <c r="A26" s="4" t="inlineStr">
        <is>
          <t>Oppenheimer Investments Asia Ltd.</t>
        </is>
      </c>
    </row>
    <row r="27">
      <c r="A27" s="3" t="inlineStr">
        <is>
          <t>Regulatory Capital Requirements [Line Items]</t>
        </is>
      </c>
    </row>
    <row r="28">
      <c r="A28" s="4" t="inlineStr">
        <is>
          <t>Net capital</t>
        </is>
      </c>
      <c r="B28" s="7" t="n">
        <v>3200000</v>
      </c>
    </row>
    <row r="29">
      <c r="A29" s="4" t="inlineStr">
        <is>
          <t>Excess Liquid Capital under Hong Kong SFC Rules</t>
        </is>
      </c>
      <c r="B29" s="6" t="n">
        <v>2800000</v>
      </c>
    </row>
    <row r="30">
      <c r="A30" s="4" t="inlineStr">
        <is>
          <t>Regulatory capital required to be maintained</t>
        </is>
      </c>
      <c r="B30" s="7" t="n">
        <v>3869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Additional Information (Narrative) (Details) - USD ($) $ in Thousands</t>
        </is>
      </c>
      <c r="B1" s="2" t="inlineStr">
        <is>
          <t>Dec. 31, 2020</t>
        </is>
      </c>
      <c r="C1" s="2" t="inlineStr">
        <is>
          <t>Dec. 31, 2019</t>
        </is>
      </c>
    </row>
    <row r="2">
      <c r="A2" s="3" t="inlineStr">
        <is>
          <t>Goodwill and Intangible Assets Disclosure [Abstract]</t>
        </is>
      </c>
    </row>
    <row r="3">
      <c r="A3" s="4" t="inlineStr">
        <is>
          <t>Goodwill</t>
        </is>
      </c>
      <c r="B3" s="7" t="n">
        <v>137889</v>
      </c>
      <c r="C3" s="7" t="n">
        <v>137889</v>
      </c>
    </row>
    <row r="4">
      <c r="A4" s="4" t="inlineStr">
        <is>
          <t>Carrying value of intangibles</t>
        </is>
      </c>
      <c r="B4" s="7" t="n">
        <v>32100</v>
      </c>
      <c r="C4" s="7" t="n">
        <v>32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Reported Revenue and Profit Before Income Tax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t>
        </is>
      </c>
    </row>
    <row r="4">
      <c r="A4" s="4" t="inlineStr">
        <is>
          <t>Total revenue</t>
        </is>
      </c>
      <c r="C4" s="7" t="n">
        <v>-422908</v>
      </c>
      <c r="D4" s="7" t="n">
        <v>-276259</v>
      </c>
      <c r="E4" s="7" t="n">
        <v>-264730</v>
      </c>
      <c r="F4" s="7" t="n">
        <v>-234770</v>
      </c>
      <c r="G4" s="7" t="n">
        <v>-295881</v>
      </c>
      <c r="H4" s="7" t="n">
        <v>-234793</v>
      </c>
      <c r="I4" s="7" t="n">
        <v>-250935</v>
      </c>
      <c r="J4" s="7" t="n">
        <v>-251770</v>
      </c>
      <c r="K4" s="7" t="n">
        <v>-1198667</v>
      </c>
      <c r="L4" s="7" t="n">
        <v>-1033379</v>
      </c>
      <c r="M4" s="7" t="n">
        <v>-958154</v>
      </c>
    </row>
    <row r="5">
      <c r="A5" s="3" t="inlineStr">
        <is>
          <t>Income (loss) before income taxes</t>
        </is>
      </c>
    </row>
    <row r="6">
      <c r="A6" s="4" t="inlineStr">
        <is>
          <t>Income (Loss) from Continuing Operations before Income Taxes, Noncontrolling Interest</t>
        </is>
      </c>
      <c r="K6" s="6" t="n">
        <v>169000</v>
      </c>
      <c r="L6" s="6" t="n">
        <v>74912</v>
      </c>
      <c r="M6" s="6" t="n">
        <v>44869</v>
      </c>
    </row>
    <row r="7">
      <c r="A7" s="4" t="inlineStr">
        <is>
          <t>Asset Management</t>
        </is>
      </c>
    </row>
    <row r="8">
      <c r="A8" s="3" t="inlineStr">
        <is>
          <t>Revenue</t>
        </is>
      </c>
    </row>
    <row r="9">
      <c r="A9" s="4" t="inlineStr">
        <is>
          <t>Total revenue</t>
        </is>
      </c>
      <c r="B9" s="4" t="inlineStr">
        <is>
          <t>[1]</t>
        </is>
      </c>
      <c r="K9" s="6" t="n">
        <v>-130274</v>
      </c>
      <c r="L9" s="6" t="n">
        <v>-88755</v>
      </c>
      <c r="M9" s="6" t="n">
        <v>-71696</v>
      </c>
    </row>
    <row r="10">
      <c r="A10" s="3" t="inlineStr">
        <is>
          <t>Income (loss) before income taxes</t>
        </is>
      </c>
    </row>
    <row r="11">
      <c r="A11" s="4" t="inlineStr">
        <is>
          <t>Income (Loss) from Continuing Operations before Income Taxes, Noncontrolling Interest</t>
        </is>
      </c>
      <c r="B11" s="4" t="inlineStr">
        <is>
          <t>[1]</t>
        </is>
      </c>
      <c r="K11" s="7" t="n">
        <v>71625</v>
      </c>
      <c r="L11" s="7" t="n">
        <v>31606</v>
      </c>
      <c r="M11" s="7" t="n">
        <v>18590</v>
      </c>
    </row>
    <row r="12">
      <c r="A12" s="4" t="inlineStr">
        <is>
          <t>Asset management fees</t>
        </is>
      </c>
      <c r="K12" s="4" t="inlineStr">
        <is>
          <t>10.00%</t>
        </is>
      </c>
      <c r="L12" s="4" t="inlineStr">
        <is>
          <t>10.00%</t>
        </is>
      </c>
      <c r="M12" s="4" t="inlineStr">
        <is>
          <t>10.00%</t>
        </is>
      </c>
    </row>
    <row r="13">
      <c r="A13" s="4" t="inlineStr">
        <is>
          <t>Private Client Division</t>
        </is>
      </c>
    </row>
    <row r="14">
      <c r="A14" s="3" t="inlineStr">
        <is>
          <t>Revenue</t>
        </is>
      </c>
    </row>
    <row r="15">
      <c r="A15" s="4" t="inlineStr">
        <is>
          <t>Total revenue</t>
        </is>
      </c>
      <c r="B15" s="4" t="inlineStr">
        <is>
          <t>[1]</t>
        </is>
      </c>
      <c r="K15" s="7" t="n">
        <v>-642083</v>
      </c>
      <c r="L15" s="7" t="n">
        <v>-653409</v>
      </c>
      <c r="M15" s="7" t="n">
        <v>-617871</v>
      </c>
    </row>
    <row r="16">
      <c r="A16" s="3" t="inlineStr">
        <is>
          <t>Income (loss) before income taxes</t>
        </is>
      </c>
    </row>
    <row r="17">
      <c r="A17" s="4" t="inlineStr">
        <is>
          <t>Income (Loss) from Continuing Operations before Income Taxes, Noncontrolling Interest</t>
        </is>
      </c>
      <c r="B17" s="4" t="inlineStr">
        <is>
          <t>[1]</t>
        </is>
      </c>
      <c r="K17" s="7" t="n">
        <v>122844</v>
      </c>
      <c r="L17" s="7" t="n">
        <v>163917</v>
      </c>
      <c r="M17" s="7" t="n">
        <v>149097</v>
      </c>
    </row>
    <row r="18">
      <c r="A18" s="4" t="inlineStr">
        <is>
          <t>Asset management fees</t>
        </is>
      </c>
      <c r="K18" s="4" t="inlineStr">
        <is>
          <t>90.00%</t>
        </is>
      </c>
      <c r="L18" s="4" t="inlineStr">
        <is>
          <t>90.00%</t>
        </is>
      </c>
      <c r="M18" s="4" t="inlineStr">
        <is>
          <t>90.00%</t>
        </is>
      </c>
    </row>
    <row r="19">
      <c r="A19" s="4" t="inlineStr">
        <is>
          <t>Capital markets</t>
        </is>
      </c>
    </row>
    <row r="20">
      <c r="A20" s="3" t="inlineStr">
        <is>
          <t>Revenue</t>
        </is>
      </c>
    </row>
    <row r="21">
      <c r="A21" s="4" t="inlineStr">
        <is>
          <t>Total revenue</t>
        </is>
      </c>
      <c r="K21" s="7" t="n">
        <v>-426752</v>
      </c>
      <c r="L21" s="7" t="n">
        <v>-290830</v>
      </c>
      <c r="M21" s="7" t="n">
        <v>-272719</v>
      </c>
    </row>
    <row r="22">
      <c r="A22" s="3" t="inlineStr">
        <is>
          <t>Income (loss) before income taxes</t>
        </is>
      </c>
    </row>
    <row r="23">
      <c r="A23" s="4" t="inlineStr">
        <is>
          <t>Income (Loss) from Continuing Operations before Income Taxes, Noncontrolling Interest</t>
        </is>
      </c>
      <c r="K23" s="6" t="n">
        <v>83442</v>
      </c>
      <c r="L23" s="6" t="n">
        <v>-13724</v>
      </c>
      <c r="M23" s="6" t="n">
        <v>-13416</v>
      </c>
    </row>
    <row r="24">
      <c r="A24" s="4" t="inlineStr">
        <is>
          <t>Corporate/Other</t>
        </is>
      </c>
    </row>
    <row r="25">
      <c r="A25" s="3" t="inlineStr">
        <is>
          <t>Revenue</t>
        </is>
      </c>
    </row>
    <row r="26">
      <c r="A26" s="4" t="inlineStr">
        <is>
          <t>Total revenue</t>
        </is>
      </c>
      <c r="K26" s="6" t="n">
        <v>442</v>
      </c>
      <c r="L26" s="6" t="n">
        <v>-385</v>
      </c>
      <c r="M26" s="6" t="n">
        <v>4132</v>
      </c>
    </row>
    <row r="27">
      <c r="A27" s="3" t="inlineStr">
        <is>
          <t>Income (loss) before income taxes</t>
        </is>
      </c>
    </row>
    <row r="28">
      <c r="A28" s="4" t="inlineStr">
        <is>
          <t>Income (Loss) from Continuing Operations before Income Taxes, Noncontrolling Interest</t>
        </is>
      </c>
      <c r="K28" s="7" t="n">
        <v>-108911</v>
      </c>
      <c r="L28" s="7" t="n">
        <v>-106887</v>
      </c>
      <c r="M28" s="7" t="n">
        <v>-109402</v>
      </c>
    </row>
    <row r="29"/>
    <row r="30">
      <c r="A30" s="4" t="inlineStr">
        <is>
          <t>[1]</t>
        </is>
      </c>
      <c r="B30" s="4" t="inlineStr">
        <is>
          <t xml:space="preserve">(1)   Clients investing in the OAM advisory program are charged fees based on the value of AUM. Advisory fees       were allocated 10.0% to the Asset Management and 90.0% to the Private Client segments.             </t>
        </is>
      </c>
    </row>
  </sheetData>
  <mergeCells count="5">
    <mergeCell ref="A1:B2"/>
    <mergeCell ref="C1:J1"/>
    <mergeCell ref="K1:M1"/>
    <mergeCell ref="A29:L29"/>
    <mergeCell ref="B30:L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Classified by Major Geographic Area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t>
        </is>
      </c>
      <c r="B4" s="7" t="n">
        <v>422908</v>
      </c>
      <c r="C4" s="7" t="n">
        <v>276259</v>
      </c>
      <c r="D4" s="7" t="n">
        <v>264730</v>
      </c>
      <c r="E4" s="7" t="n">
        <v>234770</v>
      </c>
      <c r="F4" s="7" t="n">
        <v>295881</v>
      </c>
      <c r="G4" s="7" t="n">
        <v>234793</v>
      </c>
      <c r="H4" s="7" t="n">
        <v>250935</v>
      </c>
      <c r="I4" s="7" t="n">
        <v>251770</v>
      </c>
      <c r="J4" s="7" t="n">
        <v>1198667</v>
      </c>
      <c r="K4" s="7" t="n">
        <v>1033379</v>
      </c>
      <c r="L4" s="7" t="n">
        <v>958154</v>
      </c>
    </row>
    <row r="5">
      <c r="A5" s="4" t="inlineStr">
        <is>
          <t>Americas</t>
        </is>
      </c>
    </row>
    <row r="6">
      <c r="A6" s="3" t="inlineStr">
        <is>
          <t>Revenues from External Customers and Long-Lived Assets [Line Items]</t>
        </is>
      </c>
    </row>
    <row r="7">
      <c r="A7" s="4" t="inlineStr">
        <is>
          <t>Total revenue</t>
        </is>
      </c>
      <c r="J7" s="6" t="n">
        <v>1146759</v>
      </c>
      <c r="K7" s="6" t="n">
        <v>998344</v>
      </c>
      <c r="L7" s="6" t="n">
        <v>925127</v>
      </c>
    </row>
    <row r="8">
      <c r="A8" s="4" t="inlineStr">
        <is>
          <t>Europe/Middle East</t>
        </is>
      </c>
    </row>
    <row r="9">
      <c r="A9" s="3" t="inlineStr">
        <is>
          <t>Revenues from External Customers and Long-Lived Assets [Line Items]</t>
        </is>
      </c>
    </row>
    <row r="10">
      <c r="A10" s="4" t="inlineStr">
        <is>
          <t>Total revenue</t>
        </is>
      </c>
      <c r="J10" s="6" t="n">
        <v>45767</v>
      </c>
      <c r="K10" s="6" t="n">
        <v>31599</v>
      </c>
      <c r="L10" s="6" t="n">
        <v>29292</v>
      </c>
    </row>
    <row r="11">
      <c r="A11" s="4" t="inlineStr">
        <is>
          <t>Asia</t>
        </is>
      </c>
    </row>
    <row r="12">
      <c r="A12" s="3" t="inlineStr">
        <is>
          <t>Revenues from External Customers and Long-Lived Assets [Line Items]</t>
        </is>
      </c>
    </row>
    <row r="13">
      <c r="A13" s="4" t="inlineStr">
        <is>
          <t>Total revenue</t>
        </is>
      </c>
      <c r="J13" s="7" t="n">
        <v>6141</v>
      </c>
      <c r="K13" s="7" t="n">
        <v>3436</v>
      </c>
      <c r="L13" s="7" t="n">
        <v>373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bsequent Events - Additional Information (Narrative) (Details) - Subsequent Event [Member] - $ / shares</t>
        </is>
      </c>
      <c r="B1" s="2" t="inlineStr">
        <is>
          <t>Feb. 26, 2021</t>
        </is>
      </c>
      <c r="C1" s="2" t="inlineStr">
        <is>
          <t>Feb. 12, 2021</t>
        </is>
      </c>
      <c r="D1" s="2" t="inlineStr">
        <is>
          <t>Jan. 29, 2021</t>
        </is>
      </c>
    </row>
    <row r="2">
      <c r="A2" s="3" t="inlineStr">
        <is>
          <t>Subsequent Events [Line Items]</t>
        </is>
      </c>
    </row>
    <row r="3">
      <c r="A3" s="4" t="inlineStr">
        <is>
          <t>Date of announcement of dividend</t>
        </is>
      </c>
      <c r="D3" s="4" t="inlineStr">
        <is>
          <t>Jan. 29,
		2021</t>
        </is>
      </c>
    </row>
    <row r="4">
      <c r="A4" s="4" t="inlineStr">
        <is>
          <t>Quarterly dividend payable amount per share</t>
        </is>
      </c>
      <c r="D4" s="9" t="n">
        <v>0.12</v>
      </c>
    </row>
    <row r="5">
      <c r="A5" s="4" t="inlineStr">
        <is>
          <t>Date of payment of dividend</t>
        </is>
      </c>
      <c r="B5" s="4" t="inlineStr">
        <is>
          <t>Feb. 26,
		2021</t>
        </is>
      </c>
    </row>
    <row r="6">
      <c r="A6" s="4" t="inlineStr">
        <is>
          <t>Date of record of dividend</t>
        </is>
      </c>
      <c r="C6" s="4" t="inlineStr">
        <is>
          <t>Feb. 12,
		202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 Schedule of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422908</v>
      </c>
      <c r="C4" s="7" t="n">
        <v>276259</v>
      </c>
      <c r="D4" s="7" t="n">
        <v>264730</v>
      </c>
      <c r="E4" s="7" t="n">
        <v>234770</v>
      </c>
      <c r="F4" s="7" t="n">
        <v>295881</v>
      </c>
      <c r="G4" s="7" t="n">
        <v>234793</v>
      </c>
      <c r="H4" s="7" t="n">
        <v>250935</v>
      </c>
      <c r="I4" s="7" t="n">
        <v>251770</v>
      </c>
      <c r="J4" s="7" t="n">
        <v>1198667</v>
      </c>
      <c r="K4" s="7" t="n">
        <v>1033379</v>
      </c>
      <c r="L4" s="7" t="n">
        <v>958154</v>
      </c>
    </row>
    <row r="5">
      <c r="A5" s="4" t="inlineStr">
        <is>
          <t>Operating Expenses</t>
        </is>
      </c>
      <c r="B5" s="6" t="n">
        <v>309113</v>
      </c>
      <c r="C5" s="6" t="n">
        <v>254541</v>
      </c>
      <c r="D5" s="6" t="n">
        <v>241466</v>
      </c>
      <c r="E5" s="6" t="n">
        <v>224547</v>
      </c>
      <c r="F5" s="6" t="n">
        <v>260908</v>
      </c>
      <c r="G5" s="6" t="n">
        <v>228297</v>
      </c>
      <c r="H5" s="6" t="n">
        <v>233544</v>
      </c>
      <c r="I5" s="6" t="n">
        <v>235718</v>
      </c>
      <c r="J5" s="6" t="n">
        <v>1029667</v>
      </c>
      <c r="K5" s="6" t="n">
        <v>958467</v>
      </c>
      <c r="L5" s="6" t="n">
        <v>913285</v>
      </c>
    </row>
    <row r="6">
      <c r="A6" s="4" t="inlineStr">
        <is>
          <t>Operating Income (Loss)</t>
        </is>
      </c>
      <c r="B6" s="6" t="n">
        <v>113795</v>
      </c>
      <c r="C6" s="6" t="n">
        <v>21718</v>
      </c>
      <c r="D6" s="6" t="n">
        <v>23264</v>
      </c>
      <c r="E6" s="6" t="n">
        <v>10223</v>
      </c>
      <c r="F6" s="6" t="n">
        <v>34973</v>
      </c>
      <c r="G6" s="6" t="n">
        <v>6496</v>
      </c>
      <c r="H6" s="6" t="n">
        <v>17391</v>
      </c>
      <c r="I6" s="6" t="n">
        <v>16052</v>
      </c>
      <c r="J6" s="6" t="n">
        <v>169000</v>
      </c>
      <c r="K6" s="6" t="n">
        <v>74912</v>
      </c>
      <c r="L6" s="6" t="n">
        <v>44869</v>
      </c>
    </row>
    <row r="7">
      <c r="A7" s="4" t="inlineStr">
        <is>
          <t>Income Tax Expense (Benefit)</t>
        </is>
      </c>
      <c r="B7" s="6" t="n">
        <v>31915</v>
      </c>
      <c r="C7" s="6" t="n">
        <v>6079</v>
      </c>
      <c r="D7" s="6" t="n">
        <v>5615</v>
      </c>
      <c r="E7" s="6" t="n">
        <v>2405</v>
      </c>
      <c r="F7" s="6" t="n">
        <v>9538</v>
      </c>
      <c r="G7" s="6" t="n">
        <v>2547</v>
      </c>
      <c r="H7" s="6" t="n">
        <v>5016</v>
      </c>
      <c r="I7" s="6" t="n">
        <v>4858</v>
      </c>
      <c r="J7" s="6" t="n">
        <v>46014</v>
      </c>
      <c r="K7" s="6" t="n">
        <v>21959</v>
      </c>
      <c r="L7" s="6" t="n">
        <v>15977</v>
      </c>
    </row>
    <row r="8">
      <c r="A8" s="4" t="inlineStr">
        <is>
          <t>Net income (loss) attributable to Oppenheimer Holdings Inc.</t>
        </is>
      </c>
      <c r="B8" s="7" t="n">
        <v>81880</v>
      </c>
      <c r="C8" s="7" t="n">
        <v>15639</v>
      </c>
      <c r="D8" s="7" t="n">
        <v>17649</v>
      </c>
      <c r="E8" s="7" t="n">
        <v>7818</v>
      </c>
      <c r="F8" s="7" t="n">
        <v>25435</v>
      </c>
      <c r="G8" s="7" t="n">
        <v>3949</v>
      </c>
      <c r="H8" s="7" t="n">
        <v>12375</v>
      </c>
      <c r="I8" s="7" t="n">
        <v>11194</v>
      </c>
      <c r="J8" s="7" t="n">
        <v>122986</v>
      </c>
      <c r="K8" s="7" t="n">
        <v>52953</v>
      </c>
      <c r="L8" s="7" t="n">
        <v>28892</v>
      </c>
    </row>
    <row r="9">
      <c r="A9" s="4" t="inlineStr">
        <is>
          <t>Earnings Per Share, Basic</t>
        </is>
      </c>
      <c r="B9" s="9" t="n">
        <v>6.56</v>
      </c>
      <c r="C9" s="9" t="n">
        <v>1.25</v>
      </c>
      <c r="D9" s="9" t="n">
        <v>1.4</v>
      </c>
      <c r="E9" s="9" t="n">
        <v>0.61</v>
      </c>
      <c r="F9" s="9" t="n">
        <v>1.99</v>
      </c>
      <c r="G9" s="9" t="n">
        <v>0.31</v>
      </c>
      <c r="H9" s="9" t="n">
        <v>0.95</v>
      </c>
      <c r="I9" s="9" t="n">
        <v>0.86</v>
      </c>
      <c r="J9" s="9" t="n">
        <v>9.73</v>
      </c>
      <c r="K9" s="9" t="n">
        <v>4.1</v>
      </c>
      <c r="L9" s="9" t="n">
        <v>2.18</v>
      </c>
    </row>
    <row r="10">
      <c r="A10" s="4" t="inlineStr">
        <is>
          <t>Earnings Per Share, Diluted</t>
        </is>
      </c>
      <c r="B10" s="10" t="n">
        <v>6.17</v>
      </c>
      <c r="C10" s="10" t="n">
        <v>1.19</v>
      </c>
      <c r="D10" s="10" t="n">
        <v>1.34</v>
      </c>
      <c r="E10" s="10" t="n">
        <v>0.58</v>
      </c>
      <c r="F10" s="10" t="n">
        <v>1.83</v>
      </c>
      <c r="G10" s="10" t="n">
        <v>0.29</v>
      </c>
      <c r="H10" s="10" t="n">
        <v>0.89</v>
      </c>
      <c r="I10" s="10" t="n">
        <v>0.8100000000000001</v>
      </c>
      <c r="J10" s="10" t="n">
        <v>9.300000000000001</v>
      </c>
      <c r="K10" s="10" t="n">
        <v>3.82</v>
      </c>
      <c r="L10" s="9" t="n">
        <v>2.05</v>
      </c>
    </row>
    <row r="11">
      <c r="A11" s="4" t="inlineStr">
        <is>
          <t>Dividends paid per share</t>
        </is>
      </c>
      <c r="B11" s="10" t="n">
        <v>1.12</v>
      </c>
      <c r="C11" s="10" t="n">
        <v>0.12</v>
      </c>
      <c r="D11" s="10" t="n">
        <v>0.12</v>
      </c>
      <c r="E11" s="10" t="n">
        <v>0.12</v>
      </c>
      <c r="F11" s="10" t="n">
        <v>0.12</v>
      </c>
      <c r="G11" s="10" t="n">
        <v>0.12</v>
      </c>
      <c r="H11" s="10" t="n">
        <v>0.11</v>
      </c>
      <c r="I11" s="10" t="n">
        <v>0.11</v>
      </c>
      <c r="J11" s="10" t="n">
        <v>1.48</v>
      </c>
      <c r="K11" s="10" t="n">
        <v>0.46</v>
      </c>
    </row>
    <row r="12">
      <c r="A12" s="3" t="inlineStr">
        <is>
          <t>Market price of Class A Stock</t>
        </is>
      </c>
    </row>
    <row r="13">
      <c r="A13" s="4" t="inlineStr">
        <is>
          <t>High</t>
        </is>
      </c>
      <c r="B13" s="10" t="n">
        <v>33.21</v>
      </c>
      <c r="C13" s="10" t="n">
        <v>26.11</v>
      </c>
      <c r="D13" s="10" t="n">
        <v>24.42</v>
      </c>
      <c r="E13" s="10" t="n">
        <v>28.38</v>
      </c>
      <c r="F13" s="10" t="n">
        <v>29.25</v>
      </c>
      <c r="G13" s="10" t="n">
        <v>31.3</v>
      </c>
      <c r="H13" s="10" t="n">
        <v>27.42</v>
      </c>
      <c r="I13" s="10" t="n">
        <v>28.73</v>
      </c>
      <c r="J13" s="10" t="n">
        <v>33.21</v>
      </c>
      <c r="K13" s="10" t="n">
        <v>31.3</v>
      </c>
    </row>
    <row r="14">
      <c r="A14" s="4" t="inlineStr">
        <is>
          <t>Low</t>
        </is>
      </c>
      <c r="B14" s="9" t="n">
        <v>22.29</v>
      </c>
      <c r="C14" s="9" t="n">
        <v>20.33</v>
      </c>
      <c r="D14" s="9" t="n">
        <v>17.2</v>
      </c>
      <c r="E14" s="9" t="n">
        <v>14.88</v>
      </c>
      <c r="F14" s="9" t="n">
        <v>27.09</v>
      </c>
      <c r="G14" s="9" t="n">
        <v>26.42</v>
      </c>
      <c r="H14" s="9" t="n">
        <v>24.34</v>
      </c>
      <c r="I14" s="9" t="n">
        <v>25.25</v>
      </c>
      <c r="J14" s="9" t="n">
        <v>14.88</v>
      </c>
      <c r="K14" s="9" t="n">
        <v>24.3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9:08:21Z</dcterms:created>
  <dcterms:modified xmlns:dcterms="http://purl.org/dc/terms/" xmlns:xsi="http://www.w3.org/2001/XMLSchema-instance" xsi:type="dcterms:W3CDTF">2021-03-01T09:08:21Z</dcterms:modified>
</cp:coreProperties>
</file>